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egment and Geographical Inform"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Reinsurance" sheetId="12" state="visible" r:id="rId12"/>
    <sheet xmlns:r="http://schemas.openxmlformats.org/officeDocument/2006/relationships" name="Policy Claims and Other Benefi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hare-Based Transactions" sheetId="16" state="visible" r:id="rId16"/>
    <sheet xmlns:r="http://schemas.openxmlformats.org/officeDocument/2006/relationships" name="Commitments and Contingent Liab" sheetId="17" state="visible" r:id="rId17"/>
    <sheet xmlns:r="http://schemas.openxmlformats.org/officeDocument/2006/relationships" name="Other Comprehensive Income" sheetId="18" state="visible" r:id="rId18"/>
    <sheet xmlns:r="http://schemas.openxmlformats.org/officeDocument/2006/relationships" name="Debt"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Description of Business, Basi_2" sheetId="22" state="visible" r:id="rId22"/>
    <sheet xmlns:r="http://schemas.openxmlformats.org/officeDocument/2006/relationships" name="Segment and Geographical Info_2"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Reinsurance (Tables)" sheetId="26" state="visible" r:id="rId26"/>
    <sheet xmlns:r="http://schemas.openxmlformats.org/officeDocument/2006/relationships" name="Policy Claims and Other Benef_2"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Share-Based Transactions (Table" sheetId="30" state="visible" r:id="rId30"/>
    <sheet xmlns:r="http://schemas.openxmlformats.org/officeDocument/2006/relationships" name="Other Comprehensive Income (Tab" sheetId="31" state="visible" r:id="rId31"/>
    <sheet xmlns:r="http://schemas.openxmlformats.org/officeDocument/2006/relationships" name="Revenue from Contracts with C_2" sheetId="32" state="visible" r:id="rId32"/>
    <sheet xmlns:r="http://schemas.openxmlformats.org/officeDocument/2006/relationships" name="Leases (Tables)" sheetId="33" state="visible" r:id="rId33"/>
    <sheet xmlns:r="http://schemas.openxmlformats.org/officeDocument/2006/relationships" name="Description of Business, Basi_3" sheetId="34" state="visible" r:id="rId34"/>
    <sheet xmlns:r="http://schemas.openxmlformats.org/officeDocument/2006/relationships" name="Segment and Geographical Info_3" sheetId="35" state="visible" r:id="rId35"/>
    <sheet xmlns:r="http://schemas.openxmlformats.org/officeDocument/2006/relationships" name="Segment and Geographical Info_4" sheetId="36" state="visible" r:id="rId36"/>
    <sheet xmlns:r="http://schemas.openxmlformats.org/officeDocument/2006/relationships" name="Segment and Geographical Info_5" sheetId="37" state="visible" r:id="rId37"/>
    <sheet xmlns:r="http://schemas.openxmlformats.org/officeDocument/2006/relationships" name="Segment and Geographical Info_6" sheetId="38" state="visible" r:id="rId38"/>
    <sheet xmlns:r="http://schemas.openxmlformats.org/officeDocument/2006/relationships" name="Investments - Schedule of Avail" sheetId="39" state="visible" r:id="rId39"/>
    <sheet xmlns:r="http://schemas.openxmlformats.org/officeDocument/2006/relationships" name="Investments - Schedule of Ava_2" sheetId="40" state="visible" r:id="rId40"/>
    <sheet xmlns:r="http://schemas.openxmlformats.org/officeDocument/2006/relationships" name="Investments - Fixed-maturity Se" sheetId="41" state="visible" r:id="rId41"/>
    <sheet xmlns:r="http://schemas.openxmlformats.org/officeDocument/2006/relationships" name="Investments - Net Effect on Sto" sheetId="42" state="visible" r:id="rId42"/>
    <sheet xmlns:r="http://schemas.openxmlformats.org/officeDocument/2006/relationships" name="Investments - Costs and Fair Va" sheetId="43" state="visible" r:id="rId43"/>
    <sheet xmlns:r="http://schemas.openxmlformats.org/officeDocument/2006/relationships" name="Investments - Held-to-maturity " sheetId="44" state="visible" r:id="rId44"/>
    <sheet xmlns:r="http://schemas.openxmlformats.org/officeDocument/2006/relationships" name="Investments - Fair Value of Inv" sheetId="45" state="visible" r:id="rId45"/>
    <sheet xmlns:r="http://schemas.openxmlformats.org/officeDocument/2006/relationships" name="Investments - Securities Lendin" sheetId="46" state="visible" r:id="rId46"/>
    <sheet xmlns:r="http://schemas.openxmlformats.org/officeDocument/2006/relationships" name="Investments - Net Investment In" sheetId="47" state="visible" r:id="rId47"/>
    <sheet xmlns:r="http://schemas.openxmlformats.org/officeDocument/2006/relationships" name="Investments - Net Investment _2" sheetId="48" state="visible" r:id="rId48"/>
    <sheet xmlns:r="http://schemas.openxmlformats.org/officeDocument/2006/relationships" name="Investments - Schedule of Net R" sheetId="49" state="visible" r:id="rId49"/>
    <sheet xmlns:r="http://schemas.openxmlformats.org/officeDocument/2006/relationships" name="Investments - Schedule of Proce" sheetId="50" state="visible" r:id="rId50"/>
    <sheet xmlns:r="http://schemas.openxmlformats.org/officeDocument/2006/relationships" name="Investments - Schedule of Unrea" sheetId="51" state="visible" r:id="rId51"/>
    <sheet xmlns:r="http://schemas.openxmlformats.org/officeDocument/2006/relationships" name="Investments - Available-for-sal" sheetId="52" state="visible" r:id="rId52"/>
    <sheet xmlns:r="http://schemas.openxmlformats.org/officeDocument/2006/relationships" name="Investments - Schedule of Secur" sheetId="53" state="visible" r:id="rId53"/>
    <sheet xmlns:r="http://schemas.openxmlformats.org/officeDocument/2006/relationships" name="Investments - Amortized Cost an" sheetId="54" state="visible" r:id="rId54"/>
    <sheet xmlns:r="http://schemas.openxmlformats.org/officeDocument/2006/relationships" name="Investments - OTTI in Earnings " sheetId="55" state="visible" r:id="rId55"/>
    <sheet xmlns:r="http://schemas.openxmlformats.org/officeDocument/2006/relationships" name="Investments - Schedule of OTTI " sheetId="56" state="visible" r:id="rId56"/>
    <sheet xmlns:r="http://schemas.openxmlformats.org/officeDocument/2006/relationships" name="Investments - Rollforward of OT" sheetId="57" state="visible" r:id="rId57"/>
    <sheet xmlns:r="http://schemas.openxmlformats.org/officeDocument/2006/relationships" name="Investments - Impairment Losses" sheetId="58" state="visible" r:id="rId58"/>
    <sheet xmlns:r="http://schemas.openxmlformats.org/officeDocument/2006/relationships" name="Investments - Loss from Closed "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Reinsurance - In-force Life Ins" sheetId="65" state="visible" r:id="rId65"/>
    <sheet xmlns:r="http://schemas.openxmlformats.org/officeDocument/2006/relationships" name="Reinsurance - Reinsurance Recov" sheetId="66" state="visible" r:id="rId66"/>
    <sheet xmlns:r="http://schemas.openxmlformats.org/officeDocument/2006/relationships" name="Reinsurance - Narrative (Detail" sheetId="67" state="visible" r:id="rId67"/>
    <sheet xmlns:r="http://schemas.openxmlformats.org/officeDocument/2006/relationships" name="Policy Claims and Other Benef_3" sheetId="68" state="visible" r:id="rId68"/>
    <sheet xmlns:r="http://schemas.openxmlformats.org/officeDocument/2006/relationships" name="Stockholders' Equity - Reconcil" sheetId="69" state="visible" r:id="rId69"/>
    <sheet xmlns:r="http://schemas.openxmlformats.org/officeDocument/2006/relationships" name="Stockholders' Equity - Narrativ" sheetId="70" state="visible" r:id="rId70"/>
    <sheet xmlns:r="http://schemas.openxmlformats.org/officeDocument/2006/relationships" name="Earnings Per Share - Calculatio" sheetId="71" state="visible" r:id="rId71"/>
    <sheet xmlns:r="http://schemas.openxmlformats.org/officeDocument/2006/relationships" name="Share-Based Transactions - Impa" sheetId="72" state="visible" r:id="rId72"/>
    <sheet xmlns:r="http://schemas.openxmlformats.org/officeDocument/2006/relationships" name="Share-Based Transactions - Narr" sheetId="73" state="visible" r:id="rId73"/>
    <sheet xmlns:r="http://schemas.openxmlformats.org/officeDocument/2006/relationships" name="Commitments and Contingent Li_2" sheetId="74" state="visible" r:id="rId74"/>
    <sheet xmlns:r="http://schemas.openxmlformats.org/officeDocument/2006/relationships" name="Other Comprehensive Income (Det" sheetId="75" state="visible" r:id="rId75"/>
    <sheet xmlns:r="http://schemas.openxmlformats.org/officeDocument/2006/relationships" name="Debt - Narrative (Details)" sheetId="76" state="visible" r:id="rId76"/>
    <sheet xmlns:r="http://schemas.openxmlformats.org/officeDocument/2006/relationships" name="Revenue from Contracts with C_3" sheetId="77" state="visible" r:id="rId77"/>
    <sheet xmlns:r="http://schemas.openxmlformats.org/officeDocument/2006/relationships" name="Revenue from Contracts with C_4" sheetId="78" state="visible" r:id="rId78"/>
    <sheet xmlns:r="http://schemas.openxmlformats.org/officeDocument/2006/relationships" name="Revenue from Contracts with C_5" sheetId="79" state="visible" r:id="rId79"/>
    <sheet xmlns:r="http://schemas.openxmlformats.org/officeDocument/2006/relationships" name="Revenue from Contracts with C_6" sheetId="80" state="visible" r:id="rId80"/>
    <sheet xmlns:r="http://schemas.openxmlformats.org/officeDocument/2006/relationships" name="Leases - Narratives (Details)" sheetId="81" state="visible" r:id="rId81"/>
    <sheet xmlns:r="http://schemas.openxmlformats.org/officeDocument/2006/relationships" name="Leases - Schedule of Components" sheetId="82" state="visible" r:id="rId82"/>
    <sheet xmlns:r="http://schemas.openxmlformats.org/officeDocument/2006/relationships" name="Leases - Schedule of Other Info" sheetId="83" state="visible" r:id="rId83"/>
    <sheet xmlns:r="http://schemas.openxmlformats.org/officeDocument/2006/relationships" name="Leases - Schedule of Future Min" sheetId="84" state="visible" r:id="rId84"/>
    <sheet xmlns:r="http://schemas.openxmlformats.org/officeDocument/2006/relationships" name="Leases - Schedule of Minimum Ag" sheetId="85" state="visible" r:id="rId85"/>
  </sheets>
  <definedNames/>
  <calcPr calcId="124519" fullCalcOnLoad="1"/>
</workbook>
</file>

<file path=xl/sharedStrings.xml><?xml version="1.0" encoding="utf-8"?>
<sst xmlns="http://schemas.openxmlformats.org/spreadsheetml/2006/main" uniqueCount="799">
  <si>
    <t>Document and Entity Information - shares</t>
  </si>
  <si>
    <t>9 Months Ended</t>
  </si>
  <si>
    <t>Sep. 30, 2019</t>
  </si>
  <si>
    <t>Oct. 31, 2019</t>
  </si>
  <si>
    <t>Cover [Abstract]</t>
  </si>
  <si>
    <t>Entity Registrant Name</t>
  </si>
  <si>
    <t>Primerica, Inc.</t>
  </si>
  <si>
    <t>Entity Central Index Key</t>
  </si>
  <si>
    <t>0001475922</t>
  </si>
  <si>
    <t>Current Fiscal Year End Date</t>
  </si>
  <si>
    <t>--12-31</t>
  </si>
  <si>
    <t>Entity Filer Category</t>
  </si>
  <si>
    <t>Large Accelerated Filer</t>
  </si>
  <si>
    <t>Document Type</t>
  </si>
  <si>
    <t>10-Q</t>
  </si>
  <si>
    <t>Document Period End Date</t>
  </si>
  <si>
    <t>Sep. 30,
		2019</t>
  </si>
  <si>
    <t>Document Fiscal Year Focus</t>
  </si>
  <si>
    <t>2019</t>
  </si>
  <si>
    <t>Document Fiscal Period Focus</t>
  </si>
  <si>
    <t>Q3</t>
  </si>
  <si>
    <t>Trading Symbol</t>
  </si>
  <si>
    <t>PRI</t>
  </si>
  <si>
    <t>Amendment Flag</t>
  </si>
  <si>
    <t>false</t>
  </si>
  <si>
    <t>Entity Common Stock, Shares Outstanding</t>
  </si>
  <si>
    <t>Entity Small Business</t>
  </si>
  <si>
    <t>Entity Emerging Growth Company</t>
  </si>
  <si>
    <t>Entity Shell Company</t>
  </si>
  <si>
    <t>Entity File Number</t>
  </si>
  <si>
    <t>001-34680</t>
  </si>
  <si>
    <t>Entity Tax Identification Number</t>
  </si>
  <si>
    <t>27-1204330</t>
  </si>
  <si>
    <t>Entity Current Reporting Status</t>
  </si>
  <si>
    <t>Yes</t>
  </si>
  <si>
    <t>Entity Address, Address Line One</t>
  </si>
  <si>
    <t>1 Primerica Parkway</t>
  </si>
  <si>
    <t>Entity Address, City or Town</t>
  </si>
  <si>
    <t>Duluth</t>
  </si>
  <si>
    <t>Entity Address, State or Province</t>
  </si>
  <si>
    <t>GA</t>
  </si>
  <si>
    <t>Entity Address, Postal Zip Code</t>
  </si>
  <si>
    <t>30099</t>
  </si>
  <si>
    <t>City Area Code</t>
  </si>
  <si>
    <t>770</t>
  </si>
  <si>
    <t>Local Phone Number</t>
  </si>
  <si>
    <t>381-1000</t>
  </si>
  <si>
    <t>Title of 12(b) Security</t>
  </si>
  <si>
    <t>Common Stock</t>
  </si>
  <si>
    <t>Security Exchange Name</t>
  </si>
  <si>
    <t>NYSE</t>
  </si>
  <si>
    <t>Entity Interactive Data Current</t>
  </si>
  <si>
    <t>Document Quarterly Report</t>
  </si>
  <si>
    <t>true</t>
  </si>
  <si>
    <t>Document Transition Report</t>
  </si>
  <si>
    <t>Entity Incorporation, State or Country Code</t>
  </si>
  <si>
    <t>DE</t>
  </si>
  <si>
    <t>Condensed Consolidated Balance Sheets - USD ($) $ in Thousands</t>
  </si>
  <si>
    <t>Dec. 31, 2018</t>
  </si>
  <si>
    <t>Investments:</t>
  </si>
  <si>
    <t>Fixed-maturity securities and Short-term investments available-for-sale, at fair value</t>
  </si>
  <si>
    <t>Fixed-maturity security held-to-maturity, at amortized cost (fair value: $1,243,938 in 2019 and $945,331 in 2018)</t>
  </si>
  <si>
    <t>Equity securities, at fair value (historical cost: $32,570 in 2019 and $34,997 in 2018)</t>
  </si>
  <si>
    <t>Trading securities, at fair value (cost: $13,581 in 2019 and $13,597 in 2018)</t>
  </si>
  <si>
    <t>Policy loans</t>
  </si>
  <si>
    <t>Total investments</t>
  </si>
  <si>
    <t>Cash and cash equivalents</t>
  </si>
  <si>
    <t>Accrued investment income</t>
  </si>
  <si>
    <t>Reinsurance recoverables</t>
  </si>
  <si>
    <t>Deferred policy acquisition costs, net</t>
  </si>
  <si>
    <t>Agent balances, due premiums and other receivables</t>
  </si>
  <si>
    <t>Intangible assets, net (accumulated amortization: $84,588 in 2019 and $82,035 in 2018)</t>
  </si>
  <si>
    <t>Income taxes</t>
  </si>
  <si>
    <t>Operating lease right-of-use assets</t>
  </si>
  <si>
    <t>Other assets</t>
  </si>
  <si>
    <t>Separate account assets</t>
  </si>
  <si>
    <t>Total assets</t>
  </si>
  <si>
    <t>Liabilities:</t>
  </si>
  <si>
    <t>Future policy benefits</t>
  </si>
  <si>
    <t>Unearned and advance premiums</t>
  </si>
  <si>
    <t>Policy claims and other benefits payable</t>
  </si>
  <si>
    <t>Other policyholders’ funds</t>
  </si>
  <si>
    <t>Notes payable</t>
  </si>
  <si>
    <t>Surplus note</t>
  </si>
  <si>
    <t>Operating lease liabilities</t>
  </si>
  <si>
    <t>Other liabilities</t>
  </si>
  <si>
    <t>Payable under securities lending</t>
  </si>
  <si>
    <t>Separate account liabilities</t>
  </si>
  <si>
    <t>Commitments and contingent liabilities (see Commitments and Contingent Liabilities note)</t>
  </si>
  <si>
    <t xml:space="preserve"> </t>
  </si>
  <si>
    <t>Total liabilities</t>
  </si>
  <si>
    <t>Stockholders’ equity:</t>
  </si>
  <si>
    <t>Common stock ($0.01 par value; authorized 500,000 shares in 2019 and 2018; issued and outstanding 41,492 shares in 2019 and 42,694 shares in 2018)</t>
  </si>
  <si>
    <t>Retained earnings</t>
  </si>
  <si>
    <t>Accumulated other comprehensive income (loss), net of income tax:</t>
  </si>
  <si>
    <t>Unrealized foreign currency translation gains (losses)</t>
  </si>
  <si>
    <t>Net unrealized investment gains (losses) on available-for-sale securities:</t>
  </si>
  <si>
    <t>Net unrealized investment gains (losses) not other-than-temporarily impaired</t>
  </si>
  <si>
    <t>Net unrealized investment losses other-than-temporarily impaired</t>
  </si>
  <si>
    <t>Total stockholders’ equity</t>
  </si>
  <si>
    <t>Total liabilities and stockholders’ equity</t>
  </si>
  <si>
    <t>Fixed-maturity Securities [Member]</t>
  </si>
  <si>
    <t>[1]</t>
  </si>
  <si>
    <t>[2]</t>
  </si>
  <si>
    <t>Short-term Investments [Member]</t>
  </si>
  <si>
    <t>Includes $0.1 million of other-than-temporary impairment (“OTTI”) losses related to corporates and mortgage- and asset-backed securities recognized in accumulated other comprehensive income (loss).</t>
  </si>
  <si>
    <t>Includes $0.1 million of OTTI losses related to corporates and mortgage- and asset-backed securities recognized in accumulated other comprehensive income (loss).</t>
  </si>
  <si>
    <t>Condensed Consolidated Balance Sheets Parenthetical - USD ($) $ in Thousands</t>
  </si>
  <si>
    <t>Fixed-maturity securities and Short-term investments available-for-sale, amortized cost</t>
  </si>
  <si>
    <t>Fixed-maturity securities held to maturity, fair value</t>
  </si>
  <si>
    <t>Equity securities, at fair value, cost</t>
  </si>
  <si>
    <t>Trading securities, amortized cost</t>
  </si>
  <si>
    <t>Intangible assets, net</t>
  </si>
  <si>
    <t>Accumulated amortization on definite-lived intangible assets</t>
  </si>
  <si>
    <t>Common stock, par value</t>
  </si>
  <si>
    <t>Common stock, shares authorized</t>
  </si>
  <si>
    <t>Common stock, shares issued</t>
  </si>
  <si>
    <t>Common stock, shares outstanding</t>
  </si>
  <si>
    <t>Condensed Consolidated Statements of Income - Unaudited - USD ($) shares in Thousands, $ in Thousands</t>
  </si>
  <si>
    <t>3 Months Ended</t>
  </si>
  <si>
    <t>Sep. 30, 2018</t>
  </si>
  <si>
    <t>Revenues:</t>
  </si>
  <si>
    <t>Direct premiums</t>
  </si>
  <si>
    <t>Ceded premiums</t>
  </si>
  <si>
    <t>Net premiums</t>
  </si>
  <si>
    <t>Commissions and fees</t>
  </si>
  <si>
    <t>Investment income net of investment expenses</t>
  </si>
  <si>
    <t>Interest expense on surplus note</t>
  </si>
  <si>
    <t>Net investment income</t>
  </si>
  <si>
    <t>Realized investment gains (losses), including other-than- temporary impairment losses</t>
  </si>
  <si>
    <t>Other, net</t>
  </si>
  <si>
    <t>Revenues</t>
  </si>
  <si>
    <t>Benefits and expenses:</t>
  </si>
  <si>
    <t>Benefits and claims</t>
  </si>
  <si>
    <t>Amortization of deferred policy acquisition costs</t>
  </si>
  <si>
    <t>Sales commissions</t>
  </si>
  <si>
    <t>Insurance expenses</t>
  </si>
  <si>
    <t>Insurance commissions</t>
  </si>
  <si>
    <t>Interest expense</t>
  </si>
  <si>
    <t>Other operating expenses</t>
  </si>
  <si>
    <t>Total benefits and expenses</t>
  </si>
  <si>
    <t>Income before income taxes</t>
  </si>
  <si>
    <t>Net income</t>
  </si>
  <si>
    <t>Earnings per share:</t>
  </si>
  <si>
    <t>Basic earnings per share</t>
  </si>
  <si>
    <t>Diluted earnings per share</t>
  </si>
  <si>
    <t>Weighted-average shares used in computing earnings per share:</t>
  </si>
  <si>
    <t>Basic</t>
  </si>
  <si>
    <t>Diluted</t>
  </si>
  <si>
    <t>Supplemental disclosures:</t>
  </si>
  <si>
    <t>Total impairment losses</t>
  </si>
  <si>
    <t>Net impairment losses recognized in earnings</t>
  </si>
  <si>
    <t>Other net realized investment gains (losses)</t>
  </si>
  <si>
    <t>Net gains (losses) recognized on equity securities</t>
  </si>
  <si>
    <t>Net realized investment gains (losses), including other-than- temporary impairment losses</t>
  </si>
  <si>
    <t>Condensed Consolidated Statements of Comprehensive Income - Unaudited - USD ($) $ in Thousands</t>
  </si>
  <si>
    <t>Statement Of Income And Comprehensive Income [Abstract]</t>
  </si>
  <si>
    <t>Unrealized investment gains (losses) on available-for-sale securities:</t>
  </si>
  <si>
    <t>Change in unrealized holding gains (losses) on available-for-sale securities</t>
  </si>
  <si>
    <t>Reclassification adjustment for realized investment (gains) losses included in net income</t>
  </si>
  <si>
    <t>Foreign currency translation adjustments:</t>
  </si>
  <si>
    <t>Change in unrealized foreign currency translation gains (losses)</t>
  </si>
  <si>
    <t>Total other comprehensive income (loss) before income taxes</t>
  </si>
  <si>
    <t>Income tax expense (benefit) related to items of other comprehensive income (loss)</t>
  </si>
  <si>
    <t>Other comprehensive income (loss), net of income taxes</t>
  </si>
  <si>
    <t>Total comprehensive income</t>
  </si>
  <si>
    <t>Condensed Consolidated Statements of Stockholders' Equity - USD ($) $ in Thousands</t>
  </si>
  <si>
    <t>Total</t>
  </si>
  <si>
    <t>Common Stock [Member]</t>
  </si>
  <si>
    <t>Paid-in Capital [Member]</t>
  </si>
  <si>
    <t>Retained Earnings [Member]</t>
  </si>
  <si>
    <t>Accumulated Other Comprehensive Income (Loss) [Member]</t>
  </si>
  <si>
    <t>Balance, beginning of period at Dec. 31, 2017</t>
  </si>
  <si>
    <t>Cumulative effect from the adoption of new accounting standards, net</t>
  </si>
  <si>
    <t>Repurchases of common stock</t>
  </si>
  <si>
    <t>Share-based compensation</t>
  </si>
  <si>
    <t>Net issuance of common stock</t>
  </si>
  <si>
    <t>Dividends</t>
  </si>
  <si>
    <t>Change in foreign currency translation adjustment,net of income taxes</t>
  </si>
  <si>
    <t>Change in net unrealized investment gains (losses) not-other-than temporarily impaired</t>
  </si>
  <si>
    <t>Change in net unrealized investment gains (losses) other-than-temporarily impaired</t>
  </si>
  <si>
    <t>Balance, end of period at Sep. 30, 2018</t>
  </si>
  <si>
    <t>Dividends declared per share</t>
  </si>
  <si>
    <t>Balance, beginning of period at Jun. 30, 2018</t>
  </si>
  <si>
    <t>Balance, beginning of period at Dec. 31, 2018</t>
  </si>
  <si>
    <t>Balance, end of period at Sep. 30, 2019</t>
  </si>
  <si>
    <t>Balance, beginning of period at Jun. 30, 2019</t>
  </si>
  <si>
    <t>Condensed Consolidated Statements of Cash Flows - USD ($) $ in Thousands</t>
  </si>
  <si>
    <t>Cash flows from operating activities:</t>
  </si>
  <si>
    <t>Adjustments to reconcile net income to cash provided by (used in) operating activities:</t>
  </si>
  <si>
    <t>Change in future policy benefits and other policy liabilities</t>
  </si>
  <si>
    <t>Deferral of policy acquisition costs</t>
  </si>
  <si>
    <t>Change in income taxes</t>
  </si>
  <si>
    <t>Realized investment (gains) losses, including other-than-temporary impairments</t>
  </si>
  <si>
    <t>Accretion and amortization of investments</t>
  </si>
  <si>
    <t>Depreciation and amortization</t>
  </si>
  <si>
    <t>Change in reinsurance recoverables</t>
  </si>
  <si>
    <t>Change in agent balances, due premiums and other receivables</t>
  </si>
  <si>
    <t>Trading securities sold, matured, or called (acquired), net</t>
  </si>
  <si>
    <t>Change in other operating assets and liabilities, net</t>
  </si>
  <si>
    <t>Net cash provided by (used in) operating activities</t>
  </si>
  <si>
    <t>Available-for-sale investments sold, matured or called:</t>
  </si>
  <si>
    <t>Fixed-maturity securities — sold</t>
  </si>
  <si>
    <t>Fixed-maturity securities — matured or called</t>
  </si>
  <si>
    <t>Short-term investments — matured or called</t>
  </si>
  <si>
    <t>Equity securities — sold</t>
  </si>
  <si>
    <t>Available-for-sale investments acquired:</t>
  </si>
  <si>
    <t>Fixed-maturity securities</t>
  </si>
  <si>
    <t>Equity securities — acquired</t>
  </si>
  <si>
    <t>Purchases of property and equipment and other investing activities, net</t>
  </si>
  <si>
    <t>Cash collateral received (returned) on loaned securities, net</t>
  </si>
  <si>
    <t>Sales (purchases) of short-term investments using securities lending collateral, net</t>
  </si>
  <si>
    <t>Net cash provided by (used in) investing activities</t>
  </si>
  <si>
    <t>Cash flows from financing activities:</t>
  </si>
  <si>
    <t>Dividends paid</t>
  </si>
  <si>
    <t>Common stock repurchased</t>
  </si>
  <si>
    <t>Tax withholdings on share-based compensation</t>
  </si>
  <si>
    <t>Finance leases</t>
  </si>
  <si>
    <t>Net cash provided by (used in) financing activities</t>
  </si>
  <si>
    <t>Effect of foreign exchange rate changes on cash</t>
  </si>
  <si>
    <t>Change in cash and cash equivalents</t>
  </si>
  <si>
    <t>Cash and cash equivalents, beginning of period</t>
  </si>
  <si>
    <t>Cash and cash equivalents, end of period</t>
  </si>
  <si>
    <t>Description of Business, Basis of Presentation, and Summary of Significant Accounting Policies</t>
  </si>
  <si>
    <t>Organization Consolidation And Presentation Of Financial Statements [Abstract]</t>
  </si>
  <si>
    <t xml:space="preserve">(1) Description of Business, Basis of Presentation, and Summary of Significant Accounting Policies Description of Business . Primerica, Inc. (the “Parent Company”), together with its subsidiaries (collectively, “we”, “us” or the “Company”), is a leading provider of financial products to middle-income households in the United States and Canada through a network of independent contractor sales representatives (“sales representatives” or “sales force”). We assist our clients in meeting their needs for term life insurance, which we underwrite, and mutual funds, annuities, managed investments and other financial products, which we distribute primarily on behalf of third parties. Our primary subsidiaries include the following entities: Primerica Financial Services, LLC (“PFS”), a general agency and marketing company; Primerica Life Insurance Company (“Primerica Life”), our principal life insurance company; PFS Investments Inc. (“PFS Investments”), an investment products company and broker-dealer, Primerica Financial Services (Canada) Ltd., a holding company for our Canadian operations, which includes Primerica Life Insurance Company of Canada (“Primerica Life Canada”) and PFSL Investments Canada Ltd. (“PFSL Investments Canada”). Primerica Life, domiciled in Tennessee, owns National Benefit Life Insurance Company (“NBLIC”), a New York life insurance company. Peach Re, Inc. (“Peach Re”) and Vidalia Re, Inc. (“Vidalia Re”) are special purpose financial captive insurance companies and wholly owned subsidiaries of Primerica Life. Peach Re and Vidalia Re have each entered into separate coinsurance agreements with Primerica Life whereby Primerica Life has ceded certain level-premium term life insurance policies to Peach Re and Vidalia Re (respectively, the “Peach Re Coinsurance Agreement” and the “Vidalia Re Coinsurance Agreement”). Basis of Presentation . We prepare our financial statements in accordance with U.S. generally accepted accounting principles (“U.S. GAAP”). These principles are established primarily by the Financial Accounting Standards Board (“FASB”). The accompanying unaudited condensed consolidated financial statements contain all adjustments, generally consisting of normal recurring accruals, which are necessary to fairly present the balance sheets as of September 30, 2019 and December 31, 2018, the statements of income, comprehensive income, and stockholders' equity for the three and nine months ended September 30, 2019 and 2018, and statement of cash flows for the nine months ended September 30, 2019 and 2018.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18 (“2018 Annual Report”). Use of Estimates. The preparation of financial statements in accordance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and income taxes. Estimates for these and other items are subject to change and are reassessed by management in accordance with U.S. GAAP. Actual results could differ from those estimates. Consolidation. The accompanying unaudited condensed consolidated financial statements include the accounts of the Company and those entities required to be consolidated under U.S. GAAP. All material intercompany profits, transactions, and balances among the consolidated entities have been eliminated. Reclassifications. Certain reclassifications have been made to prior-period amounts to conform to current-period reporting classifications. These reclassifications had no impact on net income or total stockholders’ equity. Significant Accounting Policies . All significant accounting policies remain unchanged from the 2018 Annual Report unless otherwise described. New Accounting Principles. In February 2016, the FASB issued Accounting Standards Update No. 2016-02, Leases (ASC 842) (“ASC 842”), which requires lessees to recognize right-of-use operating lease assets and operating lease liabilities on the balance sheet. The Company adopted the amendments in ASC 842 on January 1, 2019 using the modified retrospective approach through a cumulative-effect adjustment to beginning retained earnings. The cumulative-effect adjustment to beginning retained earnings was zero. In addition, we elected the package of practical expedients permitted under ASC 842, which included not reassessing whether existing contracts contained leases and not reassessing the lease classification for existing leases. The effect of adopting ASC 842 resulted in an increase to both total assets and total liabilities of $52.7 million on January 1, 2019. The increase to both assets and liabilities is less than 1% of our total assets and total liabilities. The adjustment recognized upon the adoption of ASC 842 included the recognition of our operating lease obligations and corresponding right-of-use assets on our condensed consolidated balance sheet, which mainly consist of our executive of fice operations and other real estate leases of office space. The adoption of ASC 842 did not affect the Company’s results of operations or liquidity. The Company’s reporting for the comparative periods prior to adoption continues to be presented in the condensed consolidated financial statements in accordance with previous lease accounting guidance, Accounting Standards Codification Topic 840 – Leases (“ASC 840”). Refer to Note 14 (Leases) for more information on leases. Future Application of Accounting Standards. In August 2018, the FASB issued Accounting Standards Update No. 2018-12, Financial Services—Insurance (Topic 944) — Targeted Improvements to the Accounting for Long-Duration Contracts (“ASU 2018-12”). The amendments in this update change accounting guidance for insurance companies that issue long-duration contracts, including term life insurance. ASU 2018-12 requires companies that issue long-duration insurance contracts to update assumptions used in measuring future policy benefits, including mortality, persistency, and disability rates, at least annually instead of locking those assumptions at contract inception and reflecting differences in assumptions and actual performance as the experience occurs. ASU 2018-12 also includes changes to how insurance companies that issue long-duration contracts amortize DAC and determine and update the discount rate assumptions used in measuring future policy benefits reserves while increasing the level of financial statement disclosures required. The guidance in ASU 2018-12 will be applied to the earliest period presented in the condensed consolidated financial statements beginning on the effective date. On October 16, 2019, the FASB voted to defer the effective date of ASU 2018-12 by one year, which would push the effective date from January 1, 2021 to January 1, 2022. We anticipate that the adoption of ASU 2018-12 will have a pervasive impact on our consolidated financial statements and related disclosures and will require changes to certain of our processes, systems and controls. We are unable to determine the magnitude of its impact at this time as we are still evaluating and implementing this standard. In June 2016, the FASB issued Accounting Standards Update No. 2016-13, Financial Instruments—Credit Losses (Topic 326) – Measurement of Credit Losses on Financial Instruments Recently-issued accounting guidance not discussed above is not applicable, is immaterial to our condensed consolidated financial statements, or did not or is not expected to have a material impact on our business. </t>
  </si>
  <si>
    <t>Segment and Geographical Information</t>
  </si>
  <si>
    <t>Segment Reporting [Abstract]</t>
  </si>
  <si>
    <t>(2) Segment and Geographical Information Segments. We have two primary operating segments — Term Life Insurance and Investment and Savings Products. We also have a Corporate and Other Distributed Products segment. Notable information included in profit or loss by segment was as follows:
Three months ended September 30,
Nine months ended September 30,
2019
2018
2019
2018
(In thousands)
Revenues:
Term life insurance segment
$
314,527
$
287,972
$
908,239
$
831,259
Investment and savings products segment
173,153
165,269
508,909
490,151
Corporate and other distributed products segment
32,973
31,540
103,397
91,108
Total revenues
$
520,653
$
484,781
$
1,520,545
$
1,412,518
Net investment income:
Term life insurance segment
$
5,123
$
3,506
$
14,303
$
9,841
Investment and savings products segment
-
-
-
-
Corporate and other distributed products segment
17,552
17,116
57,352
49,828
Total net investment income
$
22,675
$
20,622
$
71,655
$
59,669
Amortization of DAC:
Term life insurance segment
$
61,548
$
56,904
$
181,792
$
164,834
Investment and savings products segment
2,044
2,349
4,622
7,870
Corporate and other distributed products segment
291
281
859
842
Total amortization of DAC
$
63,883
$
59,534
$
187,273
$
173,546
Non-cash share-based compensation expense:
Term life insurance segment
$
572
$
646
$
3,061
$
3,612
Investment and savings products segment
660
581
2,780
2,099
Corporate and other distributed products segment
838
758
9,228
9,667
Total non-cash share-based compensation expense
$
2,070
$
1,985
$
15,069
$
15,378
Income (loss) before income taxes:
Term life insurance segment
$
83,760
$
74,337
$
238,099
$
209,787
Investment and savings products segment
48,795
45,052
138,821
128,265
Corporate and other distributed products segment
(7,416
)
(7,954
)
(21,953
)
(29,892
)
Total income before income taxes
$
125,139
$
111,435
$
354,967
$
308,160
Total assets by segment were as follows:
September 30, 2019
December 31, 2018
(In thousands)
Assets:
Term life insurance segment
$
6,503,506
$
6,322,555
Investment and savings products segment (1)
2,556,622
2,298,238
Corporate and other distributed products segment
4,391,606
3,974,255
Total assets
$
13,451,734
$
12,595,048
_______________ (1) Geographical Information. Results of operations by country and long-lived assets, primarily tangible assets reported in other assets in our unaudited condensed consolidated balance sheets, were as follows:
Three months ended September 30,
Nine months ended September 30,
2019
2018
2019
2018
(In thousands)
Revenues by country:
United States
$
443,883
$
411,998
$
1,293,971
$
1,191,502
Canada
76,770
72,783
226,574
221,016
Total revenues
$
520,653
$
484,781
$
1,520,545
$
1,412,518
Income before income taxes by country:
United States
$
104,033
$
91,793
$
291,491
$
249,106
Canada
21,106
19,642
63,476
59,054
Total income before income taxes
$
125,139
$
111,435
$
354,967
$
308,160
September 30, 2019
December 31, 2018
(In thousands)
Long-lived assets by country:
United States
$
36,500
$
30,999
Canada
4,975
4,997
Total long-lived assets
$
41,475
$
35,996</t>
  </si>
  <si>
    <t>Investments</t>
  </si>
  <si>
    <t>Investments Debt And Equity Securities [Abstract]</t>
  </si>
  <si>
    <t>(3) Investments Available-for-sale Securities. The period-end amortized cost, gross unrealized gains and losses, and fair value of available-for-sale securities were as follows:
September 30, 2019
Amortized cost
Gross unrealized gains
Gross unrealized losses
Fair value
(In thousands)
Securities available-for-sale, carried at fair value:
Fixed-maturity securities:
U.S. government and agencies
$
11,367
$
324
$
(2
)
$
11,689
Foreign government
152,691
7,581
(89
)
160,183
States and political subdivisions
92,549
3,848
(100
)
96,297
Corporates
1,468,933
63,189
(1,754
)
1,530,368
Residential mortgage-backed securities
252,328
6,630
(107
)
258,851
Commercial mortgage-backed securities
129,179
4,270
(85
)
133,364
Other asset-backed securities
100,554
1,000
(46
)
101,508
Total fixed-maturity securities (1)
2,207,601
86,842
(2,183
)
2,292,260
Short-term investments
-
-
-
-
Total fixed-maturity and short-term investments
$
2,207,601
$
86,842
$
(2,183
)
$
2,292,260
(1)
December 31, 2018
Amortized cost
Gross unrealized gains
Gross unrealized losses
Fair value
(In thousands)
Securities available-for-sale, carried at fair value:
Fixed-maturity securities:
U.S. government and agencies
$
12,115
$
176
$
(58
)
$
12,233
Foreign government
155,723
3,347
(958
)
158,112
States and political subdivisions
59,075
1,202
(271
)
60,006
Corporates
1,447,075
11,916
(24,773
)
1,434,218
Residential mortgage-backed securities
191,245
2,439
(1,733
)
191,951
Commercial mortgage-backed securities
131,279
1,712
(1,636
)
131,355
Other asset-backed securities
82,310
205
(755
)
81,760
Total fixed-maturity securities (1)
2,078,822
20,997
(30,184
)
2,069,635
Short-term investments
8,171
-
-
8,171
Total fixed-maturity and short-term investments
$
2,086,993
$
20,997
$
(30,184
)
$
2,077,806
(1)
All of our available-for-sale mortgage- and asset-backed securities represent variable interests in variable interest entities (“VIEs”). We are not the primary beneficiary of these VIEs because we do not have the power to direct the activities that most significantly impact the entities’ economic performance. The maximum exposure to loss as a result of our involvement in these VIEs equals the carrying value of the securities. The scheduled maturity distribution of the available-for-sale fixed-maturity portfolio as of September 30, 2019 was as follows:
Amortized cost
Fair value
(In thousands)
Due in one year or less
$
243,943
$
245,381
Due after one year through five years
897,406
928,982
Due after five years through 10 years
480,264
510,642
Due after 10 years
103,927
113,532
1,725,540
1,798,537
Mortgage- and asset-backed securities
482,061
493,723
Total AFS fixed-maturity securities
$
2,207,601
$
2,292,260
Expected maturities may differ from scheduled contractual maturities because issuers of securities may have the right to call or prepay obligations with or without call or prepayment penalties. Unrealized Gains and Losses on Investments. The net effect on stockholders’ equity of unrealized gains and losses on available-for-sale investments was as follows:
September 30, 2019
December 31, 2018
(In thousands)
Net unrealized investment gains (losses) on available-for-sale securities including OTTI:
Available-for-sale securities
$
84,659
$
(9,187
)
OTTI
58
147
Net unrealized investment gains (losses) on available-for-sale securities excluding OTTI
84,717
(9,040
)
Deferred income taxes
(18,295
)
1,787
Net unrealized investment gains (losses) on available-for-sale securities excluding OTTI, net of tax
$
66,422
$
(7,253
) Trading Securities. The cost and fair value of the securities classified as trading securities were as follows:
September 30, 2019
December 31, 2018
Cost
Fair value
Cost
Fair value
(In thousands)
Fixed-maturity securities
$
13,581
$
13,616
$
13,597
$
13,610
Held-to-maturity Security. Concurrent with the execution of the Vidalia Re Coinsurance Agreement, Vidalia Re entered into a Surplus Note Purchase Agreement (the “Surplus Note Purchase Agreement”) with Hannover Life Reassurance Company of America and certain of its affiliates (collectively, “Hannover Re”) and a newly formed limited liability company (the “LLC”) owned by a third- party service provider. Under the Surplus Note Purchase Agreement, Vidalia Re issued a surplus note (the “Surplus Note”) to the LLC in exchange for a credit enhanced note from the LLC with an equal principal amount (the “LLC Note”). The principal amount of both the LLC Note and the Surplus Note will fluctuate over time to coincide with the amount of reserves contractually supported under the Vidalia Re Coinsurance Agreement. Both the LLC Note and the Surplus Note mature on December 31, 2030 and bear interest at an annual interest rate of 4.50%. The LLC Note is guaranteed by Hannover Re through a credit enhancement feature in exchange for a fee, which is reflected in interest expense on our unaudited condensed consolidated statements of income. The LLC is a VIE as its owner does not have an equity investment at risk that is sufficient to permit the LLC to finance its activities without Vidalia Re or Hannover Re. The Parent Company, Primerica Life, and Vidalia Re share the power to direct the activities of the LLC with Hannover Re, but do not have the obligation to absorb losses or the right to receive any residual returns related to the LLC’s primary risks or sources of variability. Through the credit enhancement feature, Hannover Re is the ultimate risk taker in this transaction and bears the obligation to absorb the LLC’s losses in the event of a Surplus Note default in exchange for the fee. Accordingly, the Company is not the primary beneficiary of the LLC and does not consolidate the LLC within its condensed consolidated financial statements. The LLC Note is classified as a fixed-maturity held-to-maturity security in the Company’s invested asset portfolio as we have the positive intent and ability to hold the security until maturity. As of September 30, 2019, the LLC Note, which was rated A+ by Fitch Ratings, had an estimated unrealized holding gain of $103.7 million Investments on Deposit with Governmental Authorities. As required by law, we have investments on deposit with governmental authorities and banks for the protection of policyholders. The fair values of investments on deposit were $7.5 million and $10.1 million as of September 30, 2019 and December 31, 2018, respectively. Securities Lending Transactions. We participate in securities lending transactions with broker-dealers and other financial institutions to increase investment income with minimal risk. We require minimum collateral on securities loaned equal to 102% of the fair value of the loaned securities. We accept collateral in the form of securities, which we are not able to sell or encumber, and to the extent the collateral declines in value below 100%, we require additional collateral from the borrower. Any securities collateral received is not reflected on our unaudited condensed consolidated balance sheets. We also accept collateral in the form of cash, all of which we reinvest. For loans involving unrestricted cash collateral, the collateral is reported as an asset with a corresponding liability representing our obligation to return the collateral. We continue to carry the loaned securities as invested assets on our unaudited condensed consolidated balance sheets during the terms of the loans, and we do not report them as sales. Cash collateral received and reinvested was $39.9 million and $52.6 million as of September 30, 2019 and December 31, 2018, respectively. Investment Income. The components of net investment income were as follows:
Three months ended September 30,
Nine months ended September 30,
2019
2018
2019
2018
(In thousands)
Fixed-maturity securities (available-for-sale)
$
20,380
$
20,142
$
61,058
$
59,173
Fixed-maturity security (held-to-maturity)
12,769
9,592
35,212
27,018
Equity securities
448
482
1,381
1,461
Policy loans and other invested assets
234
247
854
811
Cash and cash equivalents
1,191
808
3,808
2,273
Total return on deposit asset underlying 10% coinsurance agreement (1)
2,639
1,094
11,130
1,882
Gross investment income
37,661
32,365
113,443
92,618
Investment expenses
(2,217
)
(2,151
)
(6,576
)
(5,931
)
Investment income net of investment expenses
35,444
30,214
106,867
86,687
Interest expense on surplus note
(12,769
)
(9,592
)
(35,212
)
(27,018
)
Net investment income
$
22,675
$
20,622
$
71,655
$
59,669
(1)
10% The components of net realized investment gains (losses) recognized in net income as well as details on gross realized investment gains and losses were as follows:
Three months ended September 30,
Nine months ended September 30,
2019
2018
2019
2018
(In thousands)
Net realized investment gains (losses):
Gross gains from sales of available-for-sale securities
$
523
$
238
$
994
$
1,025
Gross losses from sales of available-for-sale securities
(1
)
(944
)
(286
)
(965
)
OTTI losses of available-for-sale securities
(1,064
)
(49
)
(1,225
)
(152
)
Net gains (losses) recognized in net income during the period on equity securities
813
739
4,692
(668
)
Gains (losses) from bifurcated options
14
(110
)
14
290
Gains (losses) on trading securities
-
-
11
-
Net realized investment gains (losses)
$
285
$
(126
)
$
4,200
$
(470
) The proceeds from sales or other redemptions of available-for-sale securities were as follows:
Three months ended September 30,
Nine months ended September 30,
2019
2018
2019
2018
(In thousands)
Proceeds from sales or other redemptions
$
106,177
$
83,346
$
347,071
$
323,609
The components of net gains (losses) recognized in net income on equity securities still held as of period-end were as follows:
Three months ended September 30,
Nine months ended September 30,
2019
2018
2019
2018
(In thousands)
Net gains (losses) recognized on equity securities
$
813
$
739
$
4,692
$
(668
)
Less: Net gains (losses) recognized on equity securities sold
-
1
(254
)
(48
)
Net gains (losses) recognized in net income on equity securities still held as of period-end
$
813
$
738
$
4,946
$
(620
) Other-Than-Temporary Impairment. We conduct a review each quarter to identify and evaluate impaired investments that have indications of possible OTTI. An investment in a debt security is impaired if its fair value falls below its cost. Factors considered in determining whether an impairment is temporary include the length of time and extent to which fair value has been below cost, the financial condition and near-term prospects for the issuer, and our ability and intent to hold the investment for a period of time sufficient to allow for any anticipated recovery, which may be maturity for fixed-maturity securities. We also consider our anticipated sources of cash to fund operating activities and share repurchases when assessing our ability and intent to hold invested assets to allow for the recovery of cost basis in determining whether to recognize OTTI related to such invested assets. The amortized cost of available-for-sale fixed-maturity securities with a cost basis in excess of their fair values were $195.2 million and $1,239.6 million as of September 30, 2019 and December 31, 2018, respectively. The following tables summarize, for all available-for-sale securities in an unrealized loss position, the aggregate fair value and the gross unrealized loss by length of time such securities have continuously been in an unrealized loss position:
September 30, 2019
Less than 12 months
12 months or longer
Fair value
Unrealized losses
Number of securities
Fair value
Unrealized losses
Number of securities
(Dollars in thousands)
Fixed-maturity securities:
U.S. government and agencies
$
999
$
(1
)
1
$
1,664
$
(1
)
2
Foreign government
4,636
(16
)
6
9,551
(73
)
9
States and political subdivisions
9,226
(85
)
3
5,590
(15
)
6
Corporates
59,817
(439
)
44
34,551
(1,315
)
33
Residential mortgage-backed securities
32,282
(93
)
17
1,809
(14
)
2
Commercial mortgage-backed securities
2,944
(11
)
4
18,276
(74
)
25
Other asset-backed securities
8,705
(39
)
25
2,929
(7
)
10
Total fixed-maturity securities
$
118,609
$
(684
)
$
74,370
$
(1,499
)
December 31, 2018
Less than 12 months
12 months or longer
Fair value
Unrealized losses
Number of securities
Fair value
Unrealized losses
Number of securities
(Dollars in thousands)
Fixed-maturity securities:
U.S. government and agencies
$
1,668
$
(10
)
1
$
4,541
$
(48
)
6
Foreign government
7,326
(170
)
7
52,086
(788
)
54
States and political subdivisions
2,644
(9
)
3
23,324
(262
)
20
Corporates
489,880
(10,649
)
396
360,516
(14,124
)
321
Residential mortgage-backed securities
32,725
(86
)
14
71,308
(1,647
)
41
Commercial mortgage-backed securities
31,129
(173
)
20
78,911
(1,463
)
77
Other asset-backed securities
19,363
(184
)
35
33,989
(571
)
41
Total fixed-maturity securities
584,735
(11,281
)
624,675
(18,903
)
As of September 30, 2019, the unrealized losses on our available-for-sale security portfolio were largely caused by interest rate sensitivity and, to a lesser extent, changes in credit spreads. We believe that fluctuations caused by movement in interest rates and credit spreads have little bearing on the recoverability of our investments. We do not consider these investments to be other-than-temporarily impaired because we have the ability to hold these investments until maturity or a market price recovery, and we have no present intention to dispose of them. The amortized cost and fair value of available-for-sale fixed-maturity securities in default were as follows:
September 30, 2019
December 31, 2018
Amortized cost
Fair value
Amortized cost
Fair value
(In thousands)
Fixed-maturity securities in default
$
-
$
217
$
3
$
227
OTTI recognized in earnings on available-for-sale securities were as follows:
Three months ended September 30,
Nine months ended September 30,
2019
2018
2019
2018
(In thousands)
OTTI on fixed-maturity securities not in default
$
1,064
$
49
$
1,222
$
152
OTTI on fixed-maturity securities in default
-
-
3
-
Total OTTI recognized in earnings
$
1,064
$
49
$
1,225
$
152
The securities noted above were considered to be other-than-temporarily impaired due to: our intent to sell them; adverse credit events, such as news of an impending filing for bankruptcy; analyses of the issuer’s most recent financial statements or other information in which liquidity deficiencies, significant losses and large declines in capitalization were evident; and analyses of rating agency information for issuances with severe ratings downgrades that indicated a significant increase in the possibility of default. OTTI recognized in earnings for available-for-sale securities were as follows:
Three months ended September 30,
Nine months ended September 30,
2019
2018
2019
2018
(In thousands)
Total OTTI related to securities which the Company does not intend to sell or more-likely-than-not will not be required to sell:
Total OTTI losses recognized
$
-
$
49
$
3
$
152
Less portion of OTTI recognized in accumulated other comprehensive income (loss)
-
-
-
-
OTTI recognized in earnings for securities which the Company does not intend to sell or more-likely than-not will not be required to sell before recovery
-
49
3
152
OTTI recognized in earnings for securities which the Company intends to sell or more-likely-than-not will be required to sell before recovery
1,064
-
1,222
-
OTTI recognized in earnings
$
1,064
$
49
$
1,225
$
152
The rollforward of the OTTI recognized in net income for all fixed-maturity securities still held was as follows:
Three months ended September 30,
Nine months ended September 30,
2019
2018
2019
2018
(In thousands)
Cumulative OTTI recognized in net income for securities still held, beginning of period
$
2,407
$
3,294
$
2,511
$
4,346
Additions for securities where no OTTI were recognized prior to the beginning of the period
968
-
1,126
-
Additions for securities where OTTI have been recognized prior to the beginning of the period
96
49
99
152
Reductions due to sales, maturities, calls, amortization or increases in cash flows expected to be collected over the remaining life of credit-impaired securities
(209
)
(578
)
(474
)
(1,733
)
Reductions for exchanges of securities previously impaired
-
-
-
-
Cumulative OTTI recognized in net income for securities still held, end of period
$
3,262
$
2,765
$
3,262
$
2,765
As of September 30, 2019, no cumulative impairment losses have been recognized on the LLC Note held-to-maturity security. Derivatives. We have a deferred loss related to closed forward contracts, which were settled several years ago, that were used to mitigate our exposure to foreign currency exchange rates that resulted from the net investment in our Canadian operations. The amount of deferred loss included in accumulated other comprehensive income (loss) was $26.4 million as of September 30, 2019 and December 31, 2018. These deferred losses will not be recognized until such time as we sell or substantially liquidate our Canadian operations; although we have no such intention.</t>
  </si>
  <si>
    <t>Fair Value of Financial Instruments</t>
  </si>
  <si>
    <t>Fair Value Disclosures [Abstract]</t>
  </si>
  <si>
    <t xml:space="preserve">(4) Fair Value of Financial Instruments Fair value is the price that would be received upon the sale of an asset in an orderly transaction between market participants at the measurement date. Invested assets recorded at fair value are measured and classified in accordance with a three-tier fair value hierarchy based on observable and unobservable inputs. Observable inputs reflect market data obtained from independent sources, while unobservable inputs reflect our view of market assumptions in the absence of observable market information. We classify and disclose all invested assets carried at fair value in one of the following three levels:
•
Level 1. Quoted prices for identical instruments in active markets. Level 1 consists of financial instruments whose value is based on quoted market prices in active markets, such as exchange-traded common stocks and actively traded mutual fund investments;
•
Level 2. Quoted prices for similar instruments in active markets; quoted prices for identical or similar instruments in markets that are not active; and model-derived valuations in which all significant inputs are observable in active markets. Level 2 includes those financial instruments that are valued using industry-standard pricing methodologies, models or
other valuation methodologies. Various inputs are considered in deriving the fair value of the underlying financial instrument, including interest rate and yield curves, credit spread, and foreign exchange rate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maturity and equity securities; government or agency securities; and certain mortgage- and asset-backed securities; and
•
Level 3. Valuations derived from valuation techniques in which one or more significant inputs are unobservable. Level 3 consists of financial instruments whose fair value is estimated based on industry-standard pricing methodologies and models using significant inputs not based on, nor corroborated by, readily available market information. Valuations for this category primarily consist of non-binding broker quotes. Financial instruments in this category primarily include less liquid mortgage-and asset-backed securities and equity securities. As of each reporting period, all assets and liabilities recorded at fair value are classified in their entirety based on the lowest level of input (Level 3 being the lowest in the hierarchy) that is significant to the fair value measurement. Significant levels of estimation and judgment are required to determine the fair value of certain of our investments. The factors influencing these estimations and judgments are subject to change in subsequent reporting periods. The estimated fair value and hierarchy classifications for assets and liabilities that are measured at fair value on a recurring basis were as follows:
September 30, 2019
Level 1
Level 2
Level 3
Total
(In thousands)
Fair value assets:
Available-for-sale fixed-maturity securities:
U.S. government and agencies
$
-
$
11,689
$
-
$
11,689
Foreign government
-
160,183
-
160,183
States and political subdivisions
-
96,297
-
96,297
Corporates
3,265
1,527,103
-
1,530,368
Residential mortgage-backed securities
-
258,824
27
258,851
Commercial mortgage-backed securities
-
133,364
-
133,364
Other asset-backed securities
-
100,889
619
101,508
Short-term investments
-
-
-
-
Total available-for-sale securities
3,265
2,288,349
646
2,292,260
Equity securities
38,864
1,065
152
40,081
Trading securities
-
13,616
-
13,616
Separate accounts
-
2,427,852
-
2,427,852
Total fair value assets
$
42,129
$
4,730,882
$
798
$
4,773,809
Fair value liabilities:
Separate accounts
$
-
$
2,427,852
$
-
$
2,427,852
Total fair value liabilities
$
-
$
2,427,852
$
-
$
2,427,852
December 31, 2018
Level 1
Level 2
Level 3
Total
(In thousands)
Fair value assets:
Available-for-sale fixed-maturity securities:
U.S. government and agencies
$
-
$
12,233
$
-
$
12,233
Foreign government
-
158,112
-
158,112
States and political subdivisions
-
60,006
-
60,006
Corporates
2,869
1,431,346
3
1,434,218
Residential mortgage-backed securities
-
191,720
231
191,951
Commercial mortgage-backed securities
-
131,355
-
131,355
Other asset-backed securities
-
81,259
501
81,760
Short-term investments
-
8,171
-
8,171
Total available-for-sale securities
2,869
2,074,202
735
2,077,806
Equity securities
36,473
1,020
186
37,679
Trading securities
-
13,610
-
13,610
Separate accounts
-
2,195,501
-
2,195,501
Total fair value assets
$
39,342
$
4,284,333
$
921
$
4,324,596
Fair value liabilities:
Separate accounts
$
-
$
2,195,501
$
-
$
2,195,501
Total fair value liabilities
$
-
$
2,195,501
$
-
$
2,195,501
In estimating fair value of our investments, we use third-party pricing services for 95% Furthermore, we perform reasonableness assessments on fair value determinations within our portfolio throughout the quarter and as of quarter-end, including pricing variance analyses and comparisons to alternative pricing sources and benchmark returns. If a fair value appears unusual relative to these assessments, we will re-examine the inputs and may challenge a fair value assessment made by the pricing service. If there is a known pricing error, we will request a reassessment by the pricing service. If the pricing service is unable to perform the reassessment on a timely basis, we will determine the appropriate price by requesting a reassessment from an alternative pricing service or other qualified source as necessary. We do not adjust quotes or prices except in a rare circumstance to resolve a known error. Because many fixed-maturity securities do not trade on a daily basis, third-party pricing services generally determine fair value using industry-standard methodologies, which vary by asset class. For corporates, governments, and agency securities, these methodologies include developing prices by incorporating available market information such as U.S. Treasury curves, benchmarking of similar securities including new issues, sector groupings, quotes from market participants and matrix pricing. Observable information is compiled and integrates relevant credit information, perceived market movements and sector news. Additionally, security prices are periodically back-tested to validate and/or refine models as conditions warrant. Market indicators and industry and economic events are also monitored as triggers to obtain additional data. For certain structured securities (such as mortgage and asset-backed securities) with limited trading activity, third-party pricing services generally use industry-standard pricing methodologies that incorporate market information, such as index prices or discounting expected future cash flows based on underlying collateral, and quotes from market participants, to estimate fair value. If one or more of these input measures are not deemed observable for a particular security, the security will be classified as Level 3 in the fair value hierarchy. Where specific market information is unavailable for certain securities, pricing models produce estimates of fair value primarily using Level 2 inputs along with certain Level 3 inputs. These models include matrix pricing. The pricing matrix uses current U.S. Treasury rates and credit spreads received from third-party sources to estimate fair value. The credit spreads incorporate the issuer’s industry- or issuer-specific credit characteristics and the security’s time to maturity, if warranted. Remaining unpriced securities are valued using an estimate of fair value based on indicative market prices that include significant unobservable inputs not based on, nor corroborated by, market information, including the utilization of non-binding broker quotes. The roll-forward of the Level 3 assets measured at fair value on a recurring basis was as follows:
Three months ended September 30,
Nine months ended September 30, (1)
2019
2018
2019
2018
(In thousands)
Level 3 assets, beginning of period
$
1,026
$
516
$
921
$
567
Net unrealized gains (losses) included in other comprehensive income
(1
)
(4
)
(14
)
(17
)
Realized gains (losses) and accretion (amortization) recognized in earnings, including OTTI
(11
)
2
(35
)
47
Settlements
(216
)
(43
)
(412
)
(126
)
Transfers into Level 3
-
-
836
-
Transfers out of Level 3 (2)
-
-
(498
)
-
Level 3 assets, end of period
$
798
$
471
$
798
$
471
(1)
Activities for investments that enter Level 3 in one quarter and exit Level 3 in another quarter within the same fiscal year are not eliminated until year-end when only the full year amounts are presented.
(2)
Transfers out of Level 3 assets primarily consisted of newly issued fixed-maturity securities in the previous period for which observable inputs, most notably quoted prices, used to derive valuations became readily available. We obtain independent pricing quotes based on observable inputs as of the end of the reporting period for all securities in Level 2. Those inputs include benchmark yields, reported trades, broker/dealer quotes, issuer spreads, two-sided markets, benchmark securities, market bids/offers, quoted prices for similar instruments in markets that are not active, and other relevant data. We monitor these inputs for market indicators, industry and economic events. There were no material transfers between Level 1 and Level 3 during the three and nine months ended September 30, 2019 and 2018. The carrying values and estimated fair values of our financial instruments were as follows:
September 30, 2019
December 31, 2018
Carrying value
Estimated fair value
Carrying value
Estimated fair value
(In thousands)
Assets:
Fixed-maturity securities (available-for-sale)
$
2,292,260
$
2,292,260
$
2,069,635
$
2,069,635
Fixed-maturity security (held-to-maturity) (3)
1,140,250
1,243,938
970,390
945,331
Short-term investments (available-for-sale)
-
-
8,171
8,171
Equity securities
40,081
40,081
37,679
37,679
Trading securities
13,616
13,616
13,610
13,610
Policy loans (3)
33,982
33,982
31,501
31,501
Deposit asset underlying 10% coinsurance agreement (3)
233,024
233,024
228,974
228,974
Separate accounts
2,427,852
2,427,852
2,195,501
2,195,501
Liabilities:
Notes payable (1) (2)
$
373,942
$
397,197
$
373,661
$
384,909
Surplus note (1) (3)
1,139,592
1,242,870
969,685
945,331
Separate accounts
2,427,852
2,427,852
2,195,501
2,195,501
(1)
Carrying value amounts shown are net of issuance costs
(2)
Classified as a Level 2 fair value measurement.
(3)
Classified as a Level 3 fair value measurement. The fair values of financial instruments presented above are estimates of the fair values at a specific point in time using various sources and methods, including market quotations and a complex matrix system that takes into account issuer sector, quality, and spreads in the current marketplace. Financial Instruments Recognized at Fair Value in the Balance Sheet. Estimated fair values of investments in available-for-sale fixed-maturity securities and short-term investments are principally a function of current spreads and interest rates that are corroborated by independent third-party data. Therefore, the fair values presented are indicative of amounts we could realize or settle at the respective balance sheet date. We do not necessarily intend to dispose of or liquidate such instruments prior to maturity. Trading and equity securities, including common and nonredeemable preferred stocks, are carried at fair value. Segregated funds in separate accounts are carried at the underlying value of the variable insurance contracts, which is fair value. </t>
  </si>
  <si>
    <t>Reinsurance</t>
  </si>
  <si>
    <t>Reinsurance Disclosures [Abstract]</t>
  </si>
  <si>
    <t>(5) Reinsurance We use reinsurance extensively, which has a significant effect on our results of operations. Reinsurance arrangements do not relieve us of our primary obligation to the policyholder. We monitor the concentration of credit risk we have with any reinsurer, as well as the financial condition of the reinsurers. Details on in force life insurance were as follows:
September 30, 2019
December 31, 2018
(Dollars in thousands)
Direct life insurance in force
$
804,289,157
$
783,979,673
Amounts ceded to other companies
(697,994,589
)
(682,708,797
)
Net life insurance in force
$
106,294,568
$
101,270,876
Percentage of reinsured life insurance in force
87
%
87
% Reinsurance recoverables includes ceded reserve balances, ceded claim liabilities, and ceded claims paid. Reinsurance recoverables and financial strength ratings by reinsurer were as follows:
September 30, 2019
December 31, 2018
Reinsurance recoverables
A.M. Best rating
Reinsurance recoverables
A.M. Best rating
(In thousands)
Pecan Re Inc. (1) (2)
$
2,715,370
NR
$
2,701,326
NR
SCOR Global Life Reinsurance Companies (3)
348,255
A+
348,109
A+
Munich Re of Malta (2) (5)
282,776
NR
276,154
NR
Swiss Re Life &amp; Health America Inc. (4)
224,560
A+
234,643
A+
American Health and Life Insurance Company (2)
167,999
B+
170,628
B+
Munich American Reassurance Company
118,599
A+
114,604
A+
Korean Reinsurance Company
107,209
A
104,101
A
RGA Reinsurance Company
96,372
A+
90,989
A+
Hannover Life Reassurance Company
32,544
A+
31,729
A+
TOA Reinsurance Company
26,912
A
25,434
A
All other reinsurers
45,766
-
43,852
-
Reinsurance recoverables
$
4,166,362
$
4,141,569
NR – not rated
(1)
(2)
Reinsurance recoverables includes balances ceded under coinsurance transactions of term life insurance policies that were in force as of December 31, 2009. Amounts shown are net of their share of the reinsurance recoverables from other reinsurers.
(3)
Includes amounts ceded to Transamerica Reinsurance Companies and fully retroceded to SCOR Global Life Reinsurance Companies.
(4)
Includes amounts ceded to Lincoln National Life Insurance and fully
(5)
Benefits and claims ceded to reinsurers during the three and nine months ended September 30, 2019 were $321.5 million and $981.5 million, respectively, compared to $310.8 million and $964.0 million for the three and nine months ended September 30, 2018, respectively.</t>
  </si>
  <si>
    <t>Policy Claims and Other Benefits Payable</t>
  </si>
  <si>
    <t>Liability For Future Policy Benefits And Unpaid Claims And Claims Adjustment Expense [Abstract]</t>
  </si>
  <si>
    <t xml:space="preserve">(6) Policy Claims and Other Benefits Payable Changes in policy claims incurred and other benefits payable were as follows:
Nine months ended September 30,
2019
2018
(In thousands)
Policy claims and other benefits payable, beginning of period
$
313,862
$
307,401
Less reinsured policy claims and other benefits payable
318,653
322,137
Net balance, beginning of period
(4,791
)
(14,736
)
Incurred related to current year
139,794
131,862
Incurred related to prior years (1)
(991
)
(1,755
)
Total incurred
138,803
130,107
Claims paid related to current year, net of reinsured policy claims received
(201,858
)
(194,564
)
Reinsured policy claims received related to prior years, net of claims paid
13,159
21,889
Total paid
(188,699
)
(172,675
)
Foreign currency translation
216
(166
)
Net balance, end of period
(54,471
)
(57,470
)
Add reinsured policy claims and other benefits payable
371,007
345,110
Balance, end of period
$
316,535
$
287,640
(1)
des the difference between our estimate of claims incurred but not yet reported as of period-end and the actual incurred claims reported after period-end. The liability for policy claims and other benefits payable on traditional life insurance products includes estimated unpaid claims that have been reported to us and claims incurred but not yet reported. We estimate claims incurred but not yet reported based on our historical claims activity and reported lag time experience. </t>
  </si>
  <si>
    <t>Stockholders' Equity</t>
  </si>
  <si>
    <t>Stockholders Equity Note [Abstract]</t>
  </si>
  <si>
    <t>(7) Stockholders’ Equity A reconciliation of the number of shares of our common stock follows:
Nine months ended September 30,
2019
2018
(In thousands)
Common stock, beginning of period
42,694
44,251
Shares issued for stock options exercised
-
33
Shares of common stock issued upon lapse of restricted stock units (“RSUs”)
377
428
Common stock retired
(1,579
)
(1,735
)
Common stock, end of period
41,492
42,977
The above reconciliation excludes RSUs and performance-based stock units (“PSUs”), which do not have voting rights. As sales restrictions on RSUs lapse and PSUs are earned, we issue common shares with voting rights. As of September 30, 2019, we had a total of 392,416 RSUs and 92,108 PSUs outstanding. The PSU outstanding balance is based on the number of PSUs granted pursuant to the award agreement; however, the actual number of common shares issued could be higher or lower based on actual versus targeted performance. See Note 9 (Share-Based Transactions) for discussion of the PSU award structure. On February 7, 2019, our Board of Directors authorized a share repurchase program for up to $275.0 million of our outstanding common stock for purchases through June 30, 2020 (the “share repurchase program”). Under the share repurchase program, we repurchased 1,522,689 shares of our common stock in the open market for an aggregate purchase price of $181.1 million through September 30, 2019. Approximately $93.9 million remains available for repurchases of our outstanding common stock under the share repurchase program as of September 30, 2019.</t>
  </si>
  <si>
    <t>Earnings Per Share</t>
  </si>
  <si>
    <t>Earnings Per Share [Abstract]</t>
  </si>
  <si>
    <t>(8) Earnings Per Share The Company has outstanding common stock and equity awards that consist of RSUs, PSUs and stock options. The RSUs maintain non-forfeitable dividend rights that result in dividend payment obligations on a one-to-one ratio with common shares for any future dividend declarations. Unvested RSUs are deemed participating securities for purposes of calculating earnings per share (“EPS”) as they maintain dividend rights. We calculate EPS using the two-class method. Under the two-class method, we allocate earnings to common shares and vested RSUs outstanding for the period. Earnings attributable to unvested participating securities, along with the corresponding share counts, are excluded from EPS as reflected in our unaudited condensed consolidated statements of income. In calculating basic EPS, we deduct from net income any dividends and undistributed earnings allocated to unvested RSUs and then divide the result by the weighted-average number of common shares and vested RSUs outstanding for the period. We determine the potential dilutive effect of PSUs and stock options outstanding (“contingently-issuable shares”) on EPS using the treasury-stock method. Under this method, we determine the proceeds that would be received from the issuance of the contingently-issuable shares if the end of the reporting period were the end of the contingency period. The proceeds from the contingently-issuable shares include the remaining unrecognized compensation expense of the awards and the cash received for the exercise price on stock options. We then use the average market price of our common shares during the period the contingently-issuable shares were outstanding to determine how many shares we could repurchase with the proceeds raised from the issuance of the contingently-issuable shares. The net incremental share count issued represents the potential dilutive securities. We then reallocate earnings to common shares and vested RSUs by incorporating the increased fully-diluted share count to determine diluted EPS. The calculation of basic and diluted EPS was as follows:
Three months ended September 30,
Nine months ended September 30,
2019
2018
2019
2018
(In thousands, except per-share amounts)
Basic EPS:
Numerator:
Net income
$
96,223
$
85,139
$
272,834
$
237,550
Income attributable to unvested participating securities
(415
)
(485
)
(1,251
)
(1,405
)
Net income used in calculating basic EPS
$
95,808
$
84,654
$
271,583
$
236,145
Denominator:
Weighted-average vested shares
41,964
43,452
42,420
44,081
Basic EPS
$
2.28
$
1.95
$
6.40
$
5.36
Diluted EPS:
Numerator:
Net income
$
96,223
$
85,139
$
272,834
$
237,550
Income attributable to unvested participating securities
(413
)
(484
)
(1,248
)
(1,401
)
Net income used in calculating diluted EPS
$
95,810
$
84,655
$
271,586
$
236,149
Denominator:
Weighted-average vested shares
41,964
43,452
42,420
44,081
Dilutive effect of incremental shares to be issued for contingently-issuable shares
136
137
130
131
Weighted-average shares used in calculating diluted EPS
42,100
43,589
42,550
44,212
Diluted EPS
$
2.28
$
1.94
$
6.38
$
5.34</t>
  </si>
  <si>
    <t>Share-Based Transactions</t>
  </si>
  <si>
    <t>Disclosure Of Compensation Related Costs Sharebased Payments [Abstract]</t>
  </si>
  <si>
    <t xml:space="preserve">(9) Share-Based Transactions The Company has outstanding equity awards under the Primerica, Inc. Second Amended and Restated 2010 Omnibus Incentive Plan (“OIP”). The OIP provides for the issuance of equity awards, including stock options, stock appreciation rights, restricted stock, deferred stock, RSUs, PSUs, and stock payment awards, as well as cash-based awards. In addition to time-based vesting requirements, awards granted under the OIP may also be subject to specified performance criteria. Since 2010, the Company has issued equity awards under the OIP to our management (officers and other key employees), non-employees who serve on our Board of Directors, and sales force leaders. For more information on equity awards granted under the OIP, see Note 14 (Share-Based Transactions) to our consolidated financial statements within our 2018 Annual Report. In connection with our granting of equity awards to management and members of the Board of Directors, we recognize expense over the requisite service period of the equity award. We defer and amortize the fair value of equity awards granted to the sales force in the same manner as other deferred policy acquisition costs for those awards that are an incremental direct cost of successful acquisitions of life insurance policies that result directly from and are essential to the policy acquisition(s) and would not have been incurred had the policy acquisition(s) not occurred. All equity awards granted to the sales force that are not directly related to the successful acquisition of life insurance policies are recognized as expense as incurred, which is in the quarter granted and earned. The impacts of equity awards granted are as follows:
Three months ended September 30,
Nine months ended September 30,
2019
2018
2019
2018
(In thousands)
Total equity awards expense recognized
$
2,070
$
1,985
$
15,056
$
15,378
Quarterly incentive awards expense deferred
2,457
2,035
7,398
7,014
On February 26, 2019, the Compensation Committee of our Board of Directors granted the following equity awards to employees as part of the annual approval of management incentive compensation:
•
73,817
•
25,483 All awards granted to employees on February 26, 2019 vest upon voluntary termination of employment by any employee who is “ retirement eligible ” as of his or her termination date. In order to be retirement eligible, an employee must be at least 55 years old and his or her age plus years of service with the Company must equal at least 75. The number of PSUs that will ultimately be issued for a retirement eligible employee is equal to the amount calculated using the Company’s actual cumulative three-year ROAE for the relevant performance period ending on December 31, 202 1 , even if that employee retires prior to the completion of the three-year performance period. </t>
  </si>
  <si>
    <t>Commitments and Contingent Liabilities</t>
  </si>
  <si>
    <t>Commitments And Contingencies Disclosure [Abstract]</t>
  </si>
  <si>
    <t xml:space="preserve">(10) Commitments and Contingent Liabilities Letter of Credit (“LOC”). Peach Re maintains a credit facility agreement with Deutsche Bank (the “Credit Facility Agreement”) to support certain obligations for a portion of the Regulation XXX reserves related to the Peach Re Coinsurance Agreement. Under the Credit Facility Agreement, Deutsche Bank issued a letter of credit for the benefit of Primerica Life with a term expiring on December 31, 2025. As of September 30, 2019, the amount of the LOC outstanding was $260.8 million. This amount will decline over the remaining term of the LOC to correspond with declines in the Regulation XXX reserves. As of September 30, 2019, the Company was in compliance with all financial covenants under the Credit Facility Agreement. Further discussion on the Company’s letter of credit is included in Note 16 (Commitments and Contingent Liabilities) to our consolidated financial statements within our 2018 Annual Report. Contingent Liabilities. The Company is involved from time to time in legal disputes, regulatory inquiries and arbitration proceedings in the normal course of business. These disputes are subject to uncertainties, including the large and/or indeterminate amounts sought in certain of these matters and the inherent unpredictability of litigation. As such, the Company is unable to estimate the possible loss or range of loss that may result from these matters unless otherwise indicated. The Company is currently undergoing multi-state unclaimed property audits by 30 jurisdictions, currently focusing on the life insurance claims paying practices of its subsidiaries, Primerica Life and NBLIC. Other jurisdictions may pursue similar audits. The potential outcome of such audits is difficult to predict but could subject the Company to adverse consequences, including, but not limited to, settlement payments, additional payments to beneficiaries and additional escheatment of funds deemed abandoned under state laws. At this time, the Company cannot reasonably estimate the likelihood or the impact of additional costs or liabilities that could result from the resolution of these matters. </t>
  </si>
  <si>
    <t>Other Comprehensive Income</t>
  </si>
  <si>
    <t>Equity [Abstract]</t>
  </si>
  <si>
    <t>(11) Other Comprehensive Income The components of other comprehensive income (loss) ( “ ”
Three months ended September 30,
Nine months ended September 30,
2019
2018
2019
2018
(In thousands)
Foreign currency translation adjustments:
Change in unrealized foreign currency translation gains (losses) before income taxes
$
(4,009
)
$
5,009
$
8,799
$
(9,295
)
Income tax expense (benefit) on unrealized foreign currency translation gains (losses)
-
-
-
-
Change in unrealized foreign currency translation gains (losses), net of income taxes
$
(4,009
)
$
5,009
$
8,799
$
(9,295
)
Unrealized gain (losses) on available-for-sale securities:
Change in unrealized holding gains (losses) arising during period before income taxes
$
12,304
$
(8,347
)
$
93,329
$
(56,267
)
Income tax expense (benefit) on unrealized holding gains (losses) arising during period
2,582
(1,879
)
19,991
(12,033
)
Change in unrealized holding gains (losses) on available-for-sale securities arising during period, net of income taxes
9,722
(6,468
)
73,338
(44,234
)
…
Reclassification from accumulated OCI to net income for (gains) losses realized on available-for-sale securities
542
755
517
92
Income tax (expense) benefit on (gains) losses reclassified from accumulated OCI to net income
114
159
109
19
Reclassification from accumulated OCI to net income for (gains) losses realized on available-for-sale securities, net of income taxes
428
596
408
73
Change in unrealized gains (losses) on available-for-sale securities, net of income taxes and reclassification adjustment
$
10,150
$
(5,872
)
$
73,746
$
(44,161
)</t>
  </si>
  <si>
    <t>Debt</t>
  </si>
  <si>
    <t>Debt Disclosure [Abstract]</t>
  </si>
  <si>
    <t>(12) Debt Notes Payable. As of September 30, 2019, the Company had $375.0 million of publicly-traded, senior unsecured notes (the “ Senior Notes ” ), with an annual interest rate of 4.75% that are scheduled to mature on July 15, 2022. As of September 30, 2019, we were in compliance with the covenants of the Senior Notes. No events of default occurred on the Senior Notes during the three or nine months ended September 30, 2019. Further discussion on the Company’s Senior Notes is included in Note 10 (Debt) to our consolidated financial statements within our 2018 Annual Report. Surplus Note. As of September 30, 2019, the principal amount outstanding on the Surplus Note issued by Vidalia Re was $1.1 billion, which is equal to the principal amount of the LLC Note. The principal amount of both the Surplus Note and the LLC Note will fluctuate over time to coincide with the amount of policy reserves being contractually supported under the Vidalia Re Coinsurance Agreement. Both the LLC Note and the Surplus Note mature on December 31, 2030 and bear interest at an annual interest rate of 4.50%. Based on the estimated reserves for policies issued in 2011 through 2017 that have been ceded under the Vidalia Re Coinsurance Agreement, the principal amounts of the Surplus Note and the LLC Note are expected to reach $1.5 billion each. This financing arrangement is non-recourse to the Parent Company and Primerica Life, meaning that neither of these companies has guaranteed the Surplus Note or is otherwise liable for reimbursement for any payments triggered by the LLC Note’s credit enhancement feature. The Parent Company has agreed to support Vidalia Re’s obligation to pay the credit enhancement fee incurred on the LLC Note. Further discussion on the Company’s Surplus Note and LLC Note are included in Note 10 (Debt) and Note 4 (Investments) to our consolidated financial statements within our 2018 Annual Report. Revolving Credit Facility. We maintain an unsecured $200.0 million revolving credit facility (“Revolving Credit Facility”) with a syndicate of commercial banks that has a scheduled termination date of December 19, 2022. Amounts outstanding under the Revolving Credit Facility bear interest at a periodic rate equal to LIBOR or the base rate, plus in either case an applicable margin. The Revolving Credit Facility also permits the issuance of letters of credit. The applicable margins are based on our debt rating with such margins for LIBOR rate loans and letters of credit ranging from 1.125% to 1.625% per annum and for base rate loans ranging from 0.125% to 0.625% per annum. Under the Revolving Credit Facility, we incur a commitment fee that is payable quarterly in arrears and is determined by our debt rating. This commitment fee ranges from 0.125% to 0.225% per annum of the aggregate $200.0 million commitment of the lenders under the Revolving Credit Facility. As of September 30, 2019, no amounts have been drawn under the Revolving Credit Facility and we were in compliance with its covenants. Furthermore, no events of default occurred under the Revolving Credit Facility during the three or nine months ended September 30, 2019.</t>
  </si>
  <si>
    <t>Revenue from Contracts with Customers</t>
  </si>
  <si>
    <t>Revenue From Contract With Customer [Abstract]</t>
  </si>
  <si>
    <t>Revenue from Contract with Customers</t>
  </si>
  <si>
    <t xml:space="preserve">(13) Revenue from Contracts with Customers Our revenues from contracts with customers primarily include:
•
Commissions and fees earned for the marketing and distribution of investment and savings products underwritten by mutual fund companies and annuity providers. For purposes of revenue recognition, mutual fund companies and annuity providers are considered the customers in marketing and distribution arrangements.
•
Fees earned for investment advisory and administrative services within our managed investments program.
•
Account-based fees for transfer agent recordkeeping functions and non-bank custodial services.
•
Fees associated with the distribution of other third-party financial products.
•
Other revenue from the sale of miscellaneous products and services including monthly subscription fees from the sales representatives for access to Primerica Online ( “ POL ” ), our primary sales force support tool. Premiums from insurance contracts we underwrite, fees received from segregated funds insurance contracts, and income earned on our invested assets are excluded from the definition of revenues from contracts with customers in accordance with U.S. GAAP. Further discussion on the Company’s revenues from contracts with customers and revenue recognition policies are included in Note 18 (Revenue from Contracts with Customers) to our consolidated financial statements within our 2018 Annual Report. The disaggregation of our revenues from contracts with customers were as follows:
Three months ended September 30,
Nine months ended September 30,
2019
2018
2019
2018
(In thousands)
Term Life Insurance segment revenues:
Other, net
$
10,985
$
10,615
$
30,785
$
31,943
Total segment revenues from contracts with customers
10,985
10,615
30,785
31,943
Revenues from sources other than contracts with customers
303,542
277,357
877,454
799,316
Total Term Life Insurance segment revenues
$
314,527
$
287,972
$
908,239
$
831,259
Investment and Savings Products segment revenues:
Commissions and fees
Sales-based revenues
$
69,034
$
64,181
$
207,469
$
192,949
Asset-based revenues
66,289
63,529
190,997
184,222
Account-based revenues
20,449
20,306
59,958
61,339
Other, net
2,661
2,464
7,517
7,223
Total segment revenues from contracts with customers
158,433
150,480
465,941
445,733
Revenues from sources other than contracts with customers (segregated funds)
14,720
14,789
42,968
44,418
Total Investment and Savings Products segment revenues
$
173,153
$
165,269
$
508,909
$
490,151
Corporate and Other Distributed Products segment revenues:
Commissions and fees (1)
$
9,227
$
8,074
$
24,110
$
22,718
Other, net
1,052
1,280
3,444
3,881
Total segment revenues from contracts with customers
10,279
9,354
27,554
26,599
Revenues from sources other than contracts with customers
22,694
22,186
75,843
64,509
Total Corporate and Other Distributed Products segment revenues
$
32,973
$
31,540
$
103,397
$
91,108
(1)
Commissions and fees for the three and nine months ended September 30, 2019 to performance obligations satisfied in a previous reporting period and represent the collection of variable consideration in the transaction price that had been previously constrained. We recognize revenue upon the satisfaction of the related performance obligation, unless the transaction price includes variable consideration that is constrained; in such case, we recognize revenue when the uncertainty associated with the constrained amount is subsequently resolved. Variable consideration is not treated as constrained to the extent it is probable that no significant reversal in the amount of cumulative revenue recognized will occur when the uncertainty associated with the variable consideration is resolved. We have no material obligations for refunds of commission and fees on contracts with customers subsequent to completion of our performance obligation. Contract Balances. For revenue associated with ongoing renewal commissions we receive subsequent to the satisfaction of our performance obligation, we record a contract asset for the amount of ongoing renewal commissions we anticipate collecting in reporting periods subsequent to the sale or referral, less amounts that are constrained in other assets. The contract asset is reduced for commissions that are billed and become due receivables from product providers during the reporting period. Activity in the contract asset account was as follows:
Three months ended September 30,
Nine months ended September 30,
2019
2018
2019
2018
(In thousands)
(In thousands)
Balance, beginning of period
$
50,467
$
48,168
$
50,119
(1)
$
48,533
Current period sales, net of collection of renewal commissions
1,207
657
1,555
292
Balance, at the end of period
$
51,674
$
48,825
$
51,674
$
48,825
(1)
No significant estimate adjustments were made to the contract asset and no impairment losses were recognized on the contract asset during the three or nine months ended September 30, 2019. Incremental costs to obtain or fulfill contracts, most notably sales commissions to the sales representatives, are not incurred prior to the recognition of the related revenue. Therefore, we have no assets recognized for incremental costs to obtain or fulfill contracts. </t>
  </si>
  <si>
    <t>Leases</t>
  </si>
  <si>
    <t>Lessee Disclosure [Abstract]</t>
  </si>
  <si>
    <t xml:space="preserve">(14) Leases We have operating leases for our executive office operations and other real estate leases of office space and finance leases for certain office equipment. Our leases have remaining lease terms of 1 year to 11 years, some of which include options to extend the leases for up to 10 years, and some of which include options to terminate the leases within 4 years, exercisable at the Company’s discretion. Operating lease right-of-use assets and operating lease liabilities are presented separately in our condensed consolidated balance sheets. As of September 30, 2019, finance right-of-use assets of $0.7 million and finance lease liabilities of $0.7 million were recorded within Other assets and Other liabilities, respectively, within our condensed consolidated balance sheets. The Company determines its lease liabilities, which are measured at the present value of future lease payments, using the Company’s incremental secured borrowing rate that is commensurate with the term of the underlying lease or the rate implicit in the lease if readily determinable. The components of lease expense were as follows:
Three months ended September 30,
Nine months ended September 30,
2019
2019
(In thousands)
Operating lease cost
Operating lease cost
$
1,904
$
5,742
Variable lease cost (includes taxes, common area maintenance and insurance)
162
505
Finance lease cost
Depreciation of finance lease assets
70
208
Interest on lease liabilities
11
33
Total lease cost
$
2,147
$
6,488
Other information related to leases was as follows:
Nine months ended September 30,
2019
(In thousands)
Supplemental Cash Flows Information
Cash paid for amounts included in the measurement of lease liabilities:
Operating cash flows used in operating leases (1)
$
5,669
Operating cash flows used in finance leases (1)
38
Financing cash flows used in finance leases
211
September 30, 2019
Weighted Average Remaining Lease Term
Operating leases
9 years
Finance leases
3 years
Weighted Average Discount Rate
Operating leases
4.6
%
Finance leases
6.2
%
(1) Future minimum lease payments under non-cancellable leases were as follows:
Operating Leases
Finance Leases
Year Ended December 31,
(In thousands)
2019 (excluding the nine months ended September 30, 2019)
$
1,985
$
82
2020
7,397
313
2021
7,235
260
2022
7,229
92
2023
7,237
32
Thereafter
35,799
9
Total minimum rental commitments for operating leases
66,882
788
Less imputed interest
12,179
64
Total lease liabilities
$
54,703
$
724
The following disclosures for the comparative periods presented in accordance with ASC 840 have been carried forward. Total minimum rent expense for operating leases for the three and nine months ended September 30, 2018 was $2.0 As of December 31, 2018, the minimum aggregate rental commitments for operating leases were as follows:
December 31, 2018
(In thousands)
2019
$
7,459
2020
7,174
2021
7,038
2022
7,120
2023
7,094
Thereafter
34,901
Total minimum rental commitments for operating leases
$
70,786
As of December 31, 2018, the aggregate balance of our capital lease liabilities was not material. </t>
  </si>
  <si>
    <t>Description of Business, Basis of Presentation, and Summary of Significant Accounting Policies (Policies)</t>
  </si>
  <si>
    <t>Basis of Presentation</t>
  </si>
  <si>
    <t>Basis of Presentation . We prepare our financial statements in accordance with U.S. generally accepted accounting principles (“U.S. GAAP”). These principles are established primarily by the Financial Accounting Standards Board (“FASB”). The accompanying unaudited condensed consolidated financial statements contain all adjustments, generally consisting of normal recurring accruals, which are necessary to fairly present the balance sheets as of September 30, 2019 and December 31, 2018, the statements of income, comprehensive income, and stockholders' equity for the three and nine months ended September 30, 2019 and 2018, and statement of cash flows for the nine months ended September 30, 2019 and 2018. Results of operations for interim periods are not necessarily indicative of results for the entire year or of the results to be expected in future periods. These unaudited condensed consolidated financial statements have been prepare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sufficient to make the information not misleading. These unaudited condensed consolidated financial statements should be read in conjunction with the consolidated financial statements and notes thereto that are included in our Annual Report on Form 10-K for the year ended December 31, 2018 (“2018 Annual Report”).</t>
  </si>
  <si>
    <t>Use of Estimates</t>
  </si>
  <si>
    <t xml:space="preserve">Use of Estimates. The preparation of financial statements in accordance with U.S. GAAP requires us to make estimates and assumptions that affect financial statement balances, revenues and expenses and cash flows, as well as the disclosure of contingent assets and liabilities. Management considers available facts and knowledge of existing circumstances when establishing the estimates included in our financial statements. The most significant items that involve a greater degree of accounting estimates and actuarial determinations subject to change in the future are the valuation of investments, deferred policy acquisition costs (“DAC”), future policy benefit reserves and corresponding amounts recoverable from reinsurers, and income taxes. Estimates for these and other items are subject to change and are reassessed by management in accordance with U.S. GAAP. Actual results could differ from those estimates. </t>
  </si>
  <si>
    <t>Consolidation</t>
  </si>
  <si>
    <t>Consolidation. The accompanying unaudited condensed consolidated financial statements include the accounts of the Company and those entities required to be consolidated under U.S. GAAP. All material intercompany profits, transactions, and balances among the consolidated entities have been eliminated.</t>
  </si>
  <si>
    <t>Reclassifications</t>
  </si>
  <si>
    <t>Reclassifications. Certain reclassifications have been made to prior-period amounts to conform to current-period reporting classifications. These reclassifications had no impact on net income or total stockholders’ equity.</t>
  </si>
  <si>
    <t>Significant Accounting Policies</t>
  </si>
  <si>
    <t>Significant Accounting Policies . All significant accounting policies remain unchanged from the 2018 Annual Report unless otherwise described.</t>
  </si>
  <si>
    <t>New Accounting Principles</t>
  </si>
  <si>
    <t xml:space="preserve">New Accounting Principles. In February 2016, the FASB issued Accounting Standards Update No. 2016-02, Leases (ASC 842) (“ASC 842”), which requires lessees to recognize right-of-use operating lease assets and operating lease liabilities on the balance sheet. The Company adopted the amendments in ASC 842 on January 1, 2019 using the modified retrospective approach through a cumulative-effect adjustment to beginning retained earnings. The cumulative-effect adjustment to beginning retained earnings was zero. In addition, we elected the package of practical expedients permitted under ASC 842, which included not reassessing whether existing contracts contained leases and not reassessing the lease classification for existing leases. The effect of adopting ASC 842 resulted in an increase to both total assets and total liabilities of $52.7 million on January 1, 2019. The increase to both assets and liabilities is less than 1% of our total assets and total liabilities. The adjustment recognized upon the adoption of ASC 842 included the recognition of our operating lease obligations and corresponding right-of-use assets on our condensed consolidated balance sheet, which mainly consist of our executive of fice operations and other real estate leases of office space. The adoption of ASC 842 did not affect the Company’s results of operations or liquidity. The Company’s reporting for the comparative periods prior to adoption continues to be presented in the condensed consolidated financial statements in accordance with previous lease accounting guidance, Accounting Standards Codification Topic 840 – Leases (“ASC 840”). Refer to Note 14 (Leases) for more information on leases. Future Application of Accounting Standards. In August 2018, the FASB issued Accounting Standards Update No. 2018-12, Financial Services—Insurance (Topic 944) — Targeted Improvements to the Accounting for Long-Duration Contracts (“ASU 2018-12”). The amendments in this update change accounting guidance for insurance companies that issue long-duration contracts, including term life insurance. ASU 2018-12 requires companies that issue long-duration insurance contracts to update assumptions used in measuring future policy benefits, including mortality, persistency, and disability rates, at least annually instead of locking those assumptions at contract inception and reflecting differences in assumptions and actual performance as the experience occurs. ASU 2018-12 also includes changes to how insurance companies that issue long-duration contracts amortize DAC and determine and update the discount rate assumptions used in measuring future policy benefits reserves while increasing the level of financial statement disclosures required. The guidance in ASU 2018-12 will be applied to the earliest period presented in the condensed consolidated financial statements beginning on the effective date. On October 16, 2019, the FASB voted to defer the effective date of ASU 2018-12 by one year, which would push the effective date from January 1, 2021 to January 1, 2022. We anticipate that the adoption of ASU 2018-12 will have a pervasive impact on our consolidated financial statements and related disclosures and will require changes to certain of our processes, systems and controls. We are unable to determine the magnitude of its impact at this time as we are still evaluating and implementing this standard. In June 2016, the FASB issued Accounting Standards Update No. 2016-13, Financial Instruments—Credit Losses (Topic 326) – Measurement of Credit Losses on Financial Instruments Recently-issued accounting guidance not discussed above is not applicable, is immaterial to our condensed consolidated financial statements, or did not or is not expected to have a material impact on our business. </t>
  </si>
  <si>
    <t>Segment and Geographical Information (Tables)</t>
  </si>
  <si>
    <t>Summary of Assets and Profit or Loss by Segment</t>
  </si>
  <si>
    <t>Notable information included in profit or loss by segment was as follows:
Three months ended September 30,
Nine months ended September 30,
2019
2018
2019
2018
(In thousands)
Revenues:
Term life insurance segment
$
314,527
$
287,972
$
908,239
$
831,259
Investment and savings products segment
173,153
165,269
508,909
490,151
Corporate and other distributed products segment
32,973
31,540
103,397
91,108
Total revenues
$
520,653
$
484,781
$
1,520,545
$
1,412,518
Net investment income:
Term life insurance segment
$
5,123
$
3,506
$
14,303
$
9,841
Investment and savings products segment
-
-
-
-
Corporate and other distributed products segment
17,552
17,116
57,352
49,828
Total net investment income
$
22,675
$
20,622
$
71,655
$
59,669
Amortization of DAC:
Term life insurance segment
$
61,548
$
56,904
$
181,792
$
164,834
Investment and savings products segment
2,044
2,349
4,622
7,870
Corporate and other distributed products segment
291
281
859
842
Total amortization of DAC
$
63,883
$
59,534
$
187,273
$
173,546
Non-cash share-based compensation expense:
Term life insurance segment
$
572
$
646
$
3,061
$
3,612
Investment and savings products segment
660
581
2,780
2,099
Corporate and other distributed products segment
838
758
9,228
9,667
Total non-cash share-based compensation expense
$
2,070
$
1,985
$
15,069
$
15,378
Income (loss) before income taxes:
Term life insurance segment
$
83,760
$
74,337
$
238,099
$
209,787
Investment and savings products segment
48,795
45,052
138,821
128,265
Corporate and other distributed products segment
(7,416
)
(7,954
)
(21,953
)
(29,892
)
Total income before income taxes
$
125,139
$
111,435
$
354,967
$
308,160</t>
  </si>
  <si>
    <t>Total Assets by Segment</t>
  </si>
  <si>
    <t>Total assets by segment were as follows:
September 30, 2019
December 31, 2018
(In thousands)
Assets:
Term life insurance segment
$
6,503,506
$
6,322,555
Investment and savings products segment (1)
2,556,622
2,298,238
Corporate and other distributed products segment
4,391,606
3,974,255
Total assets
$
13,451,734
$
12,595,048
_______________ (1)</t>
  </si>
  <si>
    <t>Long Lived Assets and Continuing Operations by Country</t>
  </si>
  <si>
    <t>Geographical Information. Results of operations by country and long-lived assets, primarily tangible assets reported in other assets in our unaudited condensed consolidated balance sheets, were as follows:
Three months ended September 30,
Nine months ended September 30,
2019
2018
2019
2018
(In thousands)
Revenues by country:
United States
$
443,883
$
411,998
$
1,293,971
$
1,191,502
Canada
76,770
72,783
226,574
221,016
Total revenues
$
520,653
$
484,781
$
1,520,545
$
1,412,518
Income before income taxes by country:
United States
$
104,033
$
91,793
$
291,491
$
249,106
Canada
21,106
19,642
63,476
59,054
Total income before income taxes
$
125,139
$
111,435
$
354,967
$
308,160
September 30, 2019
December 31, 2018
(In thousands)
Long-lived assets by country:
United States
$
36,500
$
30,999
Canada
4,975
4,997
Total long-lived assets
$
41,475
$
35,996</t>
  </si>
  <si>
    <t>Investments (Tables)</t>
  </si>
  <si>
    <t>Schedule of Investments Debt and Equity Securities [Line Items]</t>
  </si>
  <si>
    <t>Schedule of Available-for-sale Securities</t>
  </si>
  <si>
    <t>The period-end amortized cost, gross unrealized gains and losses, and fair value of available-for-sale securities were as follows:
September 30, 2019
Amortized cost
Gross unrealized gains
Gross unrealized losses
Fair value
(In thousands)
Securities available-for-sale, carried at fair value:
Fixed-maturity securities:
U.S. government and agencies
$
11,367
$
324
$
(2
)
$
11,689
Foreign government
152,691
7,581
(89
)
160,183
States and political subdivisions
92,549
3,848
(100
)
96,297
Corporates
1,468,933
63,189
(1,754
)
1,530,368
Residential mortgage-backed securities
252,328
6,630
(107
)
258,851
Commercial mortgage-backed securities
129,179
4,270
(85
)
133,364
Other asset-backed securities
100,554
1,000
(46
)
101,508
Total fixed-maturity securities (1)
2,207,601
86,842
(2,183
)
2,292,260
Short-term investments
-
-
-
-
Total fixed-maturity and short-term investments
$
2,207,601
$
86,842
$
(2,183
)
$
2,292,260
(1)
December 31, 2018
Amortized cost
Gross unrealized gains
Gross unrealized losses
Fair value
(In thousands)
Securities available-for-sale, carried at fair value:
Fixed-maturity securities:
U.S. government and agencies
$
12,115
$
176
$
(58
)
$
12,233
Foreign government
155,723
3,347
(958
)
158,112
States and political subdivisions
59,075
1,202
(271
)
60,006
Corporates
1,447,075
11,916
(24,773
)
1,434,218
Residential mortgage-backed securities
191,245
2,439
(1,733
)
191,951
Commercial mortgage-backed securities
131,279
1,712
(1,636
)
131,355
Other asset-backed securities
82,310
205
(755
)
81,760
Total fixed-maturity securities (1)
2,078,822
20,997
(30,184
)
2,069,635
Short-term investments
8,171
-
-
8,171
Total fixed-maturity and short-term investments
$
2,086,993
$
20,997
$
(30,184
)
$
2,077,806
(1)</t>
  </si>
  <si>
    <t>Fixed-maturity Securities Classified by Contractual Maturity Date</t>
  </si>
  <si>
    <t>The scheduled maturity distribution of the available-for-sale fixed-maturity portfolio as of September 30, 2019 was as follows:
Amortized cost
Fair value
(In thousands)
Due in one year or less
$
243,943
$
245,381
Due after one year through five years
897,406
928,982
Due after five years through 10 years
480,264
510,642
Due after 10 years
103,927
113,532
1,725,540
1,798,537
Mortgage- and asset-backed securities
482,061
493,723
Total AFS fixed-maturity securities
$
2,207,601
$
2,292,260</t>
  </si>
  <si>
    <t>Net Effect on Stockholders' Equity of Unrealized Gains and Losses on Available-for-sale Securities</t>
  </si>
  <si>
    <t xml:space="preserve">The net effect on stockholders’ equity of unrealized gains and losses on available-for-sale investments was as follows:
September 30, 2019
December 31, 2018
(In thousands)
Net unrealized investment gains (losses) on available-for-sale securities including OTTI:
Available-for-sale securities
$
84,659
$
(9,187
)
OTTI
58
147
Net unrealized investment gains (losses) on available-for-sale securities excluding OTTI
84,717
(9,040
)
Deferred income taxes
(18,295
)
1,787
Net unrealized investment gains (losses) on available-for-sale securities excluding OTTI, net of tax
$
66,422
$
(7,253
) </t>
  </si>
  <si>
    <t>Costs and Fair Value of Securities Classified as Trading Securities</t>
  </si>
  <si>
    <t>The cost and fair value of the securities classified as trading securities were as follows:
September 30, 2019
December 31, 2018
Cost
Fair value
Cost
Fair value
(In thousands)
Fixed-maturity securities
$
13,581
$
13,616
$
13,597
$
13,610</t>
  </si>
  <si>
    <t>Net Investment Income</t>
  </si>
  <si>
    <t xml:space="preserve">Investment Income. The components of net investment income were as follows:
Three months ended September 30,
Nine months ended September 30,
2019
2018
2019
2018
(In thousands)
Fixed-maturity securities (available-for-sale)
$
20,380
$
20,142
$
61,058
$
59,173
Fixed-maturity security (held-to-maturity)
12,769
9,592
35,212
27,018
Equity securities
448
482
1,381
1,461
Policy loans and other invested assets
234
247
854
811
Cash and cash equivalents
1,191
808
3,808
2,273
Total return on deposit asset underlying 10% coinsurance agreement (1)
2,639
1,094
11,130
1,882
Gross investment income
37,661
32,365
113,443
92,618
Investment expenses
(2,217
)
(2,151
)
(6,576
)
(5,931
)
Investment income net of investment expenses
35,444
30,214
106,867
86,687
Interest expense on surplus note
(12,769
)
(9,592
)
(35,212
)
(27,018
)
Net investment income
$
22,675
$
20,622
$
71,655
$
59,669
(1)
10% </t>
  </si>
  <si>
    <t>Schedule of Net Realized Investment Gains and Losses Recognized in Net Income</t>
  </si>
  <si>
    <t>The components of net realized investment gains (losses) recognized in net income as well as details on gross realized investment gains and losses were as follows:
Three months ended September 30,
Nine months ended September 30,
2019
2018
2019
2018
(In thousands)
Net realized investment gains (losses):
Gross gains from sales of available-for-sale securities
$
523
$
238
$
994
$
1,025
Gross losses from sales of available-for-sale securities
(1
)
(944
)
(286
)
(965
)
OTTI losses of available-for-sale securities
(1,064
)
(49
)
(1,225
)
(152
)
Net gains (losses) recognized in net income during the period on equity securities
813
739
4,692
(668
)
Gains (losses) from bifurcated options
14
(110
)
14
290
Gains (losses) on trading securities
-
-
11
-
Net realized investment gains (losses)
$
285
$
(126
)
$
4,200
$
(470
)</t>
  </si>
  <si>
    <t>Schedule of Proceeds from Sales or Other Redemptions of Available-for-Sale Securities</t>
  </si>
  <si>
    <t>The proceeds from sales or other redemptions of available-for-sale securities were as follows:
Three months ended September 30,
Nine months ended September 30,
2019
2018
2019
2018
(In thousands)
Proceeds from sales or other redemptions
$
106,177
$
83,346
$
347,071
$
323,609</t>
  </si>
  <si>
    <t>Schedule of Unrealized Net Gains (Losses) Recognized in NI on Equity Securities Still Held at Period-End</t>
  </si>
  <si>
    <t>The components of net gains (losses) recognized in net income on equity securities still held as of period-end were as follows:
Three months ended September 30,
Nine months ended September 30,
2019
2018
2019
2018
(In thousands)
Net gains (losses) recognized on equity securities
$
813
$
739
$
4,692
$
(668
)
Less: Net gains (losses) recognized on equity securities sold
-
1
(254
)
(48
)
Net gains (losses) recognized in net income on equity securities still held as of period-end
$
813
$
738
$
4,946
$
(620
)</t>
  </si>
  <si>
    <t>Schedule of Securities in Unrealized Loss Position</t>
  </si>
  <si>
    <t>The following tables summarize, for all available-for-sale securities in an unrealized loss position, the aggregate fair value and the gross unrealized loss by length of time such securities have continuously been in an unrealized loss position:
September 30, 2019
Less than 12 months
12 months or longer
Fair value
Unrealized losses
Number of securities
Fair value
Unrealized losses
Number of securities
(Dollars in thousands)
Fixed-maturity securities:
U.S. government and agencies
$
999
$
(1
)
1
$
1,664
$
(1
)
2
Foreign government
4,636
(16
)
6
9,551
(73
)
9
States and political subdivisions
9,226
(85
)
3
5,590
(15
)
6
Corporates
59,817
(439
)
44
34,551
(1,315
)
33
Residential mortgage-backed securities
32,282
(93
)
17
1,809
(14
)
2
Commercial mortgage-backed securities
2,944
(11
)
4
18,276
(74
)
25
Other asset-backed securities
8,705
(39
)
25
2,929
(7
)
10
Total fixed-maturity securities
$
118,609
$
(684
)
$
74,370
$
(1,499
)
December 31, 2018
Less than 12 months
12 months or longer
Fair value
Unrealized losses
Number of securities
Fair value
Unrealized losses
Number of securities
(Dollars in thousands)
Fixed-maturity securities:
U.S. government and agencies
$
1,668
$
(10
)
1
$
4,541
$
(48
)
6
Foreign government
7,326
(170
)
7
52,086
(788
)
54
States and political subdivisions
2,644
(9
)
3
23,324
(262
)
20
Corporates
489,880
(10,649
)
396
360,516
(14,124
)
321
Residential mortgage-backed securities
32,725
(86
)
14
71,308
(1,647
)
41
Commercial mortgage-backed securities
31,129
(173
)
20
78,911
(1,463
)
77
Other asset-backed securities
19,363
(184
)
35
33,989
(571
)
41
Total fixed-maturity securities
584,735
(11,281
)
624,675
(18,903
)</t>
  </si>
  <si>
    <t>Amortized Cost and Fair Value of Available-for-sale Fixed-maturity Securities in Default</t>
  </si>
  <si>
    <t>The amortized cost and fair value of available-for-sale fixed-maturity securities in default were as follows:
September 30, 2019
December 31, 2018
Amortized cost
Fair value
Amortized cost
Fair value
(In thousands)
Fixed-maturity securities in default
$
-
$
217
$
3
$
227</t>
  </si>
  <si>
    <t>OTTI in Earnings on Available-for-sale Securities</t>
  </si>
  <si>
    <t>OTTI recognized in earnings on available-for-sale securities were as follows:
Three months ended September 30,
Nine months ended September 30,
2019
2018
2019
2018
(In thousands)
OTTI on fixed-maturity securities not in default
$
1,064
$
49
$
1,222
$
152
OTTI on fixed-maturity securities in default
-
-
3
-
Total OTTI recognized in earnings
$
1,064
$
49
$
1,225
$
152</t>
  </si>
  <si>
    <t>Schedule of OTTI Recognized in Earnings for Available-for-sale Securities</t>
  </si>
  <si>
    <t>The rollforward of the OTTI recognized in net income for all fixed-maturity securities still held was as follows:
Three months ended September 30,
Nine months ended September 30,
2019
2018
2019
2018
(In thousands)
Cumulative OTTI recognized in net income for securities still held, beginning of period
$
2,407
$
3,294
$
2,511
$
4,346
Additions for securities where no OTTI were recognized prior to the beginning of the period
968
-
1,126
-
Additions for securities where OTTI have been recognized prior to the beginning of the period
96
49
99
152
Reductions due to sales, maturities, calls, amortization or increases in cash flows expected to be collected over the remaining life of credit-impaired securities
(209
)
(578
)
(474
)
(1,733
)
Reductions for exchanges of securities previously impaired
-
-
-
-
Cumulative OTTI recognized in net income for securities still held, end of period
$
3,262
$
2,765
$
3,262
$
2,765</t>
  </si>
  <si>
    <t>Available-for-Sale [Member]</t>
  </si>
  <si>
    <t>OTTI recognized in earnings for available-for-sale securities were as follows:
Three months ended September 30,
Nine months ended September 30,
2019
2018
2019
2018
(In thousands)
Total OTTI related to securities which the Company does not intend to sell or more-likely-than-not will not be required to sell:
Total OTTI losses recognized
$
-
$
49
$
3
$
152
Less portion of OTTI recognized in accumulated other comprehensive income (loss)
-
-
-
-
OTTI recognized in earnings for securities which the Company does not intend to sell or more-likely than-not will not be required to sell before recovery
-
49
3
152
OTTI recognized in earnings for securities which the Company intends to sell or more-likely-than-not will be required to sell before recovery
1,064
-
1,222
-
OTTI recognized in earnings
$
1,064
$
49
$
1,225
$
152</t>
  </si>
  <si>
    <t>Fair Value of Financial Instruments (Tables)</t>
  </si>
  <si>
    <t>Schedule of Fair Value Assets and Liabilities Measured on Recurring Basis</t>
  </si>
  <si>
    <t>The estimated fair value and hierarchy classifications for assets and liabilities that are measured at fair value on a recurring basis were as follows:
September 30, 2019
Level 1
Level 2
Level 3
Total
(In thousands)
Fair value assets:
Available-for-sale fixed-maturity securities:
U.S. government and agencies
$
-
$
11,689
$
-
$
11,689
Foreign government
-
160,183
-
160,183
States and political subdivisions
-
96,297
-
96,297
Corporates
3,265
1,527,103
-
1,530,368
Residential mortgage-backed securities
-
258,824
27
258,851
Commercial mortgage-backed securities
-
133,364
-
133,364
Other asset-backed securities
-
100,889
619
101,508
Short-term investments
-
-
-
-
Total available-for-sale securities
3,265
2,288,349
646
2,292,260
Equity securities
38,864
1,065
152
40,081
Trading securities
-
13,616
-
13,616
Separate accounts
-
2,427,852
-
2,427,852
Total fair value assets
$
42,129
$
4,730,882
$
798
$
4,773,809
Fair value liabilities:
Separate accounts
$
-
$
2,427,852
$
-
$
2,427,852
Total fair value liabilities
$
-
$
2,427,852
$
-
$
2,427,852
December 31, 2018
Level 1
Level 2
Level 3
Total
(In thousands)
Fair value assets:
Available-for-sale fixed-maturity securities:
U.S. government and agencies
$
-
$
12,233
$
-
$
12,233
Foreign government
-
158,112
-
158,112
States and political subdivisions
-
60,006
-
60,006
Corporates
2,869
1,431,346
3
1,434,218
Residential mortgage-backed securities
-
191,720
231
191,951
Commercial mortgage-backed securities
-
131,355
-
131,355
Other asset-backed securities
-
81,259
501
81,760
Short-term investments
-
8,171
-
8,171
Total available-for-sale securities
2,869
2,074,202
735
2,077,806
Equity securities
36,473
1,020
186
37,679
Trading securities
-
13,610
-
13,610
Separate accounts
-
2,195,501
-
2,195,501
Total fair value assets
$
39,342
$
4,284,333
$
921
$
4,324,596
Fair value liabilities:
Separate accounts
$
-
$
2,195,501
$
-
$
2,195,501
Total fair value liabilities
$
-
$
2,195,501
$
-
$
2,195,501</t>
  </si>
  <si>
    <t>Roll forward of Level 3 Assets Measured on Recurring Basis</t>
  </si>
  <si>
    <t>The roll-forward of the Level 3 assets measured at fair value on a recurring basis was as follows:
Three months ended September 30,
Nine months ended September 30, (1)
2019
2018
2019
2018
(In thousands)
Level 3 assets, beginning of period
$
1,026
$
516
$
921
$
567
Net unrealized gains (losses) included in other comprehensive income
(1
)
(4
)
(14
)
(17
)
Realized gains (losses) and accretion (amortization) recognized in earnings, including OTTI
(11
)
2
(35
)
47
Settlements
(216
)
(43
)
(412
)
(126
)
Transfers into Level 3
-
-
836
-
Transfers out of Level 3 (2)
-
-
(498
)
-
Level 3 assets, end of period
$
798
$
471
$
798
$
471
(1)
Activities for investments that enter Level 3 in one quarter and exit Level 3 in another quarter within the same fiscal year are not eliminated until year-end when only the full year amounts are presented.
(2)
Transfers out of Level 3 assets primarily consisted of newly issued fixed-maturity securities in the previous period for which observable inputs, most notably quoted prices, used to derive valuations became readily available.</t>
  </si>
  <si>
    <t>Carrying Values and Estimated Fair Values of Financial Instruments</t>
  </si>
  <si>
    <t>The carrying values and estimated fair values of our financial instruments were as follows:
September 30, 2019
December 31, 2018
Carrying value
Estimated fair value
Carrying value
Estimated fair value
(In thousands)
Assets:
Fixed-maturity securities (available-for-sale)
$
2,292,260
$
2,292,260
$
2,069,635
$
2,069,635
Fixed-maturity security (held-to-maturity) (3)
1,140,250
1,243,938
970,390
945,331
Short-term investments (available-for-sale)
-
-
8,171
8,171
Equity securities
40,081
40,081
37,679
37,679
Trading securities
13,616
13,616
13,610
13,610
Policy loans (3)
33,982
33,982
31,501
31,501
Deposit asset underlying 10% coinsurance agreement (3)
233,024
233,024
228,974
228,974
Separate accounts
2,427,852
2,427,852
2,195,501
2,195,501
Liabilities:
Notes payable (1) (2)
$
373,942
$
397,197
$
373,661
$
384,909
Surplus note (1) (3)
1,139,592
1,242,870
969,685
945,331
Separate accounts
2,427,852
2,427,852
2,195,501
2,195,501
(1)
Carrying value amounts shown are net of issuance costs
(2)
Classified as a Level 2 fair value measurement.
(3)
Classified as a Level 3 fair value measurement.</t>
  </si>
  <si>
    <t>Reinsurance (Tables)</t>
  </si>
  <si>
    <t>In-force Life Insurance</t>
  </si>
  <si>
    <t>Details on in force life insurance were as follows:
September 30, 2019
December 31, 2018
(Dollars in thousands)
Direct life insurance in force
$
804,289,157
$
783,979,673
Amounts ceded to other companies
(697,994,589
)
(682,708,797
)
Net life insurance in force
$
106,294,568
$
101,270,876
Percentage of reinsured life insurance in force
87
%
87
%</t>
  </si>
  <si>
    <t>Reinsurance Recoverables and Financial Strength Ratings by Reinsurer</t>
  </si>
  <si>
    <t>Reinsurance recoverables includes ceded reserve balances, ceded claim liabilities, and ceded claims paid. Reinsurance recoverables and financial strength ratings by reinsurer were as follows:
September 30, 2019
December 31, 2018
Reinsurance recoverables
A.M. Best rating
Reinsurance recoverables
A.M. Best rating
(In thousands)
Pecan Re Inc. (1) (2)
$
2,715,370
NR
$
2,701,326
NR
SCOR Global Life Reinsurance Companies (3)
348,255
A+
348,109
A+
Munich Re of Malta (2) (5)
282,776
NR
276,154
NR
Swiss Re Life &amp; Health America Inc. (4)
224,560
A+
234,643
A+
American Health and Life Insurance Company (2)
167,999
B+
170,628
B+
Munich American Reassurance Company
118,599
A+
114,604
A+
Korean Reinsurance Company
107,209
A
104,101
A
RGA Reinsurance Company
96,372
A+
90,989
A+
Hannover Life Reassurance Company
32,544
A+
31,729
A+
TOA Reinsurance Company
26,912
A
25,434
A
All other reinsurers
45,766
-
43,852
-
Reinsurance recoverables
$
4,166,362
$
4,141,569
NR – not rated
(1)
(2)
Reinsurance recoverables includes balances ceded under coinsurance transactions of term life insurance policies that were in force as of December 31, 2009. Amounts shown are net of their share of the reinsurance recoverables from other reinsurers.
(3)
Includes amounts ceded to Transamerica Reinsurance Companies and fully retroceded to SCOR Global Life Reinsurance Companies.
(4)
Includes amounts ceded to Lincoln National Life Insurance and fully
(5)</t>
  </si>
  <si>
    <t>Policy Claims and Other Benefits Payable (Tables)</t>
  </si>
  <si>
    <t>Schedule of Liability For Future Policy Benefits and Unpaid Claims</t>
  </si>
  <si>
    <t>Changes in policy claims incurred and other benefits payable were as follows:
Nine months ended September 30,
2019
2018
(In thousands)
Policy claims and other benefits payable, beginning of period
$
313,862
$
307,401
Less reinsured policy claims and other benefits payable
318,653
322,137
Net balance, beginning of period
(4,791
)
(14,736
)
Incurred related to current year
139,794
131,862
Incurred related to prior years (1)
(991
)
(1,755
)
Total incurred
138,803
130,107
Claims paid related to current year, net of reinsured policy claims received
(201,858
)
(194,564
)
Reinsured policy claims received related to prior years, net of claims paid
13,159
21,889
Total paid
(188,699
)
(172,675
)
Foreign currency translation
216
(166
)
Net balance, end of period
(54,471
)
(57,470
)
Add reinsured policy claims and other benefits payable
371,007
345,110
Balance, end of period
$
316,535
$
287,640
(1)
des the difference between our estimate of claims incurred but not yet reported as of period-end and the actual incurred claims reported after period-end.</t>
  </si>
  <si>
    <t>Stockholders' Equity (Tables)</t>
  </si>
  <si>
    <t>Reconciliation of Number of Shares of Common Stock</t>
  </si>
  <si>
    <t>A reconciliation of the number of shares of our common stock follows:
Nine months ended September 30,
2019
2018
(In thousands)
Common stock, beginning of period
42,694
44,251
Shares issued for stock options exercised
-
33
Shares of common stock issued upon lapse of restricted stock units (“RSUs”)
377
428
Common stock retired
(1,579
)
(1,735
)
Common stock, end of period
41,492
42,977</t>
  </si>
  <si>
    <t>Earnings Per Share (Tables)</t>
  </si>
  <si>
    <t>Calculation of Basic and Diluted Earnings Per Share</t>
  </si>
  <si>
    <t>The calculation of basic and diluted EPS was as follows:
Three months ended September 30,
Nine months ended September 30,
2019
2018
2019
2018
(In thousands, except per-share amounts)
Basic EPS:
Numerator:
Net income
$
96,223
$
85,139
$
272,834
$
237,550
Income attributable to unvested participating securities
(415
)
(485
)
(1,251
)
(1,405
)
Net income used in calculating basic EPS
$
95,808
$
84,654
$
271,583
$
236,145
Denominator:
Weighted-average vested shares
41,964
43,452
42,420
44,081
Basic EPS
$
2.28
$
1.95
$
6.40
$
5.36
Diluted EPS:
Numerator:
Net income
$
96,223
$
85,139
$
272,834
$
237,550
Income attributable to unvested participating securities
(413
)
(484
)
(1,248
)
(1,401
)
Net income used in calculating diluted EPS
$
95,810
$
84,655
$
271,586
$
236,149
Denominator:
Weighted-average vested shares
41,964
43,452
42,420
44,081
Dilutive effect of incremental shares to be issued for contingently-issuable shares
136
137
130
131
Weighted-average shares used in calculating diluted EPS
42,100
43,589
42,550
44,212
Diluted EPS
$
2.28
$
1.94
$
6.38
$
5.34</t>
  </si>
  <si>
    <t>Share-Based Transactions (Tables)</t>
  </si>
  <si>
    <t>Impacts of Equity Awards Granted</t>
  </si>
  <si>
    <t>The impacts of equity awards granted are as follows:
Three months ended September 30,
Nine months ended September 30,
2019
2018
2019
2018
(In thousands)
Total equity awards expense recognized
$
2,070
$
1,985
$
15,056
$
15,378
Quarterly incentive awards expense deferred
2,457
2,035
7,398
7,014</t>
  </si>
  <si>
    <t>Other Comprehensive Income (Tables)</t>
  </si>
  <si>
    <t>Schedule of Accumulated Other Comprehensive Income (Loss)</t>
  </si>
  <si>
    <t>The components of other comprehensive income (loss) ( “ ”
Three months ended September 30,
Nine months ended September 30,
2019
2018
2019
2018
(In thousands)
Foreign currency translation adjustments:
Change in unrealized foreign currency translation gains (losses) before income taxes
$
(4,009
)
$
5,009
$
8,799
$
(9,295
)
Income tax expense (benefit) on unrealized foreign currency translation gains (losses)
-
-
-
-
Change in unrealized foreign currency translation gains (losses), net of income taxes
$
(4,009
)
$
5,009
$
8,799
$
(9,295
)
Unrealized gain (losses) on available-for-sale securities:
Change in unrealized holding gains (losses) arising during period before income taxes
$
12,304
$
(8,347
)
$
93,329
$
(56,267
)
Income tax expense (benefit) on unrealized holding gains (losses) arising during period
2,582
(1,879
)
19,991
(12,033
)
Change in unrealized holding gains (losses) on available-for-sale securities arising during period, net of income taxes
9,722
(6,468
)
73,338
(44,234
)
…
Reclassification from accumulated OCI to net income for (gains) losses realized on available-for-sale securities
542
755
517
92
Income tax (expense) benefit on (gains) losses reclassified from accumulated OCI to net income
114
159
109
19
Reclassification from accumulated OCI to net income for (gains) losses realized on available-for-sale securities, net of income taxes
428
596
408
73
Change in unrealized gains (losses) on available-for-sale securities, net of income taxes and reclassification adjustment
$
10,150
$
(5,872
)
$
73,746
$
(44,161
)</t>
  </si>
  <si>
    <t>Revenue from Contracts with Customers (Tables)</t>
  </si>
  <si>
    <t>Summary of Disaggregation of Revenues from Contracts</t>
  </si>
  <si>
    <t>The disaggregation of our revenues from contracts with customers were as follows:
Three months ended September 30,
Nine months ended September 30,
2019
2018
2019
2018
(In thousands)
Term Life Insurance segment revenues:
Other, net
$
10,985
$
10,615
$
30,785
$
31,943
Total segment revenues from contracts with customers
10,985
10,615
30,785
31,943
Revenues from sources other than contracts with customers
303,542
277,357
877,454
799,316
Total Term Life Insurance segment revenues
$
314,527
$
287,972
$
908,239
$
831,259
Investment and Savings Products segment revenues:
Commissions and fees
Sales-based revenues
$
69,034
$
64,181
$
207,469
$
192,949
Asset-based revenues
66,289
63,529
190,997
184,222
Account-based revenues
20,449
20,306
59,958
61,339
Other, net
2,661
2,464
7,517
7,223
Total segment revenues from contracts with customers
158,433
150,480
465,941
445,733
Revenues from sources other than contracts with customers (segregated funds)
14,720
14,789
42,968
44,418
Total Investment and Savings Products segment revenues
$
173,153
$
165,269
$
508,909
$
490,151
Corporate and Other Distributed Products segment revenues:
Commissions and fees (1)
$
9,227
$
8,074
$
24,110
$
22,718
Other, net
1,052
1,280
3,444
3,881
Total segment revenues from contracts with customers
10,279
9,354
27,554
26,599
Revenues from sources other than contracts with customers
22,694
22,186
75,843
64,509
Total Corporate and Other Distributed Products segment revenues
$
32,973
$
31,540
$
103,397
$
91,108
(1)
Commissions and fees for the three and nine months ended September 30, 2019 to performance obligations satisfied in a previous reporting period and represent the collection of variable consideration in the transaction price that had been previously constrained.</t>
  </si>
  <si>
    <t>Summary of Contract Asset Account</t>
  </si>
  <si>
    <t>Activity in the contract asset account was as follows:
Three months ended September 30,
Nine months ended September 30,
2019
2018
2019
2018
(In thousands)
(In thousands)
Balance, beginning of period
$
50,467
$
48,168
$
50,119
(1)
$
48,533
Current period sales, net of collection of renewal commissions
1,207
657
1,555
292
Balance, at the end of period
$
51,674
$
48,825
$
51,674
$
48,825</t>
  </si>
  <si>
    <t>Leases (Tables)</t>
  </si>
  <si>
    <t>Schedule of Components of Lease Expense</t>
  </si>
  <si>
    <t>The components of lease expense were as follows:
Three months ended September 30,
Nine months ended September 30,
2019
2019
(In thousands)
Operating lease cost
Operating lease cost
$
1,904
$
5,742
Variable lease cost (includes taxes, common area maintenance and insurance)
162
505
Finance lease cost
Depreciation of finance lease assets
70
208
Interest on lease liabilities
11
33
Total lease cost
$
2,147
$
6,488</t>
  </si>
  <si>
    <t>Schedule of Other Information Related to Leases</t>
  </si>
  <si>
    <t xml:space="preserve">Other information related to leases was as follows:
Nine months ended September 30,
2019
(In thousands)
Supplemental Cash Flows Information
Cash paid for amounts included in the measurement of lease liabilities:
Operating cash flows used in operating leases (1)
$
5,669
Operating cash flows used in finance leases (1)
38
Financing cash flows used in finance leases
211
September 30, 2019
Weighted Average Remaining Lease Term
Operating leases
9 years
Finance leases
3 years
Weighted Average Discount Rate
Operating leases
4.6
%
Finance leases
6.2
%
(1) </t>
  </si>
  <si>
    <t>Schedule of Maturities of Operating and Liabilities Finance Leases</t>
  </si>
  <si>
    <t>Future minimum lease payments under non-cancellable leases were as follows:
Operating Leases
Finance Leases
Year Ended December 31,
(In thousands)
2019 (excluding the nine months ended September 30, 2019)
$
1,985
$
82
2020
7,397
313
2021
7,235
260
2022
7,229
92
2023
7,237
32
Thereafter
35,799
9
Total minimum rental commitments for operating leases
66,882
788
Less imputed interest
12,179
64
Total lease liabilities
$
54,703
$
724</t>
  </si>
  <si>
    <t>Schedule of Minimum Rental Commitments for Operating Leases</t>
  </si>
  <si>
    <t>As of December 31, 2018, the minimum aggregate rental commitments for operating leases were as follows:
December 31, 2018
(In thousands)
2019
$
7,459
2020
7,174
2021
7,038
2022
7,120
2023
7,094
Thereafter
34,901
Total minimum rental commitments for operating leases
$
70,786</t>
  </si>
  <si>
    <t>Description of Business, Basis of Presentation, and Summary of Significant Accounting Policies - Narrative (Details) - USD ($) $ in Thousands</t>
  </si>
  <si>
    <t>Jan. 01, 2019</t>
  </si>
  <si>
    <t>Organization Consolidation Basis Of Presentation Business Description And Accounting Policies [Line Items]</t>
  </si>
  <si>
    <t>Operating Lease, Right-of-Use Asset</t>
  </si>
  <si>
    <t>Operating Lease, Liability</t>
  </si>
  <si>
    <t>Accounting Standards Update 2016-02 [Member]</t>
  </si>
  <si>
    <t>Accounting Standards Update 2016-02 [Member] | Maximum [Member]</t>
  </si>
  <si>
    <t>Percentage of total assets and total liabilities impacted by adopting new accounting standard</t>
  </si>
  <si>
    <t>1.00%</t>
  </si>
  <si>
    <t>Segment and Geographical Information - Narrative (Details)</t>
  </si>
  <si>
    <t>Sep. 30, 2019Segment</t>
  </si>
  <si>
    <t>Number of operating segments</t>
  </si>
  <si>
    <t>Segment and Geographical Information - Summary of Assets and Profit or Loss by Segment (Details) - USD ($) $ in Thousands</t>
  </si>
  <si>
    <t>Segment Reporting Information [Line Items]</t>
  </si>
  <si>
    <t>Non-cash share-based compensation expense</t>
  </si>
  <si>
    <t>Income (loss) before income taxes</t>
  </si>
  <si>
    <t>Assets</t>
  </si>
  <si>
    <t>Term Life Insurance Segment [Member]</t>
  </si>
  <si>
    <t>Investment and Savings Products Segment [Member]</t>
  </si>
  <si>
    <t>Corporate and Other Distributed Products Segment [Member]</t>
  </si>
  <si>
    <t>The Investment and Savings Products segment includes assets held in separate accounts. Excluding separate accounts, the Investment and Savings Products segment assets were $128.8 million and $102.8 million as of September 30, 2019 and December 31, 2018, respectively.</t>
  </si>
  <si>
    <t>Segment and Geographical Information - Summary of Assets and Profit or Loss by Segment (Parenthetical) (Details) - USD ($) $ in Millions</t>
  </si>
  <si>
    <t>Assets, excluding separate account assets</t>
  </si>
  <si>
    <t>Segment and Geographical Information - Long Lived Assets and Continuing Operations by Country (Details) - USD ($) $ in Thousands</t>
  </si>
  <si>
    <t>Revenues From External Customers And Long Lived Assets [Line Items]</t>
  </si>
  <si>
    <t>Long-lived assets</t>
  </si>
  <si>
    <t>United States [Member]</t>
  </si>
  <si>
    <t>Canada [Member]</t>
  </si>
  <si>
    <t>Investments - Schedule of Available-for-sale Securities (Details) - USD ($) $ in Thousands</t>
  </si>
  <si>
    <t>Schedule of Available-for-sale Securities [Line Items]</t>
  </si>
  <si>
    <t>Available-for-sale debt securities, amortized cost basis</t>
  </si>
  <si>
    <t>Available-for-sale debt securities gross unrealized gain</t>
  </si>
  <si>
    <t>Available-for-sale debt securities, gross unrealized loss</t>
  </si>
  <si>
    <t>Available-for-sale debt securities, at fair value</t>
  </si>
  <si>
    <t>U.S. Government and Agencies [Member] | Fixed-maturity Securities [Member]</t>
  </si>
  <si>
    <t>Foreign Government [Member] | Fixed-maturity Securities [Member]</t>
  </si>
  <si>
    <t>States and Political Subdivisions [Member] | Fixed-maturity Securities [Member]</t>
  </si>
  <si>
    <t>Corporates [Member] | Fixed-maturity Securities [Member]</t>
  </si>
  <si>
    <t>Residential Mortgage-backed Securities [Member] | Fixed-maturity Securities [Member]</t>
  </si>
  <si>
    <t>Commercial Mortgage-backed Securities [Member] | Fixed-maturity Securities [Member]</t>
  </si>
  <si>
    <t>Other Asset-backed Securities [Member] | Fixed-maturity Securities [Member]</t>
  </si>
  <si>
    <t>Investments - Schedule of Available-for-sale Securities (Parenthetical) (Details) - USD ($) $ in Millions</t>
  </si>
  <si>
    <t>12 Months Ended</t>
  </si>
  <si>
    <t>Asset-backed Securities [Member]</t>
  </si>
  <si>
    <t>Other-than-temporary impairment losses, investments, portion in other comprehensive income (loss)</t>
  </si>
  <si>
    <t>Investments - Fixed-maturity Securities Classified by Contractual Maturity Date (Details) - USD ($) $ in Thousands</t>
  </si>
  <si>
    <t>Available-for-sale Securities, Debt Maturities [Abstract]</t>
  </si>
  <si>
    <t>Total AFS fixed-maturity securities</t>
  </si>
  <si>
    <t>Due in one year or less, amortized cost</t>
  </si>
  <si>
    <t>Due after one year through five years, amortized cost</t>
  </si>
  <si>
    <t>Due after five years through 10 years, amortized cost</t>
  </si>
  <si>
    <t>Due after 10 years, amortized cost</t>
  </si>
  <si>
    <t>Total fixed-maturity securities with single maturity dates, amortized cost</t>
  </si>
  <si>
    <t>Mortgage and asset-backed securities, amortized cost</t>
  </si>
  <si>
    <t>Due in one year or less, fair value</t>
  </si>
  <si>
    <t>Due after one year through five years, fair value</t>
  </si>
  <si>
    <t>Due after five years through 10 years, fair value</t>
  </si>
  <si>
    <t>Due after 10 years, fair value</t>
  </si>
  <si>
    <t>Total fixed-maturity securities with single maturity dates, fair value</t>
  </si>
  <si>
    <t>Mortgage and asset-backed securities, fair value</t>
  </si>
  <si>
    <t>Investments - Net Effect on Stockholders' Equity of Unrealized Gains and Losses on Available-for-sale Securities (Details) - USD ($) $ in Thousands</t>
  </si>
  <si>
    <t>Other Comprehensive Income (Loss), Available-for-sale Securities Adjustment, Net of Tax [Abstract]</t>
  </si>
  <si>
    <t>Net unrealized investment gains (losses) on available-for-sale securities including OTTI, Available-for-sale securities</t>
  </si>
  <si>
    <t>OTTI</t>
  </si>
  <si>
    <t>Net unrealized investment gains (losses) on available-for-sale securities excluding OTTI</t>
  </si>
  <si>
    <t>Deferred income taxes</t>
  </si>
  <si>
    <t>Net unrealized investment gains (losses) on available-for-sale securities excluding OTTI, net of tax</t>
  </si>
  <si>
    <t>Investments - Costs and Fair Value of Securities Classified as Trading Securities (Details) - USD ($) $ in Thousands</t>
  </si>
  <si>
    <t>Schedule Of Trading Securities And Other Trading Assets [Line Items]</t>
  </si>
  <si>
    <t>Total trading securities, cost</t>
  </si>
  <si>
    <t>Total trading securities, Fair value</t>
  </si>
  <si>
    <t>Investments - Held-to-maturity Security - Narrative (Details) $ in Millions</t>
  </si>
  <si>
    <t>Sep. 30, 2019USD ($)</t>
  </si>
  <si>
    <t>Schedule Of Held To Maturity Securities [Line Items]</t>
  </si>
  <si>
    <t>Held-to-maturity debt security estimated unrealized holding gain</t>
  </si>
  <si>
    <t>LLC Note [Member]</t>
  </si>
  <si>
    <t>Debt instrument, maturity date</t>
  </si>
  <si>
    <t>Dec. 31,
		2030</t>
  </si>
  <si>
    <t>Debt instrument, interest rate, stated percentage</t>
  </si>
  <si>
    <t>4.50%</t>
  </si>
  <si>
    <t>Surplus Note [Member]</t>
  </si>
  <si>
    <t>Investments - Fair Value of Investments on Deposit with Governmental Authorities - Narrative (Details) - USD ($) $ in Millions</t>
  </si>
  <si>
    <t>Fair values of investments on deposit</t>
  </si>
  <si>
    <t>Investments - Securities Lending Collateral - Narrative (Details) - USD ($) $ in Millions</t>
  </si>
  <si>
    <t>Securities Received as Collateral [Abstract]</t>
  </si>
  <si>
    <t>Securities loaned, minimum collateral to loan ratio</t>
  </si>
  <si>
    <t>102.00%</t>
  </si>
  <si>
    <t>Securities loaned, additional collateral requirement, decline in collateral value threshold percentage</t>
  </si>
  <si>
    <t>100.00%</t>
  </si>
  <si>
    <t>Cash collateral received and reinvested</t>
  </si>
  <si>
    <t>Investments - Net Investment Income (Details) - USD ($) $ in Thousands</t>
  </si>
  <si>
    <t>Schedule of Net Investment Income, Reported Amounts, by Category [Line Items]</t>
  </si>
  <si>
    <t>Gross investment income, operating</t>
  </si>
  <si>
    <t>Investment expenses</t>
  </si>
  <si>
    <t>Equity Securities [Member]</t>
  </si>
  <si>
    <t>Policy Loans and Other Invested Assets [Member]</t>
  </si>
  <si>
    <t>Cash and Cash Equivalents [Member]</t>
  </si>
  <si>
    <t>Total return on deposit asset underlying 10% insurance agreement [Member]</t>
  </si>
  <si>
    <t>Available-for-Sale [Member] | Fixed-maturity Securities [Member]</t>
  </si>
  <si>
    <t>Held-to-Maturity [Member] | Fixed-maturity Securities [Member]</t>
  </si>
  <si>
    <t>10%</t>
  </si>
  <si>
    <t>Investments - Net Investment Income (Parenthetical) (Details) - Deposit asset underlying 10% coinsurance agreement [Member] - USD ($) $ in Millions</t>
  </si>
  <si>
    <t>Jun. 30, 2019</t>
  </si>
  <si>
    <t>Gains (Losses) recognized for change in fair value of deposit asset underlying the 10% coinsurance agreement</t>
  </si>
  <si>
    <t>Percentage of coinsurance costs</t>
  </si>
  <si>
    <t>10.00%</t>
  </si>
  <si>
    <t>Investments - Schedule of Net Realized Investment Gains and Losses Recognized in Net Income (Details) - USD ($) $ in Thousands</t>
  </si>
  <si>
    <t>Realized Investment Gains Losses [Abstract]</t>
  </si>
  <si>
    <t>Gross gains from sales of available-for-sale securities</t>
  </si>
  <si>
    <t>Gross losses from sales of available-for-sale securities</t>
  </si>
  <si>
    <t>OTTI losses of available-for-sale securities</t>
  </si>
  <si>
    <t>Net gains (losses) recognized in net income during the period on equity securities</t>
  </si>
  <si>
    <t>Gains (losses) from bifurcated options</t>
  </si>
  <si>
    <t>Gains (losses) on trading securities</t>
  </si>
  <si>
    <t>Investments - Schedule of Proceeds from Sales or Other Redemptions of Available-For-Sale Securities (Details) - USD ($) $ in Thousands</t>
  </si>
  <si>
    <t>Proceeds From Sale And Maturity Of Available For Sale Securities [Abstract]</t>
  </si>
  <si>
    <t>Proceeds from sales or other redemptions</t>
  </si>
  <si>
    <t>Investments - Schedule of Unrealized Net Gains (Losses) Recognized in NI on Equity Securities Still Held at Period-End (Details) - USD ($) $ in Thousands</t>
  </si>
  <si>
    <t>Less: Net gains (losses) recognized on equity securities sold</t>
  </si>
  <si>
    <t>Net gains (losses) recognized in net income on equity securities still held as of period-end</t>
  </si>
  <si>
    <t>Investments - Available-for-sale Securities with Cost Basis in Excess of Fair Value - Narrative (Details) - USD ($) $ in Millions</t>
  </si>
  <si>
    <t>Available-for-sale fixed-maturities with cost basis in excess of fair values, cost basis</t>
  </si>
  <si>
    <t>Investments - Schedule of Securities in Unrealized Loss Position (Details) - Fixed-maturity Securities [Member] $ in Thousands</t>
  </si>
  <si>
    <t>Sep. 30, 2019USD ($)Securities</t>
  </si>
  <si>
    <t>Dec. 31, 2018USD ($)Securities</t>
  </si>
  <si>
    <t>Available-for-sale securities, continuous unrealized loss position, less than 12 months, fair value</t>
  </si>
  <si>
    <t>Available-for-sale securities, continuous unrealized loss position, less than 12 months, aggregate losses</t>
  </si>
  <si>
    <t>Available-for-sale securities, continuous unrealized loss position, 12 months or longer, fair value</t>
  </si>
  <si>
    <t>Available-for-sale securities, continuous unrealized loss position, 12 months or longer, aggregate losses</t>
  </si>
  <si>
    <t>U.S. Government and Agencies [Member]</t>
  </si>
  <si>
    <t>Available-for-sale, securities in unrealized loss positions, qualitative disclosure, number of positions, less than one year | Securities</t>
  </si>
  <si>
    <t>Available-for-sale, securities in unrealized loss positions, qualitative disclosure, number of positions, greater than or equal to one year | Securities</t>
  </si>
  <si>
    <t>Foreign Government [Member]</t>
  </si>
  <si>
    <t>States and Political Subdivisions [Member]</t>
  </si>
  <si>
    <t>Corporates [Member]</t>
  </si>
  <si>
    <t>Residential Mortgage-backed Securities [Member]</t>
  </si>
  <si>
    <t>Commercial Mortgage-backed Securities [Member]</t>
  </si>
  <si>
    <t>Other Asset-backed Securities [Member]</t>
  </si>
  <si>
    <t>Investments - Amortized Cost and Fair Value of Available-for-sale Fixed-maturity Securities in Default (Details) - USD ($) $ in Thousands</t>
  </si>
  <si>
    <t>Available-for-sale fixed-maturity securities in default, amortized cost</t>
  </si>
  <si>
    <t>Available-for-sale fixed-maturity securities in default, fair value</t>
  </si>
  <si>
    <t>Investments - OTTI in Earnings on Available-for-sale Securities (Details) - USD ($) $ in Thousands</t>
  </si>
  <si>
    <t>Other than Temporary Impairment, Credit Losses Recognized in Earnings [Line Items]</t>
  </si>
  <si>
    <t>OTTI recognized in earnings</t>
  </si>
  <si>
    <t>Fixed-maturity Securities [Member] | Investments in fixed-maturity securities not in default [Member]</t>
  </si>
  <si>
    <t>Fixed-maturity Securities [Member] | Investments in fixed-maturity securities in default [Member]</t>
  </si>
  <si>
    <t>Investments - Schedule of OTTI Recognized in Earnings for Available-for-sale Securities (Details) - USD ($) $ in Thousands</t>
  </si>
  <si>
    <t>Total OTTI losses recognized</t>
  </si>
  <si>
    <t>Does not intend to sell or more-likely-than-not will not be required to sell [Member]</t>
  </si>
  <si>
    <t>Intends to sell or more-likely-than-not will be required to sell before recovery [Member]</t>
  </si>
  <si>
    <t>Investments - Rollforward of OTTI Recognized in Net Income, Fixed-maturity Securities Still Held (Details) - USD ($) $ in Thousands</t>
  </si>
  <si>
    <t>Other than Temporary Impairment, OTTI Recognized in Earnings [Roll Forward]</t>
  </si>
  <si>
    <t>Cumulative OTTI recognized in net income for securities still held, beginning of period</t>
  </si>
  <si>
    <t>Additions for securities where no OTTI were recognized prior to the beginning of the period</t>
  </si>
  <si>
    <t>Additions for securities where OTTI have been recognized prior to the beginning of the period</t>
  </si>
  <si>
    <t>Reductions due to sales, maturities, calls, amortization or increases in cash flows expected to be collected over the remaining life of credit-impaired securities</t>
  </si>
  <si>
    <t>Cumulative OTTI recognized in net income for securities still held, end of period</t>
  </si>
  <si>
    <t>Investments - Impairment Losses on Held-to-maturity Security - Narrative (Details)</t>
  </si>
  <si>
    <t>Cumulative impairment loss held-to-maturity security</t>
  </si>
  <si>
    <t>Investments - Loss from Closed Currency Forward Contracts Recorded in Accumulated Other Comprehensive Income (Loss) - Narrative (Details) - USD ($) $ in Millions</t>
  </si>
  <si>
    <t>Derivative Instruments, Gain (Loss) Recognized in Other Comprehensive Income (Loss), Effective Portion, Net [Abstract]</t>
  </si>
  <si>
    <t>Deferred loss related to closed forward contracts</t>
  </si>
  <si>
    <t>Fair Value of Financial Instruments - Schedule of Fair Value Assets and Liabilities Measured on Recurring Basis (Details) - USD ($) $ in Thousands</t>
  </si>
  <si>
    <t>Fair Value Balance Sheet Grouping Financial Statement Captions [Line Items]</t>
  </si>
  <si>
    <t>Total available-for-sale fixed-maturity securities</t>
  </si>
  <si>
    <t>Equity securities</t>
  </si>
  <si>
    <t>Separate accounts assets</t>
  </si>
  <si>
    <t>Separate accounts liabilities</t>
  </si>
  <si>
    <t>Fair value assumptions, percentage of securities assessed by third-party pricing service</t>
  </si>
  <si>
    <t>95.00%</t>
  </si>
  <si>
    <t>Fair Value, Recurring Measurements [Member]</t>
  </si>
  <si>
    <t>Total available-for-sale securities</t>
  </si>
  <si>
    <t>Trading securities</t>
  </si>
  <si>
    <t>Assets, fair value disclosure</t>
  </si>
  <si>
    <t>Liabilities, fair value disclosure</t>
  </si>
  <si>
    <t>Fair Value, Recurring Measurements [Member] | Level 1 [Member]</t>
  </si>
  <si>
    <t>Fair Value, Recurring Measurements [Member] | Level 2 [Member]</t>
  </si>
  <si>
    <t>Fair Value, Recurring Measurements [Member] | Level 3 [Member]</t>
  </si>
  <si>
    <t>Fair Value, Recurring Measurements [Member] | U.S. Government and Agencies [Member]</t>
  </si>
  <si>
    <t>Fair Value, Recurring Measurements [Member] | U.S. Government and Agencies [Member] | Level 2 [Member]</t>
  </si>
  <si>
    <t>Fair Value, Recurring Measurements [Member] | Foreign Government [Member]</t>
  </si>
  <si>
    <t>Fair Value, Recurring Measurements [Member] | Foreign Government [Member] | Level 2 [Member]</t>
  </si>
  <si>
    <t>Fair Value, Recurring Measurements [Member] | States and Political Subdivisions [Member]</t>
  </si>
  <si>
    <t>Fair Value, Recurring Measurements [Member] | States and Political Subdivisions [Member] | Level 2 [Member]</t>
  </si>
  <si>
    <t>Fair Value, Recurring Measurements [Member] | Corporates [Member]</t>
  </si>
  <si>
    <t>Fair Value, Recurring Measurements [Member] | Corporates [Member] | Level 1 [Member]</t>
  </si>
  <si>
    <t>Fair Value, Recurring Measurements [Member] | Corporates [Member] | Level 2 [Member]</t>
  </si>
  <si>
    <t>Fair Value, Recurring Measurements [Member] | Corporates [Member] | Level 3 [Member]</t>
  </si>
  <si>
    <t>Fair Value, Recurring Measurements [Member] | Residential Mortgage-backed Securities [Member]</t>
  </si>
  <si>
    <t>Fair Value, Recurring Measurements [Member] | Residential Mortgage-backed Securities [Member] | Level 2 [Member]</t>
  </si>
  <si>
    <t>Fair Value, Recurring Measurements [Member] | Residential Mortgage-backed Securities [Member] | Level 3 [Member]</t>
  </si>
  <si>
    <t>Fair Value, Recurring Measurements [Member] | Commercial Mortgage-backed Securities [Member]</t>
  </si>
  <si>
    <t>Fair Value, Recurring Measurements [Member] | Commercial Mortgage-backed Securities [Member] | Level 2 [Member]</t>
  </si>
  <si>
    <t>Fair Value, Recurring Measurements [Member] | Other Asset-backed Securities [Member]</t>
  </si>
  <si>
    <t>Fair Value, Recurring Measurements [Member] | Other Asset-backed Securities [Member] | Level 2 [Member]</t>
  </si>
  <si>
    <t>Fair Value, Recurring Measurements [Member] | Other Asset-backed Securities [Member] | Level 3 [Member]</t>
  </si>
  <si>
    <t>Fair Value, Recurring Measurements [Member] | Short-term Investments [Member]</t>
  </si>
  <si>
    <t>Fair Value, Recurring Measurements [Member] | Short-term Investments [Member] | Level 2 [Member]</t>
  </si>
  <si>
    <t>Fair Value of Financial Instruments - Rollforward of Level 3 Assets Measured on Recurring Basis (Details) - Fair Value, Recurring Measurements [Member] - USD ($) $ in Thousands</t>
  </si>
  <si>
    <t>Fair Value Assets Measured On Recurring Basis Unobservable Input Reconciliation [Line Items]</t>
  </si>
  <si>
    <t>Level 3 assets, beginning of period</t>
  </si>
  <si>
    <t>Net unrealized gains (losses) included in other comprehensive income</t>
  </si>
  <si>
    <t>Realized gains (losses) and accretion (amortization) recognized in earnings, including OTTI</t>
  </si>
  <si>
    <t>Settlements</t>
  </si>
  <si>
    <t>Transfers into Level 3</t>
  </si>
  <si>
    <t>Transfers out of Level 3</t>
  </si>
  <si>
    <t>[1],[2]</t>
  </si>
  <si>
    <t>Level 3 assets, end of period</t>
  </si>
  <si>
    <t>Activities for investments that enter Level 3 in one quarter and exit Level 3 in another quarter within the same fiscal year are not eliminated until year-end when only the full year amounts are presented.</t>
  </si>
  <si>
    <t>Transfers out of Level 3 assets primarily consisted of newly issued fixed-maturity securities in the previous period for which observable inputs, most notably quoted prices, used to derive valuations became readily available.</t>
  </si>
  <si>
    <t>Fair Value of Financial Instruments - Narrative (Details) - USD ($)</t>
  </si>
  <si>
    <t>Fair value security, level 1 to level 2 transfers, amount</t>
  </si>
  <si>
    <t>Fair Value security, level 1 to level 3 transfers, amount</t>
  </si>
  <si>
    <t>Fair Value of Financial Instruments - Carrying Values and Estimated Fair Values of Financial Instruments (Details) - USD ($) $ in Thousands</t>
  </si>
  <si>
    <t>Fair Value Assets And Liabilities Measured On Recurring And Nonrecurring Basis [Line Items]</t>
  </si>
  <si>
    <t>Fixed-maturity security held to maturity, fair value</t>
  </si>
  <si>
    <t>Fixed-maturity security (held-to-maturity)</t>
  </si>
  <si>
    <t>Reported Value Measurement [Member]</t>
  </si>
  <si>
    <t>Reported Value Measurement [Member] | Short-term Investments [Member]</t>
  </si>
  <si>
    <t>Reported Value Measurement [Member] | Level 3 [Member]</t>
  </si>
  <si>
    <t>Reported Value Measurement [Member] | Level 3 [Member] | Deposits [Member]</t>
  </si>
  <si>
    <t>Deposit asset underlying 10% coinsurance agreement</t>
  </si>
  <si>
    <t>Reported Value Measurement [Member] | Senior Notes [Member] | Level 2 [Member]</t>
  </si>
  <si>
    <t>[2],[3]</t>
  </si>
  <si>
    <t>Estimate of Fair Value Measurement [Member]</t>
  </si>
  <si>
    <t>Estimate of Fair Value Measurement [Member] | Short-term Investments [Member]</t>
  </si>
  <si>
    <t>Estimate of Fair Value Measurement [Member] | Level 3 [Member]</t>
  </si>
  <si>
    <t>Estimate of Fair Value Measurement [Member] | Level 3 [Member] | Deposits [Member]</t>
  </si>
  <si>
    <t>Estimate of Fair Value Measurement [Member] | Senior Notes [Member] | Level 2 [Member]</t>
  </si>
  <si>
    <t>Classified as a Level 3 fair value measurement.</t>
  </si>
  <si>
    <t>Carrying value amounts shown are net of issuance costs</t>
  </si>
  <si>
    <t>[3]</t>
  </si>
  <si>
    <t>Classified as a Level 2 fair value measurement.</t>
  </si>
  <si>
    <t>Fair Value of Financial Instruments - Carrying Values and Estimated Fair Values of Financial Instruments (Parenthetical) (Details)</t>
  </si>
  <si>
    <t>Level 3 [Member]</t>
  </si>
  <si>
    <t>Reinsurance - In-force Life Insurance (Details) - USD ($) $ in Thousands</t>
  </si>
  <si>
    <t>Direct life insurance in force</t>
  </si>
  <si>
    <t>Amounts ceded to other companies</t>
  </si>
  <si>
    <t>Net life insurance in force</t>
  </si>
  <si>
    <t>Percentage of reinsured life insurance in force</t>
  </si>
  <si>
    <t>87.00%</t>
  </si>
  <si>
    <t>Reinsurance - Reinsurance Recoverables and Financial Strength Ratings by Reinsurer (Details) - USD ($) $ in Thousands</t>
  </si>
  <si>
    <t>Ceded Credit Risk [Line Items]</t>
  </si>
  <si>
    <t>Pecan Re Inc [Member] | External credit rating, not rated [Member]</t>
  </si>
  <si>
    <t>SCOR Global Life Reinsurance Companies [Member] | AM Best, A+ Rating [Member]</t>
  </si>
  <si>
    <t>Munich Re of Malta [Member] | External credit rating, not rated [Member]</t>
  </si>
  <si>
    <t>[2],[4]</t>
  </si>
  <si>
    <t>Swiss Re Life &amp; Health America Inc. [Member] | AM Best, A+ Rating [Member]</t>
  </si>
  <si>
    <t>[5]</t>
  </si>
  <si>
    <t>American Health and Life Insurance Company [Member] | AM Best, B Rating [Member]</t>
  </si>
  <si>
    <t>Munich American Reassurance Company [Member] | AM Best, A+ Rating [Member]</t>
  </si>
  <si>
    <t>Korean Reinsurance Company [Member] | AM Best, A Rating [Member]</t>
  </si>
  <si>
    <t>RGA Reinsurance Company [Member] | AM Best, A+ Rating [Member]</t>
  </si>
  <si>
    <t>Hannover Life Reassurance Company [Member] | AM Best, A+ Rating [Member]</t>
  </si>
  <si>
    <t>TOA Reinsurance Company [Member] | AM Best, A Rating [Member]</t>
  </si>
  <si>
    <t>All Other Reinsurers [Member]</t>
  </si>
  <si>
    <t>Pecan Re Inc. is a wholly owned subsidiary of Swiss Re Life &amp;amp; Health America Inc.</t>
  </si>
  <si>
    <t>Reinsurance recoverables includes balances ceded under coinsurance transactions of term life insurance policies that were in force as of December 31, 2009. Amounts shown are net of their share of the reinsurance recoverables from other reinsurers.</t>
  </si>
  <si>
    <t>Includes amounts ceded to Transamerica Reinsurance Companies and fully retroceded to SCOR Global Life Reinsurance Companies.</t>
  </si>
  <si>
    <t>[4]</t>
  </si>
  <si>
    <t>This entity is rated AA- by S&amp;amp;P.</t>
  </si>
  <si>
    <t xml:space="preserve">Includes amounts ceded to Lincoln National Life Insurance and fully </t>
  </si>
  <si>
    <t>Reinsurance - Narrative (Details) - USD ($) $ in Millions</t>
  </si>
  <si>
    <t>Benefits and claims ceded to reinsurers</t>
  </si>
  <si>
    <t>Policy Claims and Other Benefits Payable - Schedule of Liability For Policy Claims and Other Benefits Payable (Details) - USD ($) $ in Thousands</t>
  </si>
  <si>
    <t>Roll Forward In Liability For Unpaid Claims And Claims Adjustment Expense [Abstract]</t>
  </si>
  <si>
    <t>Policy claims and other benefits payable, beginning of period</t>
  </si>
  <si>
    <t>Reinsured policy claims and other benefits payable, beginning of period</t>
  </si>
  <si>
    <t>Net balance, beginning of period</t>
  </si>
  <si>
    <t>Incurred related to current year</t>
  </si>
  <si>
    <t>Incurred related to prior years</t>
  </si>
  <si>
    <t>Total incurred</t>
  </si>
  <si>
    <t>Claims paid related to current year, net of reinsured policy claims received</t>
  </si>
  <si>
    <t>Reinsured policy claims received related to prior years, net of claims paid</t>
  </si>
  <si>
    <t>Total paid</t>
  </si>
  <si>
    <t>Foreign currency translation</t>
  </si>
  <si>
    <t>Net balance, end of period</t>
  </si>
  <si>
    <t>Reinsured policy claims and other benefits payable, end of period</t>
  </si>
  <si>
    <t>Policy claims and other benefits payable, end of period</t>
  </si>
  <si>
    <t>Inclu des the difference between our estimate of claims incurred but not yet reported as of period-end and the actual incurred claims reported after period-end.</t>
  </si>
  <si>
    <t>Stockholders' Equity - Reconciliation of Number of Shares of Common Stock (Details) - shares</t>
  </si>
  <si>
    <t>8 Months Ended</t>
  </si>
  <si>
    <t>Common stock, beginning of period</t>
  </si>
  <si>
    <t>Shares issued for stock options exercised</t>
  </si>
  <si>
    <t>Shares of common stock issued upon lapse of restricted stock units (“RSUs”)</t>
  </si>
  <si>
    <t>Common stock retired</t>
  </si>
  <si>
    <t>Common stock, end of period</t>
  </si>
  <si>
    <t>Stockholders' Equity - Narrative (Details) - USD ($)</t>
  </si>
  <si>
    <t>Feb. 07, 2019</t>
  </si>
  <si>
    <t>Class Of Stock [Line Items]</t>
  </si>
  <si>
    <t>Stock repurchased program, authorized amount</t>
  </si>
  <si>
    <t>Stock repurchased and retired during period, shares</t>
  </si>
  <si>
    <t>Stock repurchased and retired during period, value</t>
  </si>
  <si>
    <t>Stock repurchase program, remaining authorized repurchase amount</t>
  </si>
  <si>
    <t>Restricted stock units (RSUs) [Member]</t>
  </si>
  <si>
    <t>Share-based compensation arrangement by share-based payment award, non-option equity instruments, outstanding, number</t>
  </si>
  <si>
    <t>Performance share units (PSUs) [Member]</t>
  </si>
  <si>
    <t>Earnings Per Share - Calculation of Basic and Diluted Earnings Per Share (Details) - USD ($) $ / shares in Units, shares in Thousands, $ in Thousands</t>
  </si>
  <si>
    <t>Income attributable to unvested participating securities, basic EPS</t>
  </si>
  <si>
    <t>Net income used in calculating basic EPS</t>
  </si>
  <si>
    <t>Weighted-average vested shares</t>
  </si>
  <si>
    <t>Basic EPS</t>
  </si>
  <si>
    <t>Income attributable to unvested participating securities, diluted EPS</t>
  </si>
  <si>
    <t>Net income used in calculating diluted EPS</t>
  </si>
  <si>
    <t>Dilutive effect of incremental shares to be issued for contingently-issuable shares</t>
  </si>
  <si>
    <t>Weighted-average shares used in calculating diluted EPS</t>
  </si>
  <si>
    <t>Diluted EPS</t>
  </si>
  <si>
    <t>Share-Based Transactions - Impact of Equity Awards Granted (Details) - USD ($) $ in Thousands</t>
  </si>
  <si>
    <t>Share Based Compensation Arrangement By Share Based Payment Award [Line Items]</t>
  </si>
  <si>
    <t>Total equity awards expense recognized</t>
  </si>
  <si>
    <t>Expense Deferred [Member]</t>
  </si>
  <si>
    <t>Quarterly incentive awards expense deferred</t>
  </si>
  <si>
    <t>Share-Based Transactions - Narrative (Details) - $ / shares</t>
  </si>
  <si>
    <t>Feb. 26, 2019</t>
  </si>
  <si>
    <t>Feb. 26, 2018</t>
  </si>
  <si>
    <t>Number of shares awarded</t>
  </si>
  <si>
    <t>Measurement date fair value</t>
  </si>
  <si>
    <t>Share-based compensation arrangement by share-based payment award, award vesting period</t>
  </si>
  <si>
    <t>3 years</t>
  </si>
  <si>
    <t>Performance share units (PSUs) [Member] | Maximum [Member]</t>
  </si>
  <si>
    <t>Number of PSUs vested during the period</t>
  </si>
  <si>
    <t>Performance share units (PSUs) [Member] | Minimum [Member]</t>
  </si>
  <si>
    <t>Commitments and Contingent Liabilities - Narrative (Details) $ in Millions</t>
  </si>
  <si>
    <t>Sep. 30, 2019USD ($)Jurisdiction</t>
  </si>
  <si>
    <t>Commitments And Contingent Liabilities [Line Items]</t>
  </si>
  <si>
    <t>Number of jurisdiction | Jurisdiction</t>
  </si>
  <si>
    <t>Letter of Credit [Member]</t>
  </si>
  <si>
    <t>Letter of credit, outstanding | $</t>
  </si>
  <si>
    <t>Other Comprehensive Income (Details) - USD ($) $ in Thousands</t>
  </si>
  <si>
    <t>Change in unrealized foreign currency translation gains (losses), net of income taxes</t>
  </si>
  <si>
    <t>Unrealized gain (losses) on available-for-sale securities:</t>
  </si>
  <si>
    <t>Change in unrealized holding gains (losses) arising during period before income taxes</t>
  </si>
  <si>
    <t>Income tax expense (benefit) on unrealized holding gains (losses) arising during period</t>
  </si>
  <si>
    <t>Change in unrealized holding gains (losses) on available-for-sale securities arising during period, net of income taxes</t>
  </si>
  <si>
    <t>Income tax (expense) benefit on (gains) losses reclassified from accumulated OCI to net income</t>
  </si>
  <si>
    <t>Reclassification from accumulated OCI to net income for (gains) losses realized on available-for-sale securities, net of income taxes</t>
  </si>
  <si>
    <t>Change in unrealized gains (losses) on available-for-sale securities, net of income taxes and reclassification adjustment</t>
  </si>
  <si>
    <t>Debt - Narrative (Details)</t>
  </si>
  <si>
    <t>Revolving Credit Facility [Member]</t>
  </si>
  <si>
    <t>Debt Instrument [Line Items]</t>
  </si>
  <si>
    <t>Debt instrument, face amount</t>
  </si>
  <si>
    <t>Debt instrument maturity date</t>
  </si>
  <si>
    <t>Dec. 19,
		2022</t>
  </si>
  <si>
    <t>Debt instrument, frequency of commitment fee payable</t>
  </si>
  <si>
    <t>quarterly</t>
  </si>
  <si>
    <t>Debt instrument, current borrowing capacity</t>
  </si>
  <si>
    <t>Maximum [Member]</t>
  </si>
  <si>
    <t>Maximum [Member] | Revolving Credit Facility [Member]</t>
  </si>
  <si>
    <t>Debt instrument, commitment fee percentage</t>
  </si>
  <si>
    <t>0.225%</t>
  </si>
  <si>
    <t>Maximum [Member] | LIBOR Rate [Member] | Revolving Credit Facility [Member]</t>
  </si>
  <si>
    <t>Debt instrument, interest rate margin</t>
  </si>
  <si>
    <t>1.625%</t>
  </si>
  <si>
    <t>Maximum [Member] | Base Rate [Member] | Revolving Credit Facility [Member]</t>
  </si>
  <si>
    <t>0.625%</t>
  </si>
  <si>
    <t>Minimum [Member] | Revolving Credit Facility [Member]</t>
  </si>
  <si>
    <t>0.125%</t>
  </si>
  <si>
    <t>Minimum [Member] | LIBOR Rate [Member] | Revolving Credit Facility [Member]</t>
  </si>
  <si>
    <t>1.125%</t>
  </si>
  <si>
    <t>Minimum [Member] | Base Rate [Member] | Revolving Credit Facility [Member]</t>
  </si>
  <si>
    <t>Senior Notes [Member]</t>
  </si>
  <si>
    <t>4.75%</t>
  </si>
  <si>
    <t>Jul. 15,
		2022</t>
  </si>
  <si>
    <t>Revenue from Contracts with Customers - Summary of Disaggregation of Revenues from Contracts (Details) - USD ($) $ in Thousands</t>
  </si>
  <si>
    <t>Disaggregation Of Revenue [Line Items]</t>
  </si>
  <si>
    <t>Disaggregation of revenues from contracts with customers</t>
  </si>
  <si>
    <t>Term Life Insurance Segment Revenues [Member]</t>
  </si>
  <si>
    <t>Term Life Insurance Segment Revenues [Member] | Total Segment Revenues from Contracts with Customers [Member]</t>
  </si>
  <si>
    <t>Term Life Insurance Segment Revenues [Member] | Total Segment Revenues from Contracts with Customers [Member] | Other, Net [Member]</t>
  </si>
  <si>
    <t>Term Life Insurance Segment Revenues [Member] | Revenues from Sources Other Than Contracts with Customers (Segregated Funds) [Member]</t>
  </si>
  <si>
    <t>Investment and Savings Products Segment Revenues [Member]</t>
  </si>
  <si>
    <t>Investment and Savings Products Segment Revenues [Member] | Total Segment Revenues from Contracts with Customers [Member]</t>
  </si>
  <si>
    <t>Investment and Savings Products Segment Revenues [Member] | Total Segment Revenues from Contracts with Customers [Member] | Other, Net [Member]</t>
  </si>
  <si>
    <t>Investment and Savings Products Segment Revenues [Member] | Total Segment Revenues from Contracts with Customers [Member] | Commissions and Fees [Member] | Sales-based Revenues [Member]</t>
  </si>
  <si>
    <t>Investment and Savings Products Segment Revenues [Member] | Total Segment Revenues from Contracts with Customers [Member] | Commissions and Fees [Member] | Asset-based Revenues [Member]</t>
  </si>
  <si>
    <t>Investment and Savings Products Segment Revenues [Member] | Total Segment Revenues from Contracts with Customers [Member] | Commissions and Fees [Member] | Account-based Revenues [Member]</t>
  </si>
  <si>
    <t>Investment and Savings Products Segment Revenues [Member] | Revenues from Sources Other Than Contracts with Customers (Segregated Funds) [Member]</t>
  </si>
  <si>
    <t>Corporate and Other Distributed Products Segment Revenues [Member]</t>
  </si>
  <si>
    <t>Corporate and Other Distributed Products Segment Revenues [Member] | Total Segment Revenues from Contracts with Customers [Member]</t>
  </si>
  <si>
    <t>Corporate and Other Distributed Products Segment Revenues [Member] | Total Segment Revenues from Contracts with Customers [Member] | Other, Net [Member]</t>
  </si>
  <si>
    <t>Corporate and Other Distributed Products Segment Revenues [Member] | Total Segment Revenues from Contracts with Customers [Member] | Commissions and Fees [Member]</t>
  </si>
  <si>
    <t>Corporate and Other Distributed Products Segment Revenues [Member] | Revenues from Sources Other Than Contracts with Customers (Segregated Funds) [Member]</t>
  </si>
  <si>
    <t>Commissions and fees for the three and nine months ended September 30, 2019 to performance obligations satisfied in a previous reporting period and represent the collection of variable consideration in the transaction price that had been previously constrained.</t>
  </si>
  <si>
    <t>Revenue from Contracts with Customers - Summary of Disaggregation of Revenues from Contracts (Parenthetical) (Details) - USD ($) $ in Millions</t>
  </si>
  <si>
    <t>Performance obligation satisfied and collection of variable consideration in transaction price</t>
  </si>
  <si>
    <t>Revenue from Contracts with Customers - Summary of Contract Asset Account (Details) - USD ($) $ in Thousands</t>
  </si>
  <si>
    <t>Contract With Customer Asset And Liability [Abstract]</t>
  </si>
  <si>
    <t>Balance, beginning of period</t>
  </si>
  <si>
    <t>Current period sales, net of collection of renewal commissions</t>
  </si>
  <si>
    <t>Balance, at the end of period</t>
  </si>
  <si>
    <t>Reclassed to Other assets from Agent balances, due premiums and other receivables in the accompanying condensed consolidated balance sheets to conform with current year reporting.</t>
  </si>
  <si>
    <t>Revenue from Contracts with Customers - Narrative (Details)</t>
  </si>
  <si>
    <t>Estimate adjustments to contract asset</t>
  </si>
  <si>
    <t>Impairment losses recognized on contract asset</t>
  </si>
  <si>
    <t>Assets recognized for incremental costs</t>
  </si>
  <si>
    <t>Leases - Narratives (Details) - USD ($) $ in Thousands</t>
  </si>
  <si>
    <t>Lessee Lease Description [Line Items]</t>
  </si>
  <si>
    <t>Lease renewal term</t>
  </si>
  <si>
    <t>10 years</t>
  </si>
  <si>
    <t>Lease termination period</t>
  </si>
  <si>
    <t>4 years</t>
  </si>
  <si>
    <t>Finance lease liabilities</t>
  </si>
  <si>
    <t>Operating lease minimum rent expense</t>
  </si>
  <si>
    <t>Operating lease contingent rent expense</t>
  </si>
  <si>
    <t>Minimum [Member]</t>
  </si>
  <si>
    <t>Remaining lease term</t>
  </si>
  <si>
    <t>1 year</t>
  </si>
  <si>
    <t>11 years</t>
  </si>
  <si>
    <t>Other Assets</t>
  </si>
  <si>
    <t>Finance right-of-use assets</t>
  </si>
  <si>
    <t>Other Liabilities</t>
  </si>
  <si>
    <t>Leases - Schedule of Components of Lease Expense (Details) - USD ($) $ in Thousands</t>
  </si>
  <si>
    <t>Operating lease cost</t>
  </si>
  <si>
    <t>Variable lease cost (includes taxes, common area maintenance and insurance)</t>
  </si>
  <si>
    <t>Finance lease cost</t>
  </si>
  <si>
    <t>Depreciation of finance lease assets</t>
  </si>
  <si>
    <t>Interest on lease liabilities</t>
  </si>
  <si>
    <t>Total lease cost</t>
  </si>
  <si>
    <t>Leases - Schedule of Other Information Related to Leases (Details) $ in Thousands</t>
  </si>
  <si>
    <t>Cash paid for amounts included in the measurement of lease liabilities:</t>
  </si>
  <si>
    <t>Operating cash flows used in operating leases (1)</t>
  </si>
  <si>
    <t>Operating cash flows used in finance leases (1)</t>
  </si>
  <si>
    <t>Financing cash flows used in finance leases</t>
  </si>
  <si>
    <t>Operating leases weighted average remaining lease term</t>
  </si>
  <si>
    <t>9 years</t>
  </si>
  <si>
    <t>Finance leases weighted average remaining lease term</t>
  </si>
  <si>
    <t>Operating leases weighted average discount rate</t>
  </si>
  <si>
    <t>4.60%</t>
  </si>
  <si>
    <t>Finance leases weighted average discount rate</t>
  </si>
  <si>
    <t>6.20%</t>
  </si>
  <si>
    <t>Leases - Schedule of Future Minimum Lease Payments under Non-Cancellable (Details) $ in Thousands</t>
  </si>
  <si>
    <t>Operating Leases</t>
  </si>
  <si>
    <t>2019 (excluding the nine months ended September 30, 2019)</t>
  </si>
  <si>
    <t>2020</t>
  </si>
  <si>
    <t>2021</t>
  </si>
  <si>
    <t>2022</t>
  </si>
  <si>
    <t>2023</t>
  </si>
  <si>
    <t>Thereafter</t>
  </si>
  <si>
    <t>Total minimum rental commitments for operating leases</t>
  </si>
  <si>
    <t>Less imputed interest</t>
  </si>
  <si>
    <t>Finance Leases</t>
  </si>
  <si>
    <t>Leases - Schedule of Minimum Aggregate Rental Commitments for Operating Leases (Details) $ in Thousands</t>
  </si>
  <si>
    <t>Dec. 31, 2018USD ($)</t>
  </si>
  <si>
    <t>Leases [Abstrac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1359629</v>
      </c>
    </row>
    <row r="15" spans="1:3">
      <c r="A15" s="4" t="s">
        <v>26</v>
      </c>
      <c r="B15" s="4" t="s">
        <v>24</v>
      </c>
    </row>
    <row r="16" spans="1:3">
      <c r="A16" s="4" t="s">
        <v>27</v>
      </c>
      <c r="B16" s="4" t="s">
        <v>24</v>
      </c>
    </row>
    <row r="17" spans="1:3">
      <c r="A17" s="4" t="s">
        <v>28</v>
      </c>
      <c r="B17" s="4" t="s">
        <v>2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34</v>
      </c>
    </row>
    <row r="30" spans="1:3">
      <c r="A30" s="4" t="s">
        <v>52</v>
      </c>
      <c r="B30" s="4" t="s">
        <v>53</v>
      </c>
    </row>
    <row r="31" spans="1:3">
      <c r="A31" s="4" t="s">
        <v>54</v>
      </c>
      <c r="B31" s="4" t="s">
        <v>2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7</v>
      </c>
      <c r="B1" s="2" t="s">
        <v>2</v>
      </c>
      <c r="D1" s="2" t="s">
        <v>58</v>
      </c>
    </row>
    <row r="2" spans="1:5">
      <c r="A2" s="3" t="s">
        <v>59</v>
      </c>
    </row>
    <row r="3" spans="1:5">
      <c r="A3" s="4" t="s">
        <v>60</v>
      </c>
      <c r="B3" s="6" t="n">
        <v>2292260</v>
      </c>
      <c r="D3" s="6" t="n">
        <v>2077806</v>
      </c>
    </row>
    <row r="4" spans="1:5">
      <c r="A4" s="4" t="s">
        <v>61</v>
      </c>
      <c r="B4" s="5" t="n">
        <v>1140250</v>
      </c>
      <c r="D4" s="5" t="n">
        <v>970390</v>
      </c>
    </row>
    <row r="5" spans="1:5">
      <c r="A5" s="4" t="s">
        <v>62</v>
      </c>
      <c r="B5" s="5" t="n">
        <v>40081</v>
      </c>
      <c r="D5" s="5" t="n">
        <v>37679</v>
      </c>
    </row>
    <row r="6" spans="1:5">
      <c r="A6" s="4" t="s">
        <v>63</v>
      </c>
      <c r="B6" s="5" t="n">
        <v>13616</v>
      </c>
      <c r="D6" s="5" t="n">
        <v>13610</v>
      </c>
    </row>
    <row r="7" spans="1:5">
      <c r="A7" s="4" t="s">
        <v>64</v>
      </c>
      <c r="B7" s="5" t="n">
        <v>33982</v>
      </c>
      <c r="D7" s="5" t="n">
        <v>31501</v>
      </c>
    </row>
    <row r="8" spans="1:5">
      <c r="A8" s="4" t="s">
        <v>65</v>
      </c>
      <c r="B8" s="5" t="n">
        <v>3520189</v>
      </c>
      <c r="D8" s="5" t="n">
        <v>3130986</v>
      </c>
    </row>
    <row r="9" spans="1:5">
      <c r="A9" s="4" t="s">
        <v>66</v>
      </c>
      <c r="B9" s="5" t="n">
        <v>237746</v>
      </c>
      <c r="D9" s="5" t="n">
        <v>262138</v>
      </c>
    </row>
    <row r="10" spans="1:5">
      <c r="A10" s="4" t="s">
        <v>67</v>
      </c>
      <c r="B10" s="5" t="n">
        <v>18260</v>
      </c>
      <c r="D10" s="5" t="n">
        <v>17057</v>
      </c>
    </row>
    <row r="11" spans="1:5">
      <c r="A11" s="4" t="s">
        <v>68</v>
      </c>
      <c r="B11" s="5" t="n">
        <v>4166362</v>
      </c>
      <c r="D11" s="5" t="n">
        <v>4141569</v>
      </c>
    </row>
    <row r="12" spans="1:5">
      <c r="A12" s="4" t="s">
        <v>69</v>
      </c>
      <c r="B12" s="5" t="n">
        <v>2281560</v>
      </c>
      <c r="D12" s="5" t="n">
        <v>2133920</v>
      </c>
    </row>
    <row r="13" spans="1:5">
      <c r="A13" s="4" t="s">
        <v>70</v>
      </c>
      <c r="B13" s="5" t="n">
        <v>246977</v>
      </c>
      <c r="D13" s="5" t="n">
        <v>215139</v>
      </c>
    </row>
    <row r="14" spans="1:5">
      <c r="A14" s="4" t="s">
        <v>71</v>
      </c>
      <c r="B14" s="5" t="n">
        <v>45559</v>
      </c>
      <c r="D14" s="5" t="n">
        <v>48111</v>
      </c>
    </row>
    <row r="15" spans="1:5">
      <c r="A15" s="4" t="s">
        <v>72</v>
      </c>
      <c r="B15" s="5" t="n">
        <v>67801</v>
      </c>
      <c r="D15" s="5" t="n">
        <v>59336</v>
      </c>
    </row>
    <row r="16" spans="1:5">
      <c r="A16" s="4" t="s">
        <v>73</v>
      </c>
      <c r="B16" s="5" t="n">
        <v>48442</v>
      </c>
    </row>
    <row r="17" spans="1:5">
      <c r="A17" s="4" t="s">
        <v>74</v>
      </c>
      <c r="B17" s="5" t="n">
        <v>390986</v>
      </c>
      <c r="D17" s="5" t="n">
        <v>391291</v>
      </c>
    </row>
    <row r="18" spans="1:5">
      <c r="A18" s="4" t="s">
        <v>75</v>
      </c>
      <c r="B18" s="5" t="n">
        <v>2427852</v>
      </c>
      <c r="D18" s="5" t="n">
        <v>2195501</v>
      </c>
    </row>
    <row r="19" spans="1:5">
      <c r="A19" s="4" t="s">
        <v>76</v>
      </c>
      <c r="B19" s="5" t="n">
        <v>13451734</v>
      </c>
      <c r="D19" s="5" t="n">
        <v>12595048</v>
      </c>
    </row>
    <row r="20" spans="1:5">
      <c r="A20" s="3" t="s">
        <v>77</v>
      </c>
    </row>
    <row r="21" spans="1:5">
      <c r="A21" s="4" t="s">
        <v>78</v>
      </c>
      <c r="B21" s="5" t="n">
        <v>6374327</v>
      </c>
      <c r="D21" s="5" t="n">
        <v>6168157</v>
      </c>
    </row>
    <row r="22" spans="1:5">
      <c r="A22" s="4" t="s">
        <v>79</v>
      </c>
      <c r="B22" s="5" t="n">
        <v>16577</v>
      </c>
      <c r="D22" s="5" t="n">
        <v>15587</v>
      </c>
    </row>
    <row r="23" spans="1:5">
      <c r="A23" s="4" t="s">
        <v>80</v>
      </c>
      <c r="B23" s="5" t="n">
        <v>316535</v>
      </c>
      <c r="D23" s="5" t="n">
        <v>313862</v>
      </c>
    </row>
    <row r="24" spans="1:5">
      <c r="A24" s="4" t="s">
        <v>81</v>
      </c>
      <c r="B24" s="5" t="n">
        <v>381818</v>
      </c>
      <c r="D24" s="5" t="n">
        <v>370644</v>
      </c>
    </row>
    <row r="25" spans="1:5">
      <c r="A25" s="4" t="s">
        <v>82</v>
      </c>
      <c r="B25" s="5" t="n">
        <v>373942</v>
      </c>
      <c r="D25" s="5" t="n">
        <v>373661</v>
      </c>
    </row>
    <row r="26" spans="1:5">
      <c r="A26" s="4" t="s">
        <v>83</v>
      </c>
      <c r="B26" s="5" t="n">
        <v>1139592</v>
      </c>
      <c r="D26" s="5" t="n">
        <v>969685</v>
      </c>
    </row>
    <row r="27" spans="1:5">
      <c r="A27" s="4" t="s">
        <v>72</v>
      </c>
      <c r="B27" s="5" t="n">
        <v>207454</v>
      </c>
      <c r="D27" s="5" t="n">
        <v>187104</v>
      </c>
    </row>
    <row r="28" spans="1:5">
      <c r="A28" s="4" t="s">
        <v>84</v>
      </c>
      <c r="B28" s="5" t="n">
        <v>54703</v>
      </c>
    </row>
    <row r="29" spans="1:5">
      <c r="A29" s="4" t="s">
        <v>85</v>
      </c>
      <c r="B29" s="5" t="n">
        <v>511190</v>
      </c>
      <c r="D29" s="5" t="n">
        <v>486772</v>
      </c>
    </row>
    <row r="30" spans="1:5">
      <c r="A30" s="4" t="s">
        <v>86</v>
      </c>
      <c r="B30" s="5" t="n">
        <v>39933</v>
      </c>
      <c r="D30" s="5" t="n">
        <v>52562</v>
      </c>
    </row>
    <row r="31" spans="1:5">
      <c r="A31" s="4" t="s">
        <v>87</v>
      </c>
      <c r="B31" s="5" t="n">
        <v>2427852</v>
      </c>
      <c r="D31" s="5" t="n">
        <v>2195501</v>
      </c>
    </row>
    <row r="32" spans="1:5">
      <c r="A32" s="4" t="s">
        <v>88</v>
      </c>
      <c r="B32" s="4" t="s">
        <v>89</v>
      </c>
      <c r="D32" s="4" t="s">
        <v>89</v>
      </c>
    </row>
    <row r="33" spans="1:5">
      <c r="A33" s="4" t="s">
        <v>90</v>
      </c>
      <c r="B33" s="5" t="n">
        <v>11843923</v>
      </c>
      <c r="D33" s="5" t="n">
        <v>11133535</v>
      </c>
    </row>
    <row r="34" spans="1:5">
      <c r="A34" s="3" t="s">
        <v>91</v>
      </c>
    </row>
    <row r="35" spans="1:5">
      <c r="A35" s="4" t="s">
        <v>92</v>
      </c>
      <c r="B35" s="5" t="n">
        <v>415</v>
      </c>
      <c r="D35" s="5" t="n">
        <v>427</v>
      </c>
    </row>
    <row r="36" spans="1:5">
      <c r="A36" s="4" t="s">
        <v>93</v>
      </c>
      <c r="B36" s="5" t="n">
        <v>1553285</v>
      </c>
      <c r="D36" s="5" t="n">
        <v>1489520</v>
      </c>
    </row>
    <row r="37" spans="1:5">
      <c r="A37" s="3" t="s">
        <v>94</v>
      </c>
    </row>
    <row r="38" spans="1:5">
      <c r="A38" s="4" t="s">
        <v>95</v>
      </c>
      <c r="B38" s="5" t="n">
        <v>-12265</v>
      </c>
      <c r="D38" s="5" t="n">
        <v>-21064</v>
      </c>
    </row>
    <row r="39" spans="1:5">
      <c r="A39" s="3" t="s">
        <v>96</v>
      </c>
    </row>
    <row r="40" spans="1:5">
      <c r="A40" s="4" t="s">
        <v>97</v>
      </c>
      <c r="B40" s="5" t="n">
        <v>66422</v>
      </c>
      <c r="D40" s="5" t="n">
        <v>-7253</v>
      </c>
    </row>
    <row r="41" spans="1:5">
      <c r="A41" s="4" t="s">
        <v>98</v>
      </c>
      <c r="B41" s="5" t="n">
        <v>-46</v>
      </c>
      <c r="D41" s="5" t="n">
        <v>-117</v>
      </c>
    </row>
    <row r="42" spans="1:5">
      <c r="A42" s="4" t="s">
        <v>99</v>
      </c>
      <c r="B42" s="5" t="n">
        <v>1607811</v>
      </c>
      <c r="D42" s="5" t="n">
        <v>1461513</v>
      </c>
    </row>
    <row r="43" spans="1:5">
      <c r="A43" s="4" t="s">
        <v>100</v>
      </c>
      <c r="B43" s="5" t="n">
        <v>13451734</v>
      </c>
      <c r="D43" s="5" t="n">
        <v>12595048</v>
      </c>
    </row>
    <row r="44" spans="1:5">
      <c r="A44" s="4" t="s">
        <v>101</v>
      </c>
    </row>
    <row r="45" spans="1:5">
      <c r="A45" s="3" t="s">
        <v>59</v>
      </c>
    </row>
    <row r="46" spans="1:5">
      <c r="A46" s="4" t="s">
        <v>60</v>
      </c>
      <c r="B46" s="5" t="n">
        <v>2292260</v>
      </c>
      <c r="C46" s="4" t="s">
        <v>102</v>
      </c>
      <c r="D46" s="5" t="n">
        <v>2069635</v>
      </c>
      <c r="E46" s="4" t="s">
        <v>103</v>
      </c>
    </row>
    <row r="47" spans="1:5">
      <c r="A47" s="4" t="s">
        <v>63</v>
      </c>
      <c r="B47" s="6" t="n">
        <v>13616</v>
      </c>
      <c r="D47" s="5" t="n">
        <v>13610</v>
      </c>
    </row>
    <row r="48" spans="1:5">
      <c r="A48" s="4" t="s">
        <v>104</v>
      </c>
    </row>
    <row r="49" spans="1:5">
      <c r="A49" s="3" t="s">
        <v>59</v>
      </c>
    </row>
    <row r="50" spans="1:5">
      <c r="A50" s="4" t="s">
        <v>60</v>
      </c>
      <c r="D50" s="6" t="n">
        <v>8171</v>
      </c>
    </row>
    <row r="51" spans="1:5"/>
    <row r="52" spans="1:5">
      <c r="A52" s="4" t="s">
        <v>102</v>
      </c>
      <c r="B52" s="4" t="s">
        <v>105</v>
      </c>
    </row>
    <row r="53" spans="1:5">
      <c r="A53" s="4" t="s">
        <v>103</v>
      </c>
      <c r="B53" s="4" t="s">
        <v>106</v>
      </c>
    </row>
  </sheetData>
  <mergeCells count="5">
    <mergeCell ref="B1:C1"/>
    <mergeCell ref="D1:E1"/>
    <mergeCell ref="A51:E51"/>
    <mergeCell ref="B52:E52"/>
    <mergeCell ref="B53:E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row>
    <row r="17" spans="1:2">
      <c r="A17" s="3" t="s">
        <v>287</v>
      </c>
    </row>
    <row r="18" spans="1:2">
      <c r="A18" s="4" t="s">
        <v>310</v>
      </c>
      <c r="B18"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3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3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9</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42</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45</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7</v>
      </c>
      <c r="B1" s="2" t="s">
        <v>2</v>
      </c>
      <c r="D1" s="2" t="s">
        <v>58</v>
      </c>
    </row>
    <row r="2" spans="1:5">
      <c r="A2" s="3" t="s">
        <v>59</v>
      </c>
    </row>
    <row r="3" spans="1:5">
      <c r="A3" s="4" t="s">
        <v>108</v>
      </c>
      <c r="B3" s="6" t="n">
        <v>2207601</v>
      </c>
      <c r="D3" s="6" t="n">
        <v>2086993</v>
      </c>
    </row>
    <row r="4" spans="1:5">
      <c r="A4" s="4" t="s">
        <v>109</v>
      </c>
      <c r="B4" s="5" t="n">
        <v>1243938</v>
      </c>
      <c r="D4" s="5" t="n">
        <v>945331</v>
      </c>
    </row>
    <row r="5" spans="1:5">
      <c r="A5" s="4" t="s">
        <v>110</v>
      </c>
      <c r="B5" s="5" t="n">
        <v>32570</v>
      </c>
      <c r="D5" s="5" t="n">
        <v>34997</v>
      </c>
    </row>
    <row r="6" spans="1:5">
      <c r="A6" s="4" t="s">
        <v>111</v>
      </c>
      <c r="B6" s="5" t="n">
        <v>13581</v>
      </c>
      <c r="D6" s="5" t="n">
        <v>13597</v>
      </c>
    </row>
    <row r="7" spans="1:5">
      <c r="A7" s="3" t="s">
        <v>112</v>
      </c>
    </row>
    <row r="8" spans="1:5">
      <c r="A8" s="4" t="s">
        <v>113</v>
      </c>
      <c r="B8" s="6" t="n">
        <v>84588</v>
      </c>
      <c r="D8" s="6" t="n">
        <v>82035</v>
      </c>
    </row>
    <row r="9" spans="1:5">
      <c r="A9" s="3" t="s">
        <v>91</v>
      </c>
    </row>
    <row r="10" spans="1:5">
      <c r="A10" s="4" t="s">
        <v>114</v>
      </c>
      <c r="B10" s="7" t="n">
        <v>0.01</v>
      </c>
      <c r="D10" s="7" t="n">
        <v>0.01</v>
      </c>
    </row>
    <row r="11" spans="1:5">
      <c r="A11" s="4" t="s">
        <v>115</v>
      </c>
      <c r="B11" s="5" t="n">
        <v>500000000</v>
      </c>
      <c r="D11" s="5" t="n">
        <v>500000000</v>
      </c>
    </row>
    <row r="12" spans="1:5">
      <c r="A12" s="4" t="s">
        <v>116</v>
      </c>
      <c r="B12" s="5" t="n">
        <v>41492000</v>
      </c>
      <c r="D12" s="5" t="n">
        <v>42694000</v>
      </c>
    </row>
    <row r="13" spans="1:5">
      <c r="A13" s="4" t="s">
        <v>117</v>
      </c>
      <c r="B13" s="5" t="n">
        <v>41492000</v>
      </c>
      <c r="D13" s="5" t="n">
        <v>42694000</v>
      </c>
    </row>
    <row r="14" spans="1:5">
      <c r="A14" s="4" t="s">
        <v>101</v>
      </c>
    </row>
    <row r="15" spans="1:5">
      <c r="A15" s="3" t="s">
        <v>59</v>
      </c>
    </row>
    <row r="16" spans="1:5">
      <c r="A16" s="4" t="s">
        <v>108</v>
      </c>
      <c r="B16" s="6" t="n">
        <v>2207601</v>
      </c>
      <c r="C16" s="4" t="s">
        <v>102</v>
      </c>
      <c r="D16" s="6" t="n">
        <v>2078822</v>
      </c>
      <c r="E16" s="4" t="s">
        <v>103</v>
      </c>
    </row>
    <row r="17" spans="1:5">
      <c r="A17" s="4" t="s">
        <v>111</v>
      </c>
      <c r="B17" s="5" t="n">
        <v>13581</v>
      </c>
      <c r="D17" s="5" t="n">
        <v>13597</v>
      </c>
    </row>
    <row r="18" spans="1:5">
      <c r="A18" s="4" t="s">
        <v>104</v>
      </c>
    </row>
    <row r="19" spans="1:5">
      <c r="A19" s="3" t="s">
        <v>59</v>
      </c>
    </row>
    <row r="20" spans="1:5">
      <c r="A20" s="4" t="s">
        <v>108</v>
      </c>
      <c r="B20" s="6" t="n">
        <v>0</v>
      </c>
      <c r="D20" s="6" t="n">
        <v>8171</v>
      </c>
    </row>
    <row r="21" spans="1:5"/>
    <row r="22" spans="1:5">
      <c r="A22" s="4" t="s">
        <v>102</v>
      </c>
      <c r="B22" s="4" t="s">
        <v>105</v>
      </c>
    </row>
    <row r="23" spans="1:5">
      <c r="A23" s="4" t="s">
        <v>103</v>
      </c>
      <c r="B23" s="4" t="s">
        <v>106</v>
      </c>
    </row>
  </sheetData>
  <mergeCells count="5">
    <mergeCell ref="B1:C1"/>
    <mergeCell ref="D1:E1"/>
    <mergeCell ref="A21:E21"/>
    <mergeCell ref="B22:E22"/>
    <mergeCell ref="B23:E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48</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54</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6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6</v>
      </c>
      <c r="B1" s="2" t="s">
        <v>1</v>
      </c>
    </row>
    <row r="2" spans="1:2">
      <c r="B2" s="2" t="s">
        <v>2</v>
      </c>
    </row>
    <row r="3" spans="1:2">
      <c r="A3" s="3" t="s">
        <v>264</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56</v>
      </c>
      <c r="C1" s="2" t="s">
        <v>2</v>
      </c>
    </row>
    <row r="2" spans="1:3">
      <c r="A2" s="3" t="s">
        <v>357</v>
      </c>
    </row>
    <row r="3" spans="1:3">
      <c r="A3" s="4" t="s">
        <v>358</v>
      </c>
      <c r="C3" s="6" t="n">
        <v>48442</v>
      </c>
    </row>
    <row r="4" spans="1:3">
      <c r="A4" s="4" t="s">
        <v>359</v>
      </c>
      <c r="C4" s="6" t="n">
        <v>54703</v>
      </c>
    </row>
    <row r="5" spans="1:3">
      <c r="A5" s="4" t="s">
        <v>360</v>
      </c>
    </row>
    <row r="6" spans="1:3">
      <c r="A6" s="3" t="s">
        <v>357</v>
      </c>
    </row>
    <row r="7" spans="1:3">
      <c r="A7" s="4" t="s">
        <v>173</v>
      </c>
      <c r="B7" s="6" t="n">
        <v>0</v>
      </c>
    </row>
    <row r="8" spans="1:3">
      <c r="A8" s="4" t="s">
        <v>358</v>
      </c>
      <c r="B8" s="5" t="n">
        <v>52700</v>
      </c>
    </row>
    <row r="9" spans="1:3">
      <c r="A9" s="4" t="s">
        <v>359</v>
      </c>
      <c r="B9" s="6" t="n">
        <v>52700</v>
      </c>
    </row>
    <row r="10" spans="1:3">
      <c r="A10" s="4" t="s">
        <v>361</v>
      </c>
    </row>
    <row r="11" spans="1:3">
      <c r="A11" s="3" t="s">
        <v>357</v>
      </c>
    </row>
    <row r="12" spans="1:3">
      <c r="A12" s="4" t="s">
        <v>362</v>
      </c>
      <c r="B12" s="4" t="s">
        <v>3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64</v>
      </c>
      <c r="B1" s="2" t="s">
        <v>1</v>
      </c>
    </row>
    <row r="2" spans="1:2">
      <c r="B2" s="2" t="s">
        <v>365</v>
      </c>
    </row>
    <row r="3" spans="1:2">
      <c r="A3" s="3" t="s">
        <v>227</v>
      </c>
    </row>
    <row r="4" spans="1:2">
      <c r="A4" s="4" t="s">
        <v>366</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67</v>
      </c>
      <c r="C1" s="2" t="s">
        <v>119</v>
      </c>
      <c r="E1" s="2" t="s">
        <v>1</v>
      </c>
    </row>
    <row r="2" spans="1:7">
      <c r="C2" s="2" t="s">
        <v>2</v>
      </c>
      <c r="D2" s="2" t="s">
        <v>120</v>
      </c>
      <c r="E2" s="2" t="s">
        <v>2</v>
      </c>
      <c r="F2" s="2" t="s">
        <v>120</v>
      </c>
      <c r="G2" s="2" t="s">
        <v>58</v>
      </c>
    </row>
    <row r="3" spans="1:7">
      <c r="A3" s="3" t="s">
        <v>368</v>
      </c>
    </row>
    <row r="4" spans="1:7">
      <c r="A4" s="4" t="s">
        <v>131</v>
      </c>
      <c r="C4" s="6" t="n">
        <v>520653</v>
      </c>
      <c r="D4" s="6" t="n">
        <v>484781</v>
      </c>
      <c r="E4" s="6" t="n">
        <v>1520545</v>
      </c>
      <c r="F4" s="6" t="n">
        <v>1412518</v>
      </c>
    </row>
    <row r="5" spans="1:7">
      <c r="A5" s="4" t="s">
        <v>128</v>
      </c>
      <c r="C5" s="5" t="n">
        <v>22675</v>
      </c>
      <c r="D5" s="5" t="n">
        <v>20622</v>
      </c>
      <c r="E5" s="5" t="n">
        <v>71655</v>
      </c>
      <c r="F5" s="5" t="n">
        <v>59669</v>
      </c>
    </row>
    <row r="6" spans="1:7">
      <c r="A6" s="4" t="s">
        <v>134</v>
      </c>
      <c r="C6" s="5" t="n">
        <v>63883</v>
      </c>
      <c r="D6" s="5" t="n">
        <v>59534</v>
      </c>
      <c r="E6" s="5" t="n">
        <v>187273</v>
      </c>
      <c r="F6" s="5" t="n">
        <v>173546</v>
      </c>
    </row>
    <row r="7" spans="1:7">
      <c r="A7" s="4" t="s">
        <v>369</v>
      </c>
      <c r="C7" s="5" t="n">
        <v>2070</v>
      </c>
      <c r="D7" s="5" t="n">
        <v>1985</v>
      </c>
      <c r="E7" s="5" t="n">
        <v>15069</v>
      </c>
      <c r="F7" s="5" t="n">
        <v>15378</v>
      </c>
    </row>
    <row r="8" spans="1:7">
      <c r="A8" s="4" t="s">
        <v>370</v>
      </c>
      <c r="C8" s="5" t="n">
        <v>125139</v>
      </c>
      <c r="D8" s="5" t="n">
        <v>111435</v>
      </c>
      <c r="E8" s="5" t="n">
        <v>354967</v>
      </c>
      <c r="F8" s="5" t="n">
        <v>308160</v>
      </c>
    </row>
    <row r="9" spans="1:7">
      <c r="A9" s="4" t="s">
        <v>371</v>
      </c>
      <c r="C9" s="5" t="n">
        <v>13451734</v>
      </c>
      <c r="E9" s="5" t="n">
        <v>13451734</v>
      </c>
      <c r="G9" s="6" t="n">
        <v>12595048</v>
      </c>
    </row>
    <row r="10" spans="1:7">
      <c r="A10" s="4" t="s">
        <v>372</v>
      </c>
    </row>
    <row r="11" spans="1:7">
      <c r="A11" s="3" t="s">
        <v>368</v>
      </c>
    </row>
    <row r="12" spans="1:7">
      <c r="A12" s="4" t="s">
        <v>131</v>
      </c>
      <c r="C12" s="5" t="n">
        <v>314527</v>
      </c>
      <c r="D12" s="5" t="n">
        <v>287972</v>
      </c>
      <c r="E12" s="5" t="n">
        <v>908239</v>
      </c>
      <c r="F12" s="5" t="n">
        <v>831259</v>
      </c>
    </row>
    <row r="13" spans="1:7">
      <c r="A13" s="4" t="s">
        <v>128</v>
      </c>
      <c r="C13" s="5" t="n">
        <v>5123</v>
      </c>
      <c r="D13" s="5" t="n">
        <v>3506</v>
      </c>
      <c r="E13" s="5" t="n">
        <v>14303</v>
      </c>
      <c r="F13" s="5" t="n">
        <v>9841</v>
      </c>
    </row>
    <row r="14" spans="1:7">
      <c r="A14" s="4" t="s">
        <v>134</v>
      </c>
      <c r="C14" s="5" t="n">
        <v>61548</v>
      </c>
      <c r="D14" s="5" t="n">
        <v>56904</v>
      </c>
      <c r="E14" s="5" t="n">
        <v>181792</v>
      </c>
      <c r="F14" s="5" t="n">
        <v>164834</v>
      </c>
    </row>
    <row r="15" spans="1:7">
      <c r="A15" s="4" t="s">
        <v>369</v>
      </c>
      <c r="C15" s="5" t="n">
        <v>572</v>
      </c>
      <c r="D15" s="5" t="n">
        <v>646</v>
      </c>
      <c r="E15" s="5" t="n">
        <v>3061</v>
      </c>
      <c r="F15" s="5" t="n">
        <v>3612</v>
      </c>
    </row>
    <row r="16" spans="1:7">
      <c r="A16" s="4" t="s">
        <v>370</v>
      </c>
      <c r="C16" s="5" t="n">
        <v>83760</v>
      </c>
      <c r="D16" s="5" t="n">
        <v>74337</v>
      </c>
      <c r="E16" s="5" t="n">
        <v>238099</v>
      </c>
      <c r="F16" s="5" t="n">
        <v>209787</v>
      </c>
    </row>
    <row r="17" spans="1:7">
      <c r="A17" s="4" t="s">
        <v>371</v>
      </c>
      <c r="C17" s="5" t="n">
        <v>6503506</v>
      </c>
      <c r="E17" s="5" t="n">
        <v>6503506</v>
      </c>
      <c r="G17" s="5" t="n">
        <v>6322555</v>
      </c>
    </row>
    <row r="18" spans="1:7">
      <c r="A18" s="4" t="s">
        <v>373</v>
      </c>
    </row>
    <row r="19" spans="1:7">
      <c r="A19" s="3" t="s">
        <v>368</v>
      </c>
    </row>
    <row r="20" spans="1:7">
      <c r="A20" s="4" t="s">
        <v>131</v>
      </c>
      <c r="C20" s="5" t="n">
        <v>173153</v>
      </c>
      <c r="D20" s="5" t="n">
        <v>165269</v>
      </c>
      <c r="E20" s="5" t="n">
        <v>508909</v>
      </c>
      <c r="F20" s="5" t="n">
        <v>490151</v>
      </c>
    </row>
    <row r="21" spans="1:7">
      <c r="A21" s="4" t="s">
        <v>134</v>
      </c>
      <c r="C21" s="5" t="n">
        <v>2044</v>
      </c>
      <c r="D21" s="5" t="n">
        <v>2349</v>
      </c>
      <c r="E21" s="5" t="n">
        <v>4622</v>
      </c>
      <c r="F21" s="5" t="n">
        <v>7870</v>
      </c>
    </row>
    <row r="22" spans="1:7">
      <c r="A22" s="4" t="s">
        <v>369</v>
      </c>
      <c r="C22" s="5" t="n">
        <v>660</v>
      </c>
      <c r="D22" s="5" t="n">
        <v>581</v>
      </c>
      <c r="E22" s="5" t="n">
        <v>2780</v>
      </c>
      <c r="F22" s="5" t="n">
        <v>2099</v>
      </c>
    </row>
    <row r="23" spans="1:7">
      <c r="A23" s="4" t="s">
        <v>370</v>
      </c>
      <c r="C23" s="5" t="n">
        <v>48795</v>
      </c>
      <c r="D23" s="5" t="n">
        <v>45052</v>
      </c>
      <c r="E23" s="5" t="n">
        <v>138821</v>
      </c>
      <c r="F23" s="5" t="n">
        <v>128265</v>
      </c>
    </row>
    <row r="24" spans="1:7">
      <c r="A24" s="4" t="s">
        <v>371</v>
      </c>
      <c r="B24" s="4" t="s">
        <v>102</v>
      </c>
      <c r="C24" s="5" t="n">
        <v>2556622</v>
      </c>
      <c r="E24" s="5" t="n">
        <v>2556622</v>
      </c>
      <c r="G24" s="5" t="n">
        <v>2298238</v>
      </c>
    </row>
    <row r="25" spans="1:7">
      <c r="A25" s="4" t="s">
        <v>374</v>
      </c>
    </row>
    <row r="26" spans="1:7">
      <c r="A26" s="3" t="s">
        <v>368</v>
      </c>
    </row>
    <row r="27" spans="1:7">
      <c r="A27" s="4" t="s">
        <v>131</v>
      </c>
      <c r="C27" s="5" t="n">
        <v>32973</v>
      </c>
      <c r="D27" s="5" t="n">
        <v>31540</v>
      </c>
      <c r="E27" s="5" t="n">
        <v>103397</v>
      </c>
      <c r="F27" s="5" t="n">
        <v>91108</v>
      </c>
    </row>
    <row r="28" spans="1:7">
      <c r="A28" s="4" t="s">
        <v>128</v>
      </c>
      <c r="C28" s="5" t="n">
        <v>17552</v>
      </c>
      <c r="D28" s="5" t="n">
        <v>17116</v>
      </c>
      <c r="E28" s="5" t="n">
        <v>57352</v>
      </c>
      <c r="F28" s="5" t="n">
        <v>49828</v>
      </c>
    </row>
    <row r="29" spans="1:7">
      <c r="A29" s="4" t="s">
        <v>134</v>
      </c>
      <c r="C29" s="5" t="n">
        <v>291</v>
      </c>
      <c r="D29" s="5" t="n">
        <v>281</v>
      </c>
      <c r="E29" s="5" t="n">
        <v>859</v>
      </c>
      <c r="F29" s="5" t="n">
        <v>842</v>
      </c>
    </row>
    <row r="30" spans="1:7">
      <c r="A30" s="4" t="s">
        <v>369</v>
      </c>
      <c r="C30" s="5" t="n">
        <v>838</v>
      </c>
      <c r="D30" s="5" t="n">
        <v>758</v>
      </c>
      <c r="E30" s="5" t="n">
        <v>9228</v>
      </c>
      <c r="F30" s="5" t="n">
        <v>9667</v>
      </c>
    </row>
    <row r="31" spans="1:7">
      <c r="A31" s="4" t="s">
        <v>370</v>
      </c>
      <c r="C31" s="5" t="n">
        <v>-7416</v>
      </c>
      <c r="D31" s="6" t="n">
        <v>-7954</v>
      </c>
      <c r="E31" s="5" t="n">
        <v>-21953</v>
      </c>
      <c r="F31" s="6" t="n">
        <v>-29892</v>
      </c>
    </row>
    <row r="32" spans="1:7">
      <c r="A32" s="4" t="s">
        <v>371</v>
      </c>
      <c r="C32" s="6" t="n">
        <v>4391606</v>
      </c>
      <c r="E32" s="6" t="n">
        <v>4391606</v>
      </c>
      <c r="G32" s="6" t="n">
        <v>3974255</v>
      </c>
    </row>
    <row r="33" spans="1:7"/>
    <row r="34" spans="1:7">
      <c r="A34" s="4" t="s">
        <v>102</v>
      </c>
      <c r="B34" s="4" t="s">
        <v>375</v>
      </c>
    </row>
  </sheetData>
  <mergeCells count="5">
    <mergeCell ref="A1:B2"/>
    <mergeCell ref="C1:D1"/>
    <mergeCell ref="E1:F1"/>
    <mergeCell ref="A33:F33"/>
    <mergeCell ref="B34:F3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8</v>
      </c>
    </row>
    <row r="2" spans="1:3">
      <c r="A2" s="4" t="s">
        <v>373</v>
      </c>
    </row>
    <row r="3" spans="1:3">
      <c r="A3" s="3" t="s">
        <v>368</v>
      </c>
    </row>
    <row r="4" spans="1:3">
      <c r="A4" s="4" t="s">
        <v>377</v>
      </c>
      <c r="B4" s="8" t="n">
        <v>128.8</v>
      </c>
      <c r="C4" s="8" t="n">
        <v>10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8</v>
      </c>
      <c r="B1" s="2" t="s">
        <v>119</v>
      </c>
      <c r="D1" s="2" t="s">
        <v>1</v>
      </c>
    </row>
    <row r="2" spans="1:6">
      <c r="B2" s="2" t="s">
        <v>2</v>
      </c>
      <c r="C2" s="2" t="s">
        <v>120</v>
      </c>
      <c r="D2" s="2" t="s">
        <v>2</v>
      </c>
      <c r="E2" s="2" t="s">
        <v>120</v>
      </c>
      <c r="F2" s="2" t="s">
        <v>58</v>
      </c>
    </row>
    <row r="3" spans="1:6">
      <c r="A3" s="3" t="s">
        <v>379</v>
      </c>
    </row>
    <row r="4" spans="1:6">
      <c r="A4" s="4" t="s">
        <v>131</v>
      </c>
      <c r="B4" s="6" t="n">
        <v>520653</v>
      </c>
      <c r="C4" s="6" t="n">
        <v>484781</v>
      </c>
      <c r="D4" s="6" t="n">
        <v>1520545</v>
      </c>
      <c r="E4" s="6" t="n">
        <v>1412518</v>
      </c>
    </row>
    <row r="5" spans="1:6">
      <c r="A5" s="4" t="s">
        <v>370</v>
      </c>
      <c r="B5" s="5" t="n">
        <v>125139</v>
      </c>
      <c r="C5" s="5" t="n">
        <v>111435</v>
      </c>
      <c r="D5" s="5" t="n">
        <v>354967</v>
      </c>
      <c r="E5" s="5" t="n">
        <v>308160</v>
      </c>
    </row>
    <row r="6" spans="1:6">
      <c r="A6" s="4" t="s">
        <v>380</v>
      </c>
      <c r="B6" s="5" t="n">
        <v>41475</v>
      </c>
      <c r="D6" s="5" t="n">
        <v>41475</v>
      </c>
      <c r="F6" s="6" t="n">
        <v>35996</v>
      </c>
    </row>
    <row r="7" spans="1:6">
      <c r="A7" s="4" t="s">
        <v>381</v>
      </c>
    </row>
    <row r="8" spans="1:6">
      <c r="A8" s="3" t="s">
        <v>379</v>
      </c>
    </row>
    <row r="9" spans="1:6">
      <c r="A9" s="4" t="s">
        <v>131</v>
      </c>
      <c r="B9" s="5" t="n">
        <v>443883</v>
      </c>
      <c r="C9" s="5" t="n">
        <v>411998</v>
      </c>
      <c r="D9" s="5" t="n">
        <v>1293971</v>
      </c>
      <c r="E9" s="5" t="n">
        <v>1191502</v>
      </c>
    </row>
    <row r="10" spans="1:6">
      <c r="A10" s="4" t="s">
        <v>370</v>
      </c>
      <c r="B10" s="5" t="n">
        <v>104033</v>
      </c>
      <c r="C10" s="5" t="n">
        <v>91793</v>
      </c>
      <c r="D10" s="5" t="n">
        <v>291491</v>
      </c>
      <c r="E10" s="5" t="n">
        <v>249106</v>
      </c>
    </row>
    <row r="11" spans="1:6">
      <c r="A11" s="4" t="s">
        <v>380</v>
      </c>
      <c r="B11" s="5" t="n">
        <v>36500</v>
      </c>
      <c r="D11" s="5" t="n">
        <v>36500</v>
      </c>
      <c r="F11" s="5" t="n">
        <v>30999</v>
      </c>
    </row>
    <row r="12" spans="1:6">
      <c r="A12" s="4" t="s">
        <v>382</v>
      </c>
    </row>
    <row r="13" spans="1:6">
      <c r="A13" s="3" t="s">
        <v>379</v>
      </c>
    </row>
    <row r="14" spans="1:6">
      <c r="A14" s="4" t="s">
        <v>131</v>
      </c>
      <c r="B14" s="5" t="n">
        <v>76770</v>
      </c>
      <c r="C14" s="5" t="n">
        <v>72783</v>
      </c>
      <c r="D14" s="5" t="n">
        <v>226574</v>
      </c>
      <c r="E14" s="5" t="n">
        <v>221016</v>
      </c>
    </row>
    <row r="15" spans="1:6">
      <c r="A15" s="4" t="s">
        <v>370</v>
      </c>
      <c r="B15" s="5" t="n">
        <v>21106</v>
      </c>
      <c r="C15" s="6" t="n">
        <v>19642</v>
      </c>
      <c r="D15" s="5" t="n">
        <v>63476</v>
      </c>
      <c r="E15" s="6" t="n">
        <v>59054</v>
      </c>
    </row>
    <row r="16" spans="1:6">
      <c r="A16" s="4" t="s">
        <v>380</v>
      </c>
      <c r="B16" s="6" t="n">
        <v>4975</v>
      </c>
      <c r="D16" s="6" t="n">
        <v>4975</v>
      </c>
      <c r="F16" s="6" t="n">
        <v>49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83</v>
      </c>
      <c r="B1" s="2" t="s">
        <v>2</v>
      </c>
      <c r="D1" s="2" t="s">
        <v>58</v>
      </c>
    </row>
    <row r="2" spans="1:5">
      <c r="A2" s="3" t="s">
        <v>384</v>
      </c>
    </row>
    <row r="3" spans="1:5">
      <c r="A3" s="4" t="s">
        <v>385</v>
      </c>
      <c r="B3" s="6" t="n">
        <v>2207601</v>
      </c>
      <c r="D3" s="6" t="n">
        <v>2086993</v>
      </c>
    </row>
    <row r="4" spans="1:5">
      <c r="A4" s="4" t="s">
        <v>386</v>
      </c>
      <c r="B4" s="5" t="n">
        <v>86842</v>
      </c>
      <c r="D4" s="5" t="n">
        <v>20997</v>
      </c>
    </row>
    <row r="5" spans="1:5">
      <c r="A5" s="4" t="s">
        <v>387</v>
      </c>
      <c r="B5" s="5" t="n">
        <v>-2183</v>
      </c>
      <c r="D5" s="5" t="n">
        <v>-30184</v>
      </c>
    </row>
    <row r="6" spans="1:5">
      <c r="A6" s="4" t="s">
        <v>388</v>
      </c>
      <c r="B6" s="5" t="n">
        <v>2292260</v>
      </c>
      <c r="D6" s="5" t="n">
        <v>2077806</v>
      </c>
    </row>
    <row r="7" spans="1:5">
      <c r="A7" s="4" t="s">
        <v>101</v>
      </c>
    </row>
    <row r="8" spans="1:5">
      <c r="A8" s="3" t="s">
        <v>384</v>
      </c>
    </row>
    <row r="9" spans="1:5">
      <c r="A9" s="4" t="s">
        <v>385</v>
      </c>
      <c r="B9" s="5" t="n">
        <v>2207601</v>
      </c>
      <c r="C9" s="4" t="s">
        <v>102</v>
      </c>
      <c r="D9" s="5" t="n">
        <v>2078822</v>
      </c>
      <c r="E9" s="4" t="s">
        <v>103</v>
      </c>
    </row>
    <row r="10" spans="1:5">
      <c r="A10" s="4" t="s">
        <v>386</v>
      </c>
      <c r="B10" s="5" t="n">
        <v>86842</v>
      </c>
      <c r="C10" s="4" t="s">
        <v>102</v>
      </c>
      <c r="D10" s="5" t="n">
        <v>20997</v>
      </c>
      <c r="E10" s="4" t="s">
        <v>103</v>
      </c>
    </row>
    <row r="11" spans="1:5">
      <c r="A11" s="4" t="s">
        <v>387</v>
      </c>
      <c r="B11" s="5" t="n">
        <v>-2183</v>
      </c>
      <c r="C11" s="4" t="s">
        <v>102</v>
      </c>
      <c r="D11" s="5" t="n">
        <v>-30184</v>
      </c>
      <c r="E11" s="4" t="s">
        <v>103</v>
      </c>
    </row>
    <row r="12" spans="1:5">
      <c r="A12" s="4" t="s">
        <v>388</v>
      </c>
      <c r="B12" s="5" t="n">
        <v>2292260</v>
      </c>
      <c r="C12" s="4" t="s">
        <v>102</v>
      </c>
      <c r="D12" s="5" t="n">
        <v>2069635</v>
      </c>
      <c r="E12" s="4" t="s">
        <v>103</v>
      </c>
    </row>
    <row r="13" spans="1:5">
      <c r="A13" s="4" t="s">
        <v>104</v>
      </c>
    </row>
    <row r="14" spans="1:5">
      <c r="A14" s="3" t="s">
        <v>384</v>
      </c>
    </row>
    <row r="15" spans="1:5">
      <c r="A15" s="4" t="s">
        <v>385</v>
      </c>
      <c r="B15" s="5" t="n">
        <v>0</v>
      </c>
      <c r="D15" s="5" t="n">
        <v>8171</v>
      </c>
    </row>
    <row r="16" spans="1:5">
      <c r="A16" s="4" t="s">
        <v>388</v>
      </c>
      <c r="D16" s="5" t="n">
        <v>8171</v>
      </c>
    </row>
    <row r="17" spans="1:5">
      <c r="A17" s="4" t="s">
        <v>389</v>
      </c>
    </row>
    <row r="18" spans="1:5">
      <c r="A18" s="3" t="s">
        <v>384</v>
      </c>
    </row>
    <row r="19" spans="1:5">
      <c r="A19" s="4" t="s">
        <v>385</v>
      </c>
      <c r="B19" s="5" t="n">
        <v>11367</v>
      </c>
      <c r="D19" s="5" t="n">
        <v>12115</v>
      </c>
    </row>
    <row r="20" spans="1:5">
      <c r="A20" s="4" t="s">
        <v>386</v>
      </c>
      <c r="B20" s="5" t="n">
        <v>324</v>
      </c>
      <c r="D20" s="5" t="n">
        <v>176</v>
      </c>
    </row>
    <row r="21" spans="1:5">
      <c r="A21" s="4" t="s">
        <v>387</v>
      </c>
      <c r="B21" s="5" t="n">
        <v>-2</v>
      </c>
      <c r="D21" s="5" t="n">
        <v>-58</v>
      </c>
    </row>
    <row r="22" spans="1:5">
      <c r="A22" s="4" t="s">
        <v>388</v>
      </c>
      <c r="B22" s="5" t="n">
        <v>11689</v>
      </c>
      <c r="D22" s="5" t="n">
        <v>12233</v>
      </c>
    </row>
    <row r="23" spans="1:5">
      <c r="A23" s="4" t="s">
        <v>390</v>
      </c>
    </row>
    <row r="24" spans="1:5">
      <c r="A24" s="3" t="s">
        <v>384</v>
      </c>
    </row>
    <row r="25" spans="1:5">
      <c r="A25" s="4" t="s">
        <v>385</v>
      </c>
      <c r="B25" s="5" t="n">
        <v>152691</v>
      </c>
      <c r="D25" s="5" t="n">
        <v>155723</v>
      </c>
    </row>
    <row r="26" spans="1:5">
      <c r="A26" s="4" t="s">
        <v>386</v>
      </c>
      <c r="B26" s="5" t="n">
        <v>7581</v>
      </c>
      <c r="D26" s="5" t="n">
        <v>3347</v>
      </c>
    </row>
    <row r="27" spans="1:5">
      <c r="A27" s="4" t="s">
        <v>387</v>
      </c>
      <c r="B27" s="5" t="n">
        <v>-89</v>
      </c>
      <c r="D27" s="5" t="n">
        <v>-958</v>
      </c>
    </row>
    <row r="28" spans="1:5">
      <c r="A28" s="4" t="s">
        <v>388</v>
      </c>
      <c r="B28" s="5" t="n">
        <v>160183</v>
      </c>
      <c r="D28" s="5" t="n">
        <v>158112</v>
      </c>
    </row>
    <row r="29" spans="1:5">
      <c r="A29" s="4" t="s">
        <v>391</v>
      </c>
    </row>
    <row r="30" spans="1:5">
      <c r="A30" s="3" t="s">
        <v>384</v>
      </c>
    </row>
    <row r="31" spans="1:5">
      <c r="A31" s="4" t="s">
        <v>385</v>
      </c>
      <c r="B31" s="5" t="n">
        <v>92549</v>
      </c>
      <c r="D31" s="5" t="n">
        <v>59075</v>
      </c>
    </row>
    <row r="32" spans="1:5">
      <c r="A32" s="4" t="s">
        <v>386</v>
      </c>
      <c r="B32" s="5" t="n">
        <v>3848</v>
      </c>
      <c r="D32" s="5" t="n">
        <v>1202</v>
      </c>
    </row>
    <row r="33" spans="1:5">
      <c r="A33" s="4" t="s">
        <v>387</v>
      </c>
      <c r="B33" s="5" t="n">
        <v>-100</v>
      </c>
      <c r="D33" s="5" t="n">
        <v>-271</v>
      </c>
    </row>
    <row r="34" spans="1:5">
      <c r="A34" s="4" t="s">
        <v>388</v>
      </c>
      <c r="B34" s="5" t="n">
        <v>96297</v>
      </c>
      <c r="D34" s="5" t="n">
        <v>60006</v>
      </c>
    </row>
    <row r="35" spans="1:5">
      <c r="A35" s="4" t="s">
        <v>392</v>
      </c>
    </row>
    <row r="36" spans="1:5">
      <c r="A36" s="3" t="s">
        <v>384</v>
      </c>
    </row>
    <row r="37" spans="1:5">
      <c r="A37" s="4" t="s">
        <v>385</v>
      </c>
      <c r="B37" s="5" t="n">
        <v>1468933</v>
      </c>
      <c r="D37" s="5" t="n">
        <v>1447075</v>
      </c>
    </row>
    <row r="38" spans="1:5">
      <c r="A38" s="4" t="s">
        <v>386</v>
      </c>
      <c r="B38" s="5" t="n">
        <v>63189</v>
      </c>
      <c r="D38" s="5" t="n">
        <v>11916</v>
      </c>
    </row>
    <row r="39" spans="1:5">
      <c r="A39" s="4" t="s">
        <v>387</v>
      </c>
      <c r="B39" s="5" t="n">
        <v>-1754</v>
      </c>
      <c r="D39" s="5" t="n">
        <v>-24773</v>
      </c>
    </row>
    <row r="40" spans="1:5">
      <c r="A40" s="4" t="s">
        <v>388</v>
      </c>
      <c r="B40" s="5" t="n">
        <v>1530368</v>
      </c>
      <c r="D40" s="5" t="n">
        <v>1434218</v>
      </c>
    </row>
    <row r="41" spans="1:5">
      <c r="A41" s="4" t="s">
        <v>393</v>
      </c>
    </row>
    <row r="42" spans="1:5">
      <c r="A42" s="3" t="s">
        <v>384</v>
      </c>
    </row>
    <row r="43" spans="1:5">
      <c r="A43" s="4" t="s">
        <v>385</v>
      </c>
      <c r="B43" s="5" t="n">
        <v>252328</v>
      </c>
      <c r="D43" s="5" t="n">
        <v>191245</v>
      </c>
    </row>
    <row r="44" spans="1:5">
      <c r="A44" s="4" t="s">
        <v>386</v>
      </c>
      <c r="B44" s="5" t="n">
        <v>6630</v>
      </c>
      <c r="D44" s="5" t="n">
        <v>2439</v>
      </c>
    </row>
    <row r="45" spans="1:5">
      <c r="A45" s="4" t="s">
        <v>387</v>
      </c>
      <c r="B45" s="5" t="n">
        <v>-107</v>
      </c>
      <c r="D45" s="5" t="n">
        <v>-1733</v>
      </c>
    </row>
    <row r="46" spans="1:5">
      <c r="A46" s="4" t="s">
        <v>388</v>
      </c>
      <c r="B46" s="5" t="n">
        <v>258851</v>
      </c>
      <c r="D46" s="5" t="n">
        <v>191951</v>
      </c>
    </row>
    <row r="47" spans="1:5">
      <c r="A47" s="4" t="s">
        <v>394</v>
      </c>
    </row>
    <row r="48" spans="1:5">
      <c r="A48" s="3" t="s">
        <v>384</v>
      </c>
    </row>
    <row r="49" spans="1:5">
      <c r="A49" s="4" t="s">
        <v>385</v>
      </c>
      <c r="B49" s="5" t="n">
        <v>129179</v>
      </c>
      <c r="D49" s="5" t="n">
        <v>131279</v>
      </c>
    </row>
    <row r="50" spans="1:5">
      <c r="A50" s="4" t="s">
        <v>386</v>
      </c>
      <c r="B50" s="5" t="n">
        <v>4270</v>
      </c>
      <c r="D50" s="5" t="n">
        <v>1712</v>
      </c>
    </row>
    <row r="51" spans="1:5">
      <c r="A51" s="4" t="s">
        <v>387</v>
      </c>
      <c r="B51" s="5" t="n">
        <v>-85</v>
      </c>
      <c r="D51" s="5" t="n">
        <v>-1636</v>
      </c>
    </row>
    <row r="52" spans="1:5">
      <c r="A52" s="4" t="s">
        <v>388</v>
      </c>
      <c r="B52" s="5" t="n">
        <v>133364</v>
      </c>
      <c r="D52" s="5" t="n">
        <v>131355</v>
      </c>
    </row>
    <row r="53" spans="1:5">
      <c r="A53" s="4" t="s">
        <v>395</v>
      </c>
    </row>
    <row r="54" spans="1:5">
      <c r="A54" s="3" t="s">
        <v>384</v>
      </c>
    </row>
    <row r="55" spans="1:5">
      <c r="A55" s="4" t="s">
        <v>385</v>
      </c>
      <c r="B55" s="5" t="n">
        <v>100554</v>
      </c>
      <c r="D55" s="5" t="n">
        <v>82310</v>
      </c>
    </row>
    <row r="56" spans="1:5">
      <c r="A56" s="4" t="s">
        <v>386</v>
      </c>
      <c r="B56" s="5" t="n">
        <v>1000</v>
      </c>
      <c r="D56" s="5" t="n">
        <v>205</v>
      </c>
    </row>
    <row r="57" spans="1:5">
      <c r="A57" s="4" t="s">
        <v>387</v>
      </c>
      <c r="B57" s="5" t="n">
        <v>-46</v>
      </c>
      <c r="D57" s="5" t="n">
        <v>-755</v>
      </c>
    </row>
    <row r="58" spans="1:5">
      <c r="A58" s="4" t="s">
        <v>388</v>
      </c>
      <c r="B58" s="6" t="n">
        <v>101508</v>
      </c>
      <c r="D58" s="6" t="n">
        <v>81760</v>
      </c>
    </row>
    <row r="59" spans="1:5"/>
    <row r="60" spans="1:5">
      <c r="A60" s="4" t="s">
        <v>102</v>
      </c>
      <c r="B60" s="4" t="s">
        <v>105</v>
      </c>
    </row>
    <row r="61" spans="1:5">
      <c r="A61" s="4" t="s">
        <v>103</v>
      </c>
      <c r="B61" s="4" t="s">
        <v>106</v>
      </c>
    </row>
  </sheetData>
  <mergeCells count="5">
    <mergeCell ref="B1:C1"/>
    <mergeCell ref="D1:E1"/>
    <mergeCell ref="A59:E59"/>
    <mergeCell ref="B60:E60"/>
    <mergeCell ref="B61:E6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19</v>
      </c>
      <c r="D1" s="2" t="s">
        <v>1</v>
      </c>
    </row>
    <row r="2" spans="1:5">
      <c r="B2" s="2" t="s">
        <v>2</v>
      </c>
      <c r="C2" s="2" t="s">
        <v>120</v>
      </c>
      <c r="D2" s="2" t="s">
        <v>2</v>
      </c>
      <c r="E2" s="2" t="s">
        <v>120</v>
      </c>
    </row>
    <row r="3" spans="1:5">
      <c r="A3" s="3" t="s">
        <v>121</v>
      </c>
    </row>
    <row r="4" spans="1:5">
      <c r="A4" s="4" t="s">
        <v>122</v>
      </c>
      <c r="B4" s="6" t="n">
        <v>692258</v>
      </c>
      <c r="C4" s="6" t="n">
        <v>670222</v>
      </c>
      <c r="D4" s="6" t="n">
        <v>2056806</v>
      </c>
      <c r="E4" s="6" t="n">
        <v>1993499</v>
      </c>
    </row>
    <row r="5" spans="1:5">
      <c r="A5" s="4" t="s">
        <v>123</v>
      </c>
      <c r="B5" s="5" t="n">
        <v>-388982</v>
      </c>
      <c r="C5" s="5" t="n">
        <v>-391175</v>
      </c>
      <c r="D5" s="5" t="n">
        <v>-1179364</v>
      </c>
      <c r="E5" s="5" t="n">
        <v>-1188873</v>
      </c>
    </row>
    <row r="6" spans="1:5">
      <c r="A6" s="4" t="s">
        <v>124</v>
      </c>
      <c r="B6" s="5" t="n">
        <v>303276</v>
      </c>
      <c r="C6" s="5" t="n">
        <v>279047</v>
      </c>
      <c r="D6" s="5" t="n">
        <v>877442</v>
      </c>
      <c r="E6" s="5" t="n">
        <v>804626</v>
      </c>
    </row>
    <row r="7" spans="1:5">
      <c r="A7" s="4" t="s">
        <v>125</v>
      </c>
      <c r="B7" s="5" t="n">
        <v>179719</v>
      </c>
      <c r="C7" s="5" t="n">
        <v>170879</v>
      </c>
      <c r="D7" s="5" t="n">
        <v>525502</v>
      </c>
      <c r="E7" s="5" t="n">
        <v>505646</v>
      </c>
    </row>
    <row r="8" spans="1:5">
      <c r="A8" s="4" t="s">
        <v>126</v>
      </c>
      <c r="B8" s="5" t="n">
        <v>35444</v>
      </c>
      <c r="C8" s="5" t="n">
        <v>30214</v>
      </c>
      <c r="D8" s="5" t="n">
        <v>106867</v>
      </c>
      <c r="E8" s="5" t="n">
        <v>86687</v>
      </c>
    </row>
    <row r="9" spans="1:5">
      <c r="A9" s="4" t="s">
        <v>127</v>
      </c>
      <c r="B9" s="5" t="n">
        <v>-12769</v>
      </c>
      <c r="C9" s="5" t="n">
        <v>-9592</v>
      </c>
      <c r="D9" s="5" t="n">
        <v>-35212</v>
      </c>
      <c r="E9" s="5" t="n">
        <v>-27018</v>
      </c>
    </row>
    <row r="10" spans="1:5">
      <c r="A10" s="4" t="s">
        <v>128</v>
      </c>
      <c r="B10" s="5" t="n">
        <v>22675</v>
      </c>
      <c r="C10" s="5" t="n">
        <v>20622</v>
      </c>
      <c r="D10" s="5" t="n">
        <v>71655</v>
      </c>
      <c r="E10" s="5" t="n">
        <v>59669</v>
      </c>
    </row>
    <row r="11" spans="1:5">
      <c r="A11" s="4" t="s">
        <v>129</v>
      </c>
      <c r="B11" s="5" t="n">
        <v>285</v>
      </c>
      <c r="C11" s="5" t="n">
        <v>-126</v>
      </c>
      <c r="D11" s="5" t="n">
        <v>4200</v>
      </c>
      <c r="E11" s="5" t="n">
        <v>-470</v>
      </c>
    </row>
    <row r="12" spans="1:5">
      <c r="A12" s="4" t="s">
        <v>130</v>
      </c>
      <c r="B12" s="5" t="n">
        <v>14698</v>
      </c>
      <c r="C12" s="5" t="n">
        <v>14359</v>
      </c>
      <c r="D12" s="5" t="n">
        <v>41746</v>
      </c>
      <c r="E12" s="5" t="n">
        <v>43047</v>
      </c>
    </row>
    <row r="13" spans="1:5">
      <c r="A13" s="4" t="s">
        <v>131</v>
      </c>
      <c r="B13" s="5" t="n">
        <v>520653</v>
      </c>
      <c r="C13" s="5" t="n">
        <v>484781</v>
      </c>
      <c r="D13" s="5" t="n">
        <v>1520545</v>
      </c>
      <c r="E13" s="5" t="n">
        <v>1412518</v>
      </c>
    </row>
    <row r="14" spans="1:5">
      <c r="A14" s="3" t="s">
        <v>132</v>
      </c>
    </row>
    <row r="15" spans="1:5">
      <c r="A15" s="4" t="s">
        <v>133</v>
      </c>
      <c r="B15" s="5" t="n">
        <v>128684</v>
      </c>
      <c r="C15" s="5" t="n">
        <v>118787</v>
      </c>
      <c r="D15" s="5" t="n">
        <v>366036</v>
      </c>
      <c r="E15" s="5" t="n">
        <v>340747</v>
      </c>
    </row>
    <row r="16" spans="1:5">
      <c r="A16" s="4" t="s">
        <v>134</v>
      </c>
      <c r="B16" s="5" t="n">
        <v>63883</v>
      </c>
      <c r="C16" s="5" t="n">
        <v>59534</v>
      </c>
      <c r="D16" s="5" t="n">
        <v>187273</v>
      </c>
      <c r="E16" s="5" t="n">
        <v>173546</v>
      </c>
    </row>
    <row r="17" spans="1:5">
      <c r="A17" s="4" t="s">
        <v>135</v>
      </c>
      <c r="B17" s="5" t="n">
        <v>89061</v>
      </c>
      <c r="C17" s="5" t="n">
        <v>84588</v>
      </c>
      <c r="D17" s="5" t="n">
        <v>262960</v>
      </c>
      <c r="E17" s="5" t="n">
        <v>250062</v>
      </c>
    </row>
    <row r="18" spans="1:5">
      <c r="A18" s="4" t="s">
        <v>136</v>
      </c>
      <c r="B18" s="5" t="n">
        <v>44854</v>
      </c>
      <c r="C18" s="5" t="n">
        <v>41925</v>
      </c>
      <c r="D18" s="5" t="n">
        <v>132825</v>
      </c>
      <c r="E18" s="5" t="n">
        <v>126485</v>
      </c>
    </row>
    <row r="19" spans="1:5">
      <c r="A19" s="4" t="s">
        <v>137</v>
      </c>
      <c r="B19" s="5" t="n">
        <v>6980</v>
      </c>
      <c r="C19" s="5" t="n">
        <v>6584</v>
      </c>
      <c r="D19" s="5" t="n">
        <v>18427</v>
      </c>
      <c r="E19" s="5" t="n">
        <v>18878</v>
      </c>
    </row>
    <row r="20" spans="1:5">
      <c r="A20" s="4" t="s">
        <v>138</v>
      </c>
      <c r="B20" s="5" t="n">
        <v>7209</v>
      </c>
      <c r="C20" s="5" t="n">
        <v>7216</v>
      </c>
      <c r="D20" s="5" t="n">
        <v>21589</v>
      </c>
      <c r="E20" s="5" t="n">
        <v>21617</v>
      </c>
    </row>
    <row r="21" spans="1:5">
      <c r="A21" s="4" t="s">
        <v>139</v>
      </c>
      <c r="B21" s="5" t="n">
        <v>54843</v>
      </c>
      <c r="C21" s="5" t="n">
        <v>54712</v>
      </c>
      <c r="D21" s="5" t="n">
        <v>176468</v>
      </c>
      <c r="E21" s="5" t="n">
        <v>173023</v>
      </c>
    </row>
    <row r="22" spans="1:5">
      <c r="A22" s="4" t="s">
        <v>140</v>
      </c>
      <c r="B22" s="5" t="n">
        <v>395514</v>
      </c>
      <c r="C22" s="5" t="n">
        <v>373346</v>
      </c>
      <c r="D22" s="5" t="n">
        <v>1165578</v>
      </c>
      <c r="E22" s="5" t="n">
        <v>1104358</v>
      </c>
    </row>
    <row r="23" spans="1:5">
      <c r="A23" s="4" t="s">
        <v>141</v>
      </c>
      <c r="B23" s="5" t="n">
        <v>125139</v>
      </c>
      <c r="C23" s="5" t="n">
        <v>111435</v>
      </c>
      <c r="D23" s="5" t="n">
        <v>354967</v>
      </c>
      <c r="E23" s="5" t="n">
        <v>308160</v>
      </c>
    </row>
    <row r="24" spans="1:5">
      <c r="A24" s="4" t="s">
        <v>72</v>
      </c>
      <c r="B24" s="5" t="n">
        <v>28916</v>
      </c>
      <c r="C24" s="5" t="n">
        <v>26296</v>
      </c>
      <c r="D24" s="5" t="n">
        <v>82133</v>
      </c>
      <c r="E24" s="5" t="n">
        <v>70610</v>
      </c>
    </row>
    <row r="25" spans="1:5">
      <c r="A25" s="4" t="s">
        <v>142</v>
      </c>
      <c r="B25" s="6" t="n">
        <v>96223</v>
      </c>
      <c r="C25" s="6" t="n">
        <v>85139</v>
      </c>
      <c r="D25" s="6" t="n">
        <v>272834</v>
      </c>
      <c r="E25" s="6" t="n">
        <v>237550</v>
      </c>
    </row>
    <row r="26" spans="1:5">
      <c r="A26" s="3" t="s">
        <v>143</v>
      </c>
    </row>
    <row r="27" spans="1:5">
      <c r="A27" s="4" t="s">
        <v>144</v>
      </c>
      <c r="B27" s="7" t="n">
        <v>2.28</v>
      </c>
      <c r="C27" s="7" t="n">
        <v>1.95</v>
      </c>
      <c r="D27" s="7" t="n">
        <v>6.4</v>
      </c>
      <c r="E27" s="7" t="n">
        <v>5.36</v>
      </c>
    </row>
    <row r="28" spans="1:5">
      <c r="A28" s="4" t="s">
        <v>145</v>
      </c>
      <c r="B28" s="7" t="n">
        <v>2.28</v>
      </c>
      <c r="C28" s="7" t="n">
        <v>1.94</v>
      </c>
      <c r="D28" s="7" t="n">
        <v>6.38</v>
      </c>
      <c r="E28" s="7" t="n">
        <v>5.34</v>
      </c>
    </row>
    <row r="29" spans="1:5">
      <c r="A29" s="3" t="s">
        <v>146</v>
      </c>
    </row>
    <row r="30" spans="1:5">
      <c r="A30" s="4" t="s">
        <v>147</v>
      </c>
      <c r="B30" s="5" t="n">
        <v>41964</v>
      </c>
      <c r="C30" s="5" t="n">
        <v>43452</v>
      </c>
      <c r="D30" s="5" t="n">
        <v>42420</v>
      </c>
      <c r="E30" s="5" t="n">
        <v>44081</v>
      </c>
    </row>
    <row r="31" spans="1:5">
      <c r="A31" s="4" t="s">
        <v>148</v>
      </c>
      <c r="B31" s="5" t="n">
        <v>42100</v>
      </c>
      <c r="C31" s="5" t="n">
        <v>43589</v>
      </c>
      <c r="D31" s="5" t="n">
        <v>42550</v>
      </c>
      <c r="E31" s="5" t="n">
        <v>44212</v>
      </c>
    </row>
    <row r="32" spans="1:5">
      <c r="A32" s="3" t="s">
        <v>149</v>
      </c>
    </row>
    <row r="33" spans="1:5">
      <c r="A33" s="4" t="s">
        <v>150</v>
      </c>
      <c r="B33" s="6" t="n">
        <v>-1064</v>
      </c>
      <c r="C33" s="6" t="n">
        <v>-49</v>
      </c>
      <c r="D33" s="6" t="n">
        <v>-1225</v>
      </c>
      <c r="E33" s="6" t="n">
        <v>-152</v>
      </c>
    </row>
    <row r="34" spans="1:5">
      <c r="A34" s="4" t="s">
        <v>151</v>
      </c>
      <c r="B34" s="5" t="n">
        <v>-1064</v>
      </c>
      <c r="C34" s="5" t="n">
        <v>-49</v>
      </c>
      <c r="D34" s="5" t="n">
        <v>-1225</v>
      </c>
      <c r="E34" s="5" t="n">
        <v>-152</v>
      </c>
    </row>
    <row r="35" spans="1:5">
      <c r="A35" s="4" t="s">
        <v>152</v>
      </c>
      <c r="B35" s="5" t="n">
        <v>536</v>
      </c>
      <c r="C35" s="5" t="n">
        <v>-816</v>
      </c>
      <c r="D35" s="5" t="n">
        <v>733</v>
      </c>
      <c r="E35" s="5" t="n">
        <v>350</v>
      </c>
    </row>
    <row r="36" spans="1:5">
      <c r="A36" s="4" t="s">
        <v>153</v>
      </c>
      <c r="B36" s="5" t="n">
        <v>813</v>
      </c>
      <c r="C36" s="5" t="n">
        <v>739</v>
      </c>
      <c r="D36" s="5" t="n">
        <v>4692</v>
      </c>
      <c r="E36" s="5" t="n">
        <v>-668</v>
      </c>
    </row>
    <row r="37" spans="1:5">
      <c r="A37" s="4" t="s">
        <v>154</v>
      </c>
      <c r="B37" s="6" t="n">
        <v>285</v>
      </c>
      <c r="C37" s="6" t="n">
        <v>-126</v>
      </c>
      <c r="D37" s="6" t="n">
        <v>4200</v>
      </c>
      <c r="E37" s="6" t="n">
        <v>-4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1</v>
      </c>
      <c r="C1" s="2" t="s">
        <v>397</v>
      </c>
    </row>
    <row r="2" spans="1:3">
      <c r="B2" s="2" t="s">
        <v>2</v>
      </c>
      <c r="C2" s="2" t="s">
        <v>58</v>
      </c>
    </row>
    <row r="3" spans="1:3">
      <c r="A3" s="4" t="s">
        <v>398</v>
      </c>
    </row>
    <row r="4" spans="1:3">
      <c r="A4" s="3" t="s">
        <v>384</v>
      </c>
    </row>
    <row r="5" spans="1:3">
      <c r="A5" s="4" t="s">
        <v>399</v>
      </c>
      <c r="B5" s="8" t="n">
        <v>0.1</v>
      </c>
      <c r="C5" s="8"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00</v>
      </c>
      <c r="B1" s="2" t="s">
        <v>2</v>
      </c>
      <c r="D1" s="2" t="s">
        <v>58</v>
      </c>
    </row>
    <row r="2" spans="1:5">
      <c r="A2" s="3" t="s">
        <v>401</v>
      </c>
    </row>
    <row r="3" spans="1:5">
      <c r="A3" s="4" t="s">
        <v>385</v>
      </c>
      <c r="B3" s="6" t="n">
        <v>2207601</v>
      </c>
      <c r="D3" s="6" t="n">
        <v>2086993</v>
      </c>
    </row>
    <row r="4" spans="1:5">
      <c r="A4" s="4" t="s">
        <v>402</v>
      </c>
      <c r="B4" s="5" t="n">
        <v>2292260</v>
      </c>
      <c r="D4" s="5" t="n">
        <v>2077806</v>
      </c>
    </row>
    <row r="5" spans="1:5">
      <c r="A5" s="4" t="s">
        <v>101</v>
      </c>
    </row>
    <row r="6" spans="1:5">
      <c r="A6" s="3" t="s">
        <v>401</v>
      </c>
    </row>
    <row r="7" spans="1:5">
      <c r="A7" s="4" t="s">
        <v>403</v>
      </c>
      <c r="B7" s="5" t="n">
        <v>243943</v>
      </c>
    </row>
    <row r="8" spans="1:5">
      <c r="A8" s="4" t="s">
        <v>404</v>
      </c>
      <c r="B8" s="5" t="n">
        <v>897406</v>
      </c>
    </row>
    <row r="9" spans="1:5">
      <c r="A9" s="4" t="s">
        <v>405</v>
      </c>
      <c r="B9" s="5" t="n">
        <v>480264</v>
      </c>
    </row>
    <row r="10" spans="1:5">
      <c r="A10" s="4" t="s">
        <v>406</v>
      </c>
      <c r="B10" s="5" t="n">
        <v>103927</v>
      </c>
    </row>
    <row r="11" spans="1:5">
      <c r="A11" s="4" t="s">
        <v>407</v>
      </c>
      <c r="B11" s="5" t="n">
        <v>1725540</v>
      </c>
    </row>
    <row r="12" spans="1:5">
      <c r="A12" s="4" t="s">
        <v>408</v>
      </c>
      <c r="B12" s="5" t="n">
        <v>482061</v>
      </c>
    </row>
    <row r="13" spans="1:5">
      <c r="A13" s="4" t="s">
        <v>385</v>
      </c>
      <c r="B13" s="5" t="n">
        <v>2207601</v>
      </c>
      <c r="C13" s="4" t="s">
        <v>102</v>
      </c>
      <c r="D13" s="5" t="n">
        <v>2078822</v>
      </c>
      <c r="E13" s="4" t="s">
        <v>103</v>
      </c>
    </row>
    <row r="14" spans="1:5">
      <c r="A14" s="4" t="s">
        <v>409</v>
      </c>
      <c r="B14" s="5" t="n">
        <v>245381</v>
      </c>
    </row>
    <row r="15" spans="1:5">
      <c r="A15" s="4" t="s">
        <v>410</v>
      </c>
      <c r="B15" s="5" t="n">
        <v>928982</v>
      </c>
    </row>
    <row r="16" spans="1:5">
      <c r="A16" s="4" t="s">
        <v>411</v>
      </c>
      <c r="B16" s="5" t="n">
        <v>510642</v>
      </c>
    </row>
    <row r="17" spans="1:5">
      <c r="A17" s="4" t="s">
        <v>412</v>
      </c>
      <c r="B17" s="5" t="n">
        <v>113532</v>
      </c>
    </row>
    <row r="18" spans="1:5">
      <c r="A18" s="4" t="s">
        <v>413</v>
      </c>
      <c r="B18" s="5" t="n">
        <v>1798537</v>
      </c>
    </row>
    <row r="19" spans="1:5">
      <c r="A19" s="4" t="s">
        <v>414</v>
      </c>
      <c r="B19" s="5" t="n">
        <v>493723</v>
      </c>
    </row>
    <row r="20" spans="1:5">
      <c r="A20" s="4" t="s">
        <v>402</v>
      </c>
      <c r="B20" s="6" t="n">
        <v>2292260</v>
      </c>
      <c r="C20" s="4" t="s">
        <v>102</v>
      </c>
      <c r="D20" s="6" t="n">
        <v>2069635</v>
      </c>
      <c r="E20" s="4" t="s">
        <v>103</v>
      </c>
    </row>
    <row r="21" spans="1:5"/>
    <row r="22" spans="1:5">
      <c r="A22" s="4" t="s">
        <v>102</v>
      </c>
      <c r="B22" s="4" t="s">
        <v>105</v>
      </c>
    </row>
    <row r="23" spans="1:5">
      <c r="A23" s="4" t="s">
        <v>103</v>
      </c>
      <c r="B23" s="4" t="s">
        <v>106</v>
      </c>
    </row>
  </sheetData>
  <mergeCells count="5">
    <mergeCell ref="B1:C1"/>
    <mergeCell ref="D1:E1"/>
    <mergeCell ref="A21:E21"/>
    <mergeCell ref="B22:E22"/>
    <mergeCell ref="B23:E2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8</v>
      </c>
    </row>
    <row r="2" spans="1:3">
      <c r="A2" s="3" t="s">
        <v>416</v>
      </c>
    </row>
    <row r="3" spans="1:3">
      <c r="A3" s="4" t="s">
        <v>417</v>
      </c>
      <c r="B3" s="6" t="n">
        <v>84659</v>
      </c>
      <c r="C3" s="6" t="n">
        <v>-9187</v>
      </c>
    </row>
    <row r="4" spans="1:3">
      <c r="A4" s="4" t="s">
        <v>418</v>
      </c>
      <c r="B4" s="5" t="n">
        <v>58</v>
      </c>
      <c r="C4" s="5" t="n">
        <v>147</v>
      </c>
    </row>
    <row r="5" spans="1:3">
      <c r="A5" s="4" t="s">
        <v>419</v>
      </c>
      <c r="B5" s="5" t="n">
        <v>84717</v>
      </c>
      <c r="C5" s="5" t="n">
        <v>-9040</v>
      </c>
    </row>
    <row r="6" spans="1:3">
      <c r="A6" s="4" t="s">
        <v>420</v>
      </c>
      <c r="B6" s="5" t="n">
        <v>-18295</v>
      </c>
      <c r="C6" s="5" t="n">
        <v>1787</v>
      </c>
    </row>
    <row r="7" spans="1:3">
      <c r="A7" s="4" t="s">
        <v>421</v>
      </c>
      <c r="B7" s="6" t="n">
        <v>66422</v>
      </c>
      <c r="C7" s="6" t="n">
        <v>-72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3" t="s">
        <v>423</v>
      </c>
    </row>
    <row r="3" spans="1:3">
      <c r="A3" s="4" t="s">
        <v>424</v>
      </c>
      <c r="B3" s="6" t="n">
        <v>13581</v>
      </c>
      <c r="C3" s="6" t="n">
        <v>13597</v>
      </c>
    </row>
    <row r="4" spans="1:3">
      <c r="A4" s="4" t="s">
        <v>425</v>
      </c>
      <c r="B4" s="5" t="n">
        <v>13616</v>
      </c>
      <c r="C4" s="5" t="n">
        <v>13610</v>
      </c>
    </row>
    <row r="5" spans="1:3">
      <c r="A5" s="4" t="s">
        <v>101</v>
      </c>
    </row>
    <row r="6" spans="1:3">
      <c r="A6" s="3" t="s">
        <v>423</v>
      </c>
    </row>
    <row r="7" spans="1:3">
      <c r="A7" s="4" t="s">
        <v>424</v>
      </c>
      <c r="B7" s="5" t="n">
        <v>13581</v>
      </c>
      <c r="C7" s="5" t="n">
        <v>13597</v>
      </c>
    </row>
    <row r="8" spans="1:3">
      <c r="A8" s="4" t="s">
        <v>425</v>
      </c>
      <c r="B8" s="6" t="n">
        <v>13616</v>
      </c>
      <c r="C8" s="6" t="n">
        <v>136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426</v>
      </c>
      <c r="B1" s="2" t="s">
        <v>1</v>
      </c>
    </row>
    <row r="2" spans="1:2">
      <c r="B2" s="2" t="s">
        <v>427</v>
      </c>
    </row>
    <row r="3" spans="1:2">
      <c r="A3" s="3" t="s">
        <v>428</v>
      </c>
    </row>
    <row r="4" spans="1:2">
      <c r="A4" s="4" t="s">
        <v>429</v>
      </c>
      <c r="B4" s="8" t="n">
        <v>103.7</v>
      </c>
    </row>
    <row r="5" spans="1:2">
      <c r="A5" s="4" t="s">
        <v>430</v>
      </c>
    </row>
    <row r="6" spans="1:2">
      <c r="A6" s="3" t="s">
        <v>428</v>
      </c>
    </row>
    <row r="7" spans="1:2">
      <c r="A7" s="4" t="s">
        <v>431</v>
      </c>
      <c r="B7" s="4" t="s">
        <v>432</v>
      </c>
    </row>
    <row r="8" spans="1:2">
      <c r="A8" s="4" t="s">
        <v>433</v>
      </c>
      <c r="B8" s="4" t="s">
        <v>434</v>
      </c>
    </row>
    <row r="9" spans="1:2">
      <c r="A9" s="4" t="s">
        <v>435</v>
      </c>
    </row>
    <row r="10" spans="1:2">
      <c r="A10" s="3" t="s">
        <v>428</v>
      </c>
    </row>
    <row r="11" spans="1:2">
      <c r="A11" s="4" t="s">
        <v>431</v>
      </c>
      <c r="B11" s="4" t="s">
        <v>432</v>
      </c>
    </row>
    <row r="12" spans="1:2">
      <c r="A12" s="4" t="s">
        <v>433</v>
      </c>
      <c r="B12"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8</v>
      </c>
    </row>
    <row r="2" spans="1:3">
      <c r="A2" s="3" t="s">
        <v>230</v>
      </c>
    </row>
    <row r="3" spans="1:3">
      <c r="A3" s="4" t="s">
        <v>437</v>
      </c>
      <c r="B3" s="8" t="n">
        <v>7.5</v>
      </c>
      <c r="C3" s="8" t="n">
        <v>1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8</v>
      </c>
    </row>
    <row r="2" spans="1:3">
      <c r="A2" s="3" t="s">
        <v>439</v>
      </c>
    </row>
    <row r="3" spans="1:3">
      <c r="A3" s="4" t="s">
        <v>440</v>
      </c>
      <c r="B3" s="4" t="s">
        <v>441</v>
      </c>
    </row>
    <row r="4" spans="1:3">
      <c r="A4" s="4" t="s">
        <v>442</v>
      </c>
      <c r="B4" s="4" t="s">
        <v>443</v>
      </c>
    </row>
    <row r="5" spans="1:3">
      <c r="A5" s="4" t="s">
        <v>444</v>
      </c>
      <c r="B5" s="8" t="n">
        <v>39.9</v>
      </c>
      <c r="C5" s="8" t="n">
        <v>5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4"/>
    <col customWidth="1" max="3" min="3" width="15"/>
    <col customWidth="1" max="4" min="4" width="14"/>
    <col customWidth="1" max="5" min="5" width="15"/>
    <col customWidth="1" max="6" min="6" width="14"/>
  </cols>
  <sheetData>
    <row r="1" spans="1:6">
      <c r="A1" s="1" t="s">
        <v>445</v>
      </c>
      <c r="C1" s="2" t="s">
        <v>119</v>
      </c>
      <c r="E1" s="2" t="s">
        <v>1</v>
      </c>
    </row>
    <row r="2" spans="1:6">
      <c r="C2" s="2" t="s">
        <v>2</v>
      </c>
      <c r="D2" s="2" t="s">
        <v>120</v>
      </c>
      <c r="E2" s="2" t="s">
        <v>2</v>
      </c>
      <c r="F2" s="2" t="s">
        <v>120</v>
      </c>
    </row>
    <row r="3" spans="1:6">
      <c r="A3" s="3" t="s">
        <v>446</v>
      </c>
    </row>
    <row r="4" spans="1:6">
      <c r="A4" s="4" t="s">
        <v>447</v>
      </c>
      <c r="C4" s="6" t="n">
        <v>37661</v>
      </c>
      <c r="D4" s="6" t="n">
        <v>32365</v>
      </c>
      <c r="E4" s="6" t="n">
        <v>113443</v>
      </c>
      <c r="F4" s="6" t="n">
        <v>92618</v>
      </c>
    </row>
    <row r="5" spans="1:6">
      <c r="A5" s="4" t="s">
        <v>448</v>
      </c>
      <c r="C5" s="5" t="n">
        <v>-2217</v>
      </c>
      <c r="D5" s="5" t="n">
        <v>-2151</v>
      </c>
      <c r="E5" s="5" t="n">
        <v>-6576</v>
      </c>
      <c r="F5" s="5" t="n">
        <v>-5931</v>
      </c>
    </row>
    <row r="6" spans="1:6">
      <c r="A6" s="4" t="s">
        <v>126</v>
      </c>
      <c r="C6" s="5" t="n">
        <v>35444</v>
      </c>
      <c r="D6" s="5" t="n">
        <v>30214</v>
      </c>
      <c r="E6" s="5" t="n">
        <v>106867</v>
      </c>
      <c r="F6" s="5" t="n">
        <v>86687</v>
      </c>
    </row>
    <row r="7" spans="1:6">
      <c r="A7" s="4" t="s">
        <v>127</v>
      </c>
      <c r="C7" s="5" t="n">
        <v>-12769</v>
      </c>
      <c r="D7" s="5" t="n">
        <v>-9592</v>
      </c>
      <c r="E7" s="5" t="n">
        <v>-35212</v>
      </c>
      <c r="F7" s="5" t="n">
        <v>-27018</v>
      </c>
    </row>
    <row r="8" spans="1:6">
      <c r="A8" s="4" t="s">
        <v>128</v>
      </c>
      <c r="C8" s="5" t="n">
        <v>22675</v>
      </c>
      <c r="D8" s="5" t="n">
        <v>20622</v>
      </c>
      <c r="E8" s="5" t="n">
        <v>71655</v>
      </c>
      <c r="F8" s="5" t="n">
        <v>59669</v>
      </c>
    </row>
    <row r="9" spans="1:6">
      <c r="A9" s="4" t="s">
        <v>449</v>
      </c>
    </row>
    <row r="10" spans="1:6">
      <c r="A10" s="3" t="s">
        <v>446</v>
      </c>
    </row>
    <row r="11" spans="1:6">
      <c r="A11" s="4" t="s">
        <v>447</v>
      </c>
      <c r="C11" s="5" t="n">
        <v>448</v>
      </c>
      <c r="D11" s="5" t="n">
        <v>482</v>
      </c>
      <c r="E11" s="5" t="n">
        <v>1381</v>
      </c>
      <c r="F11" s="5" t="n">
        <v>1461</v>
      </c>
    </row>
    <row r="12" spans="1:6">
      <c r="A12" s="4" t="s">
        <v>450</v>
      </c>
    </row>
    <row r="13" spans="1:6">
      <c r="A13" s="3" t="s">
        <v>446</v>
      </c>
    </row>
    <row r="14" spans="1:6">
      <c r="A14" s="4" t="s">
        <v>447</v>
      </c>
      <c r="C14" s="5" t="n">
        <v>234</v>
      </c>
      <c r="D14" s="5" t="n">
        <v>247</v>
      </c>
      <c r="E14" s="5" t="n">
        <v>854</v>
      </c>
      <c r="F14" s="5" t="n">
        <v>811</v>
      </c>
    </row>
    <row r="15" spans="1:6">
      <c r="A15" s="4" t="s">
        <v>451</v>
      </c>
    </row>
    <row r="16" spans="1:6">
      <c r="A16" s="3" t="s">
        <v>446</v>
      </c>
    </row>
    <row r="17" spans="1:6">
      <c r="A17" s="4" t="s">
        <v>447</v>
      </c>
      <c r="C17" s="5" t="n">
        <v>1191</v>
      </c>
      <c r="D17" s="5" t="n">
        <v>808</v>
      </c>
      <c r="E17" s="5" t="n">
        <v>3808</v>
      </c>
      <c r="F17" s="5" t="n">
        <v>2273</v>
      </c>
    </row>
    <row r="18" spans="1:6">
      <c r="A18" s="4" t="s">
        <v>452</v>
      </c>
    </row>
    <row r="19" spans="1:6">
      <c r="A19" s="3" t="s">
        <v>446</v>
      </c>
    </row>
    <row r="20" spans="1:6">
      <c r="A20" s="4" t="s">
        <v>447</v>
      </c>
      <c r="B20" s="4" t="s">
        <v>102</v>
      </c>
      <c r="C20" s="5" t="n">
        <v>2639</v>
      </c>
      <c r="D20" s="5" t="n">
        <v>1094</v>
      </c>
      <c r="E20" s="5" t="n">
        <v>11130</v>
      </c>
      <c r="F20" s="5" t="n">
        <v>1882</v>
      </c>
    </row>
    <row r="21" spans="1:6">
      <c r="A21" s="4" t="s">
        <v>453</v>
      </c>
    </row>
    <row r="22" spans="1:6">
      <c r="A22" s="3" t="s">
        <v>446</v>
      </c>
    </row>
    <row r="23" spans="1:6">
      <c r="A23" s="4" t="s">
        <v>447</v>
      </c>
      <c r="C23" s="5" t="n">
        <v>20380</v>
      </c>
      <c r="D23" s="5" t="n">
        <v>20142</v>
      </c>
      <c r="E23" s="5" t="n">
        <v>61058</v>
      </c>
      <c r="F23" s="5" t="n">
        <v>59173</v>
      </c>
    </row>
    <row r="24" spans="1:6">
      <c r="A24" s="4" t="s">
        <v>454</v>
      </c>
    </row>
    <row r="25" spans="1:6">
      <c r="A25" s="3" t="s">
        <v>446</v>
      </c>
    </row>
    <row r="26" spans="1:6">
      <c r="A26" s="4" t="s">
        <v>447</v>
      </c>
      <c r="C26" s="6" t="n">
        <v>12769</v>
      </c>
      <c r="D26" s="6" t="n">
        <v>9592</v>
      </c>
      <c r="E26" s="6" t="n">
        <v>35212</v>
      </c>
      <c r="F26" s="6" t="n">
        <v>27018</v>
      </c>
    </row>
    <row r="27" spans="1:6"/>
    <row r="28" spans="1:6">
      <c r="A28" s="4" t="s">
        <v>102</v>
      </c>
      <c r="B28" s="4" t="s">
        <v>455</v>
      </c>
    </row>
  </sheetData>
  <mergeCells count="5">
    <mergeCell ref="A1:B2"/>
    <mergeCell ref="C1:D1"/>
    <mergeCell ref="E1:F1"/>
    <mergeCell ref="A27:E27"/>
    <mergeCell ref="B28:E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119</v>
      </c>
      <c r="D1" s="2" t="s">
        <v>1</v>
      </c>
    </row>
    <row r="2" spans="1:6">
      <c r="B2" s="2" t="s">
        <v>2</v>
      </c>
      <c r="C2" s="2" t="s">
        <v>120</v>
      </c>
      <c r="D2" s="2" t="s">
        <v>2</v>
      </c>
      <c r="E2" s="2" t="s">
        <v>120</v>
      </c>
      <c r="F2" s="2" t="s">
        <v>457</v>
      </c>
    </row>
    <row r="3" spans="1:6">
      <c r="A3" s="3" t="s">
        <v>446</v>
      </c>
    </row>
    <row r="4" spans="1:6">
      <c r="A4" s="4" t="s">
        <v>458</v>
      </c>
      <c r="B4" s="8" t="n">
        <v>0.5</v>
      </c>
      <c r="C4" s="8" t="n">
        <v>-0.3</v>
      </c>
      <c r="D4" s="8" t="n">
        <v>5.1</v>
      </c>
      <c r="E4" s="6" t="n">
        <v>-2</v>
      </c>
    </row>
    <row r="5" spans="1:6">
      <c r="A5" s="4" t="s">
        <v>459</v>
      </c>
      <c r="B5" s="4" t="s">
        <v>460</v>
      </c>
      <c r="C5" s="4" t="s">
        <v>460</v>
      </c>
      <c r="D5" s="4" t="s">
        <v>460</v>
      </c>
      <c r="E5" s="4" t="s">
        <v>460</v>
      </c>
      <c r="F5" s="4" t="s">
        <v>46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19</v>
      </c>
      <c r="D1" s="2" t="s">
        <v>1</v>
      </c>
    </row>
    <row r="2" spans="1:5">
      <c r="B2" s="2" t="s">
        <v>2</v>
      </c>
      <c r="C2" s="2" t="s">
        <v>120</v>
      </c>
      <c r="D2" s="2" t="s">
        <v>2</v>
      </c>
      <c r="E2" s="2" t="s">
        <v>120</v>
      </c>
    </row>
    <row r="3" spans="1:5">
      <c r="A3" s="3" t="s">
        <v>462</v>
      </c>
    </row>
    <row r="4" spans="1:5">
      <c r="A4" s="4" t="s">
        <v>463</v>
      </c>
      <c r="B4" s="6" t="n">
        <v>523</v>
      </c>
      <c r="C4" s="6" t="n">
        <v>238</v>
      </c>
      <c r="D4" s="6" t="n">
        <v>994</v>
      </c>
      <c r="E4" s="6" t="n">
        <v>1025</v>
      </c>
    </row>
    <row r="5" spans="1:5">
      <c r="A5" s="4" t="s">
        <v>464</v>
      </c>
      <c r="B5" s="5" t="n">
        <v>-1</v>
      </c>
      <c r="C5" s="5" t="n">
        <v>-944</v>
      </c>
      <c r="D5" s="5" t="n">
        <v>-286</v>
      </c>
      <c r="E5" s="5" t="n">
        <v>-965</v>
      </c>
    </row>
    <row r="6" spans="1:5">
      <c r="A6" s="4" t="s">
        <v>465</v>
      </c>
      <c r="B6" s="5" t="n">
        <v>-1064</v>
      </c>
      <c r="C6" s="5" t="n">
        <v>-49</v>
      </c>
      <c r="D6" s="5" t="n">
        <v>-1225</v>
      </c>
      <c r="E6" s="5" t="n">
        <v>-152</v>
      </c>
    </row>
    <row r="7" spans="1:5">
      <c r="A7" s="4" t="s">
        <v>466</v>
      </c>
      <c r="B7" s="5" t="n">
        <v>813</v>
      </c>
      <c r="C7" s="5" t="n">
        <v>739</v>
      </c>
      <c r="D7" s="5" t="n">
        <v>4692</v>
      </c>
      <c r="E7" s="5" t="n">
        <v>-668</v>
      </c>
    </row>
    <row r="8" spans="1:5">
      <c r="A8" s="4" t="s">
        <v>467</v>
      </c>
      <c r="B8" s="5" t="n">
        <v>14</v>
      </c>
      <c r="C8" s="5" t="n">
        <v>-110</v>
      </c>
      <c r="D8" s="5" t="n">
        <v>14</v>
      </c>
      <c r="E8" s="5" t="n">
        <v>290</v>
      </c>
    </row>
    <row r="9" spans="1:5">
      <c r="A9" s="4" t="s">
        <v>468</v>
      </c>
      <c r="D9" s="5" t="n">
        <v>11</v>
      </c>
    </row>
    <row r="10" spans="1:5">
      <c r="A10" s="4" t="s">
        <v>154</v>
      </c>
      <c r="B10" s="6" t="n">
        <v>285</v>
      </c>
      <c r="C10" s="6" t="n">
        <v>-126</v>
      </c>
      <c r="D10" s="6" t="n">
        <v>4200</v>
      </c>
      <c r="E10" s="6" t="n">
        <v>-4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19</v>
      </c>
      <c r="D1" s="2" t="s">
        <v>1</v>
      </c>
    </row>
    <row r="2" spans="1:5">
      <c r="B2" s="2" t="s">
        <v>2</v>
      </c>
      <c r="C2" s="2" t="s">
        <v>120</v>
      </c>
      <c r="D2" s="2" t="s">
        <v>2</v>
      </c>
      <c r="E2" s="2" t="s">
        <v>120</v>
      </c>
    </row>
    <row r="3" spans="1:5">
      <c r="A3" s="3" t="s">
        <v>156</v>
      </c>
    </row>
    <row r="4" spans="1:5">
      <c r="A4" s="4" t="s">
        <v>142</v>
      </c>
      <c r="B4" s="6" t="n">
        <v>96223</v>
      </c>
      <c r="C4" s="6" t="n">
        <v>85139</v>
      </c>
      <c r="D4" s="6" t="n">
        <v>272834</v>
      </c>
      <c r="E4" s="6" t="n">
        <v>237550</v>
      </c>
    </row>
    <row r="5" spans="1:5">
      <c r="A5" s="3" t="s">
        <v>157</v>
      </c>
    </row>
    <row r="6" spans="1:5">
      <c r="A6" s="4" t="s">
        <v>158</v>
      </c>
      <c r="B6" s="5" t="n">
        <v>12304</v>
      </c>
      <c r="C6" s="5" t="n">
        <v>-8347</v>
      </c>
      <c r="D6" s="5" t="n">
        <v>93329</v>
      </c>
      <c r="E6" s="5" t="n">
        <v>-56267</v>
      </c>
    </row>
    <row r="7" spans="1:5">
      <c r="A7" s="4" t="s">
        <v>159</v>
      </c>
      <c r="B7" s="5" t="n">
        <v>542</v>
      </c>
      <c r="C7" s="5" t="n">
        <v>755</v>
      </c>
      <c r="D7" s="5" t="n">
        <v>517</v>
      </c>
      <c r="E7" s="5" t="n">
        <v>92</v>
      </c>
    </row>
    <row r="8" spans="1:5">
      <c r="A8" s="3" t="s">
        <v>160</v>
      </c>
    </row>
    <row r="9" spans="1:5">
      <c r="A9" s="4" t="s">
        <v>161</v>
      </c>
      <c r="B9" s="5" t="n">
        <v>-4009</v>
      </c>
      <c r="C9" s="5" t="n">
        <v>5009</v>
      </c>
      <c r="D9" s="5" t="n">
        <v>8799</v>
      </c>
      <c r="E9" s="5" t="n">
        <v>-9295</v>
      </c>
    </row>
    <row r="10" spans="1:5">
      <c r="A10" s="4" t="s">
        <v>162</v>
      </c>
      <c r="B10" s="5" t="n">
        <v>8837</v>
      </c>
      <c r="C10" s="5" t="n">
        <v>-2583</v>
      </c>
      <c r="D10" s="5" t="n">
        <v>102645</v>
      </c>
      <c r="E10" s="5" t="n">
        <v>-65470</v>
      </c>
    </row>
    <row r="11" spans="1:5">
      <c r="A11" s="4" t="s">
        <v>163</v>
      </c>
      <c r="B11" s="5" t="n">
        <v>2696</v>
      </c>
      <c r="C11" s="5" t="n">
        <v>-1720</v>
      </c>
      <c r="D11" s="5" t="n">
        <v>20100</v>
      </c>
      <c r="E11" s="5" t="n">
        <v>-12014</v>
      </c>
    </row>
    <row r="12" spans="1:5">
      <c r="A12" s="4" t="s">
        <v>164</v>
      </c>
      <c r="B12" s="5" t="n">
        <v>6141</v>
      </c>
      <c r="C12" s="5" t="n">
        <v>-863</v>
      </c>
      <c r="D12" s="5" t="n">
        <v>82545</v>
      </c>
      <c r="E12" s="5" t="n">
        <v>-53456</v>
      </c>
    </row>
    <row r="13" spans="1:5">
      <c r="A13" s="4" t="s">
        <v>165</v>
      </c>
      <c r="B13" s="6" t="n">
        <v>102364</v>
      </c>
      <c r="C13" s="6" t="n">
        <v>84276</v>
      </c>
      <c r="D13" s="6" t="n">
        <v>355379</v>
      </c>
      <c r="E13" s="6" t="n">
        <v>1840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19</v>
      </c>
      <c r="D1" s="2" t="s">
        <v>1</v>
      </c>
    </row>
    <row r="2" spans="1:5">
      <c r="B2" s="2" t="s">
        <v>2</v>
      </c>
      <c r="C2" s="2" t="s">
        <v>120</v>
      </c>
      <c r="D2" s="2" t="s">
        <v>2</v>
      </c>
      <c r="E2" s="2" t="s">
        <v>120</v>
      </c>
    </row>
    <row r="3" spans="1:5">
      <c r="A3" s="3" t="s">
        <v>470</v>
      </c>
    </row>
    <row r="4" spans="1:5">
      <c r="A4" s="4" t="s">
        <v>471</v>
      </c>
      <c r="B4" s="6" t="n">
        <v>106177</v>
      </c>
      <c r="C4" s="6" t="n">
        <v>83346</v>
      </c>
      <c r="D4" s="6" t="n">
        <v>347071</v>
      </c>
      <c r="E4" s="6" t="n">
        <v>3236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19</v>
      </c>
      <c r="D1" s="2" t="s">
        <v>1</v>
      </c>
    </row>
    <row r="2" spans="1:5">
      <c r="B2" s="2" t="s">
        <v>2</v>
      </c>
      <c r="C2" s="2" t="s">
        <v>120</v>
      </c>
      <c r="D2" s="2" t="s">
        <v>2</v>
      </c>
      <c r="E2" s="2" t="s">
        <v>120</v>
      </c>
    </row>
    <row r="3" spans="1:5">
      <c r="A3" s="3" t="s">
        <v>462</v>
      </c>
    </row>
    <row r="4" spans="1:5">
      <c r="A4" s="4" t="s">
        <v>153</v>
      </c>
      <c r="B4" s="6" t="n">
        <v>813</v>
      </c>
      <c r="C4" s="6" t="n">
        <v>739</v>
      </c>
      <c r="D4" s="6" t="n">
        <v>4692</v>
      </c>
      <c r="E4" s="6" t="n">
        <v>-668</v>
      </c>
    </row>
    <row r="5" spans="1:5">
      <c r="A5" s="4" t="s">
        <v>473</v>
      </c>
      <c r="C5" s="5" t="n">
        <v>1</v>
      </c>
      <c r="D5" s="5" t="n">
        <v>-254</v>
      </c>
      <c r="E5" s="5" t="n">
        <v>-48</v>
      </c>
    </row>
    <row r="6" spans="1:5">
      <c r="A6" s="4" t="s">
        <v>474</v>
      </c>
      <c r="B6" s="6" t="n">
        <v>813</v>
      </c>
      <c r="C6" s="6" t="n">
        <v>738</v>
      </c>
      <c r="D6" s="6" t="n">
        <v>4946</v>
      </c>
      <c r="E6" s="6" t="n">
        <v>-6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8</v>
      </c>
    </row>
    <row r="2" spans="1:3">
      <c r="A2" s="3" t="s">
        <v>230</v>
      </c>
    </row>
    <row r="3" spans="1:3">
      <c r="A3" s="4" t="s">
        <v>476</v>
      </c>
      <c r="B3" s="8" t="n">
        <v>195.2</v>
      </c>
      <c r="C3" s="8" t="n">
        <v>123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77</v>
      </c>
      <c r="B1" s="2" t="s">
        <v>478</v>
      </c>
      <c r="C1" s="2" t="s">
        <v>479</v>
      </c>
    </row>
    <row r="2" spans="1:3">
      <c r="A2" s="3" t="s">
        <v>384</v>
      </c>
    </row>
    <row r="3" spans="1:3">
      <c r="A3" s="4" t="s">
        <v>480</v>
      </c>
      <c r="B3" s="6" t="n">
        <v>118609</v>
      </c>
      <c r="C3" s="6" t="n">
        <v>584735</v>
      </c>
    </row>
    <row r="4" spans="1:3">
      <c r="A4" s="4" t="s">
        <v>481</v>
      </c>
      <c r="B4" s="5" t="n">
        <v>-684</v>
      </c>
      <c r="C4" s="5" t="n">
        <v>-11281</v>
      </c>
    </row>
    <row r="5" spans="1:3">
      <c r="A5" s="4" t="s">
        <v>482</v>
      </c>
      <c r="B5" s="5" t="n">
        <v>74370</v>
      </c>
      <c r="C5" s="5" t="n">
        <v>624675</v>
      </c>
    </row>
    <row r="6" spans="1:3">
      <c r="A6" s="4" t="s">
        <v>483</v>
      </c>
      <c r="B6" s="5" t="n">
        <v>-1499</v>
      </c>
      <c r="C6" s="5" t="n">
        <v>-18903</v>
      </c>
    </row>
    <row r="7" spans="1:3">
      <c r="A7" s="4" t="s">
        <v>484</v>
      </c>
    </row>
    <row r="8" spans="1:3">
      <c r="A8" s="3" t="s">
        <v>384</v>
      </c>
    </row>
    <row r="9" spans="1:3">
      <c r="A9" s="4" t="s">
        <v>480</v>
      </c>
      <c r="B9" s="5" t="n">
        <v>999</v>
      </c>
      <c r="C9" s="5" t="n">
        <v>1668</v>
      </c>
    </row>
    <row r="10" spans="1:3">
      <c r="A10" s="4" t="s">
        <v>481</v>
      </c>
      <c r="B10" s="6" t="n">
        <v>-1</v>
      </c>
      <c r="C10" s="6" t="n">
        <v>-10</v>
      </c>
    </row>
    <row r="11" spans="1:3">
      <c r="A11" s="4" t="s">
        <v>485</v>
      </c>
      <c r="B11" s="5" t="n">
        <v>1</v>
      </c>
      <c r="C11" s="5" t="n">
        <v>1</v>
      </c>
    </row>
    <row r="12" spans="1:3">
      <c r="A12" s="4" t="s">
        <v>482</v>
      </c>
      <c r="B12" s="6" t="n">
        <v>1664</v>
      </c>
      <c r="C12" s="6" t="n">
        <v>4541</v>
      </c>
    </row>
    <row r="13" spans="1:3">
      <c r="A13" s="4" t="s">
        <v>483</v>
      </c>
      <c r="B13" s="6" t="n">
        <v>-1</v>
      </c>
      <c r="C13" s="6" t="n">
        <v>-48</v>
      </c>
    </row>
    <row r="14" spans="1:3">
      <c r="A14" s="4" t="s">
        <v>486</v>
      </c>
      <c r="B14" s="5" t="n">
        <v>2</v>
      </c>
      <c r="C14" s="5" t="n">
        <v>6</v>
      </c>
    </row>
    <row r="15" spans="1:3">
      <c r="A15" s="4" t="s">
        <v>487</v>
      </c>
    </row>
    <row r="16" spans="1:3">
      <c r="A16" s="3" t="s">
        <v>384</v>
      </c>
    </row>
    <row r="17" spans="1:3">
      <c r="A17" s="4" t="s">
        <v>480</v>
      </c>
      <c r="B17" s="6" t="n">
        <v>4636</v>
      </c>
      <c r="C17" s="6" t="n">
        <v>7326</v>
      </c>
    </row>
    <row r="18" spans="1:3">
      <c r="A18" s="4" t="s">
        <v>481</v>
      </c>
      <c r="B18" s="6" t="n">
        <v>-16</v>
      </c>
      <c r="C18" s="6" t="n">
        <v>-170</v>
      </c>
    </row>
    <row r="19" spans="1:3">
      <c r="A19" s="4" t="s">
        <v>485</v>
      </c>
      <c r="B19" s="5" t="n">
        <v>6</v>
      </c>
      <c r="C19" s="5" t="n">
        <v>7</v>
      </c>
    </row>
    <row r="20" spans="1:3">
      <c r="A20" s="4" t="s">
        <v>482</v>
      </c>
      <c r="B20" s="6" t="n">
        <v>9551</v>
      </c>
      <c r="C20" s="6" t="n">
        <v>52086</v>
      </c>
    </row>
    <row r="21" spans="1:3">
      <c r="A21" s="4" t="s">
        <v>483</v>
      </c>
      <c r="B21" s="6" t="n">
        <v>-73</v>
      </c>
      <c r="C21" s="6" t="n">
        <v>-788</v>
      </c>
    </row>
    <row r="22" spans="1:3">
      <c r="A22" s="4" t="s">
        <v>486</v>
      </c>
      <c r="B22" s="5" t="n">
        <v>9</v>
      </c>
      <c r="C22" s="5" t="n">
        <v>54</v>
      </c>
    </row>
    <row r="23" spans="1:3">
      <c r="A23" s="4" t="s">
        <v>488</v>
      </c>
    </row>
    <row r="24" spans="1:3">
      <c r="A24" s="3" t="s">
        <v>384</v>
      </c>
    </row>
    <row r="25" spans="1:3">
      <c r="A25" s="4" t="s">
        <v>480</v>
      </c>
      <c r="B25" s="6" t="n">
        <v>9226</v>
      </c>
      <c r="C25" s="6" t="n">
        <v>2644</v>
      </c>
    </row>
    <row r="26" spans="1:3">
      <c r="A26" s="4" t="s">
        <v>481</v>
      </c>
      <c r="B26" s="6" t="n">
        <v>-85</v>
      </c>
      <c r="C26" s="6" t="n">
        <v>-9</v>
      </c>
    </row>
    <row r="27" spans="1:3">
      <c r="A27" s="4" t="s">
        <v>485</v>
      </c>
      <c r="B27" s="5" t="n">
        <v>3</v>
      </c>
      <c r="C27" s="5" t="n">
        <v>3</v>
      </c>
    </row>
    <row r="28" spans="1:3">
      <c r="A28" s="4" t="s">
        <v>482</v>
      </c>
      <c r="B28" s="6" t="n">
        <v>5590</v>
      </c>
      <c r="C28" s="6" t="n">
        <v>23324</v>
      </c>
    </row>
    <row r="29" spans="1:3">
      <c r="A29" s="4" t="s">
        <v>483</v>
      </c>
      <c r="B29" s="6" t="n">
        <v>-15</v>
      </c>
      <c r="C29" s="6" t="n">
        <v>-262</v>
      </c>
    </row>
    <row r="30" spans="1:3">
      <c r="A30" s="4" t="s">
        <v>486</v>
      </c>
      <c r="B30" s="5" t="n">
        <v>6</v>
      </c>
      <c r="C30" s="5" t="n">
        <v>20</v>
      </c>
    </row>
    <row r="31" spans="1:3">
      <c r="A31" s="4" t="s">
        <v>489</v>
      </c>
    </row>
    <row r="32" spans="1:3">
      <c r="A32" s="3" t="s">
        <v>384</v>
      </c>
    </row>
    <row r="33" spans="1:3">
      <c r="A33" s="4" t="s">
        <v>480</v>
      </c>
      <c r="B33" s="6" t="n">
        <v>59817</v>
      </c>
      <c r="C33" s="6" t="n">
        <v>489880</v>
      </c>
    </row>
    <row r="34" spans="1:3">
      <c r="A34" s="4" t="s">
        <v>481</v>
      </c>
      <c r="B34" s="6" t="n">
        <v>-439</v>
      </c>
      <c r="C34" s="6" t="n">
        <v>-10649</v>
      </c>
    </row>
    <row r="35" spans="1:3">
      <c r="A35" s="4" t="s">
        <v>485</v>
      </c>
      <c r="B35" s="5" t="n">
        <v>44</v>
      </c>
      <c r="C35" s="5" t="n">
        <v>396</v>
      </c>
    </row>
    <row r="36" spans="1:3">
      <c r="A36" s="4" t="s">
        <v>482</v>
      </c>
      <c r="B36" s="6" t="n">
        <v>34551</v>
      </c>
      <c r="C36" s="6" t="n">
        <v>360516</v>
      </c>
    </row>
    <row r="37" spans="1:3">
      <c r="A37" s="4" t="s">
        <v>483</v>
      </c>
      <c r="B37" s="6" t="n">
        <v>-1315</v>
      </c>
      <c r="C37" s="6" t="n">
        <v>-14124</v>
      </c>
    </row>
    <row r="38" spans="1:3">
      <c r="A38" s="4" t="s">
        <v>486</v>
      </c>
      <c r="B38" s="5" t="n">
        <v>33</v>
      </c>
      <c r="C38" s="5" t="n">
        <v>321</v>
      </c>
    </row>
    <row r="39" spans="1:3">
      <c r="A39" s="4" t="s">
        <v>490</v>
      </c>
    </row>
    <row r="40" spans="1:3">
      <c r="A40" s="3" t="s">
        <v>384</v>
      </c>
    </row>
    <row r="41" spans="1:3">
      <c r="A41" s="4" t="s">
        <v>480</v>
      </c>
      <c r="B41" s="6" t="n">
        <v>32282</v>
      </c>
      <c r="C41" s="6" t="n">
        <v>32725</v>
      </c>
    </row>
    <row r="42" spans="1:3">
      <c r="A42" s="4" t="s">
        <v>481</v>
      </c>
      <c r="B42" s="6" t="n">
        <v>-93</v>
      </c>
      <c r="C42" s="6" t="n">
        <v>-86</v>
      </c>
    </row>
    <row r="43" spans="1:3">
      <c r="A43" s="4" t="s">
        <v>485</v>
      </c>
      <c r="B43" s="5" t="n">
        <v>17</v>
      </c>
      <c r="C43" s="5" t="n">
        <v>14</v>
      </c>
    </row>
    <row r="44" spans="1:3">
      <c r="A44" s="4" t="s">
        <v>482</v>
      </c>
      <c r="B44" s="6" t="n">
        <v>1809</v>
      </c>
      <c r="C44" s="6" t="n">
        <v>71308</v>
      </c>
    </row>
    <row r="45" spans="1:3">
      <c r="A45" s="4" t="s">
        <v>483</v>
      </c>
      <c r="B45" s="6" t="n">
        <v>-14</v>
      </c>
      <c r="C45" s="6" t="n">
        <v>-1647</v>
      </c>
    </row>
    <row r="46" spans="1:3">
      <c r="A46" s="4" t="s">
        <v>486</v>
      </c>
      <c r="B46" s="5" t="n">
        <v>2</v>
      </c>
      <c r="C46" s="5" t="n">
        <v>41</v>
      </c>
    </row>
    <row r="47" spans="1:3">
      <c r="A47" s="4" t="s">
        <v>491</v>
      </c>
    </row>
    <row r="48" spans="1:3">
      <c r="A48" s="3" t="s">
        <v>384</v>
      </c>
    </row>
    <row r="49" spans="1:3">
      <c r="A49" s="4" t="s">
        <v>480</v>
      </c>
      <c r="B49" s="6" t="n">
        <v>2944</v>
      </c>
      <c r="C49" s="6" t="n">
        <v>31129</v>
      </c>
    </row>
    <row r="50" spans="1:3">
      <c r="A50" s="4" t="s">
        <v>481</v>
      </c>
      <c r="B50" s="6" t="n">
        <v>-11</v>
      </c>
      <c r="C50" s="6" t="n">
        <v>-173</v>
      </c>
    </row>
    <row r="51" spans="1:3">
      <c r="A51" s="4" t="s">
        <v>485</v>
      </c>
      <c r="B51" s="5" t="n">
        <v>4</v>
      </c>
      <c r="C51" s="5" t="n">
        <v>20</v>
      </c>
    </row>
    <row r="52" spans="1:3">
      <c r="A52" s="4" t="s">
        <v>482</v>
      </c>
      <c r="B52" s="6" t="n">
        <v>18276</v>
      </c>
      <c r="C52" s="6" t="n">
        <v>78911</v>
      </c>
    </row>
    <row r="53" spans="1:3">
      <c r="A53" s="4" t="s">
        <v>483</v>
      </c>
      <c r="B53" s="6" t="n">
        <v>-74</v>
      </c>
      <c r="C53" s="6" t="n">
        <v>-1463</v>
      </c>
    </row>
    <row r="54" spans="1:3">
      <c r="A54" s="4" t="s">
        <v>486</v>
      </c>
      <c r="B54" s="5" t="n">
        <v>25</v>
      </c>
      <c r="C54" s="5" t="n">
        <v>77</v>
      </c>
    </row>
    <row r="55" spans="1:3">
      <c r="A55" s="4" t="s">
        <v>492</v>
      </c>
    </row>
    <row r="56" spans="1:3">
      <c r="A56" s="3" t="s">
        <v>384</v>
      </c>
    </row>
    <row r="57" spans="1:3">
      <c r="A57" s="4" t="s">
        <v>480</v>
      </c>
      <c r="B57" s="6" t="n">
        <v>8705</v>
      </c>
      <c r="C57" s="6" t="n">
        <v>19363</v>
      </c>
    </row>
    <row r="58" spans="1:3">
      <c r="A58" s="4" t="s">
        <v>481</v>
      </c>
      <c r="B58" s="6" t="n">
        <v>-39</v>
      </c>
      <c r="C58" s="6" t="n">
        <v>-184</v>
      </c>
    </row>
    <row r="59" spans="1:3">
      <c r="A59" s="4" t="s">
        <v>485</v>
      </c>
      <c r="B59" s="5" t="n">
        <v>25</v>
      </c>
      <c r="C59" s="5" t="n">
        <v>35</v>
      </c>
    </row>
    <row r="60" spans="1:3">
      <c r="A60" s="4" t="s">
        <v>482</v>
      </c>
      <c r="B60" s="6" t="n">
        <v>2929</v>
      </c>
      <c r="C60" s="6" t="n">
        <v>33989</v>
      </c>
    </row>
    <row r="61" spans="1:3">
      <c r="A61" s="4" t="s">
        <v>483</v>
      </c>
      <c r="B61" s="6" t="n">
        <v>-7</v>
      </c>
      <c r="C61" s="6" t="n">
        <v>-571</v>
      </c>
    </row>
    <row r="62" spans="1:3">
      <c r="A62" s="4" t="s">
        <v>486</v>
      </c>
      <c r="B62" s="5" t="n">
        <v>10</v>
      </c>
      <c r="C62" s="5" t="n">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8</v>
      </c>
    </row>
    <row r="2" spans="1:3">
      <c r="A2" s="3" t="s">
        <v>230</v>
      </c>
    </row>
    <row r="3" spans="1:3">
      <c r="A3" s="4" t="s">
        <v>494</v>
      </c>
      <c r="C3" s="6" t="n">
        <v>3</v>
      </c>
    </row>
    <row r="4" spans="1:3">
      <c r="A4" s="4" t="s">
        <v>495</v>
      </c>
      <c r="B4" s="6" t="n">
        <v>217</v>
      </c>
      <c r="C4" s="6" t="n">
        <v>2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119</v>
      </c>
      <c r="D1" s="2" t="s">
        <v>1</v>
      </c>
    </row>
    <row r="2" spans="1:5">
      <c r="B2" s="2" t="s">
        <v>2</v>
      </c>
      <c r="C2" s="2" t="s">
        <v>120</v>
      </c>
      <c r="D2" s="2" t="s">
        <v>2</v>
      </c>
      <c r="E2" s="2" t="s">
        <v>120</v>
      </c>
    </row>
    <row r="3" spans="1:5">
      <c r="A3" s="3" t="s">
        <v>497</v>
      </c>
    </row>
    <row r="4" spans="1:5">
      <c r="A4" s="4" t="s">
        <v>498</v>
      </c>
      <c r="B4" s="6" t="n">
        <v>1064</v>
      </c>
      <c r="C4" s="6" t="n">
        <v>49</v>
      </c>
      <c r="D4" s="6" t="n">
        <v>1225</v>
      </c>
      <c r="E4" s="6" t="n">
        <v>152</v>
      </c>
    </row>
    <row r="5" spans="1:5">
      <c r="A5" s="4" t="s">
        <v>499</v>
      </c>
    </row>
    <row r="6" spans="1:5">
      <c r="A6" s="3" t="s">
        <v>497</v>
      </c>
    </row>
    <row r="7" spans="1:5">
      <c r="A7" s="4" t="s">
        <v>498</v>
      </c>
      <c r="B7" s="6" t="n">
        <v>1064</v>
      </c>
      <c r="C7" s="6" t="n">
        <v>49</v>
      </c>
      <c r="D7" s="5" t="n">
        <v>1222</v>
      </c>
      <c r="E7" s="6" t="n">
        <v>152</v>
      </c>
    </row>
    <row r="8" spans="1:5">
      <c r="A8" s="4" t="s">
        <v>500</v>
      </c>
    </row>
    <row r="9" spans="1:5">
      <c r="A9" s="3" t="s">
        <v>497</v>
      </c>
    </row>
    <row r="10" spans="1:5">
      <c r="A10" s="4" t="s">
        <v>498</v>
      </c>
      <c r="D10" s="6" t="n">
        <v>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119</v>
      </c>
      <c r="D1" s="2" t="s">
        <v>1</v>
      </c>
    </row>
    <row r="2" spans="1:5">
      <c r="B2" s="2" t="s">
        <v>2</v>
      </c>
      <c r="C2" s="2" t="s">
        <v>120</v>
      </c>
      <c r="D2" s="2" t="s">
        <v>2</v>
      </c>
      <c r="E2" s="2" t="s">
        <v>120</v>
      </c>
    </row>
    <row r="3" spans="1:5">
      <c r="A3" s="3" t="s">
        <v>497</v>
      </c>
    </row>
    <row r="4" spans="1:5">
      <c r="A4" s="4" t="s">
        <v>502</v>
      </c>
      <c r="B4" s="6" t="n">
        <v>1064</v>
      </c>
      <c r="C4" s="6" t="n">
        <v>49</v>
      </c>
      <c r="D4" s="6" t="n">
        <v>1225</v>
      </c>
      <c r="E4" s="6" t="n">
        <v>152</v>
      </c>
    </row>
    <row r="5" spans="1:5">
      <c r="A5" s="4" t="s">
        <v>498</v>
      </c>
      <c r="B5" s="5" t="n">
        <v>1064</v>
      </c>
      <c r="C5" s="5" t="n">
        <v>49</v>
      </c>
      <c r="D5" s="5" t="n">
        <v>1225</v>
      </c>
      <c r="E5" s="5" t="n">
        <v>152</v>
      </c>
    </row>
    <row r="6" spans="1:5">
      <c r="A6" s="4" t="s">
        <v>503</v>
      </c>
    </row>
    <row r="7" spans="1:5">
      <c r="A7" s="3" t="s">
        <v>497</v>
      </c>
    </row>
    <row r="8" spans="1:5">
      <c r="A8" s="4" t="s">
        <v>502</v>
      </c>
      <c r="C8" s="5" t="n">
        <v>49</v>
      </c>
      <c r="D8" s="5" t="n">
        <v>3</v>
      </c>
      <c r="E8" s="5" t="n">
        <v>152</v>
      </c>
    </row>
    <row r="9" spans="1:5">
      <c r="A9" s="4" t="s">
        <v>498</v>
      </c>
      <c r="C9" s="6" t="n">
        <v>49</v>
      </c>
      <c r="D9" s="5" t="n">
        <v>3</v>
      </c>
      <c r="E9" s="6" t="n">
        <v>152</v>
      </c>
    </row>
    <row r="10" spans="1:5">
      <c r="A10" s="4" t="s">
        <v>504</v>
      </c>
    </row>
    <row r="11" spans="1:5">
      <c r="A11" s="3" t="s">
        <v>497</v>
      </c>
    </row>
    <row r="12" spans="1:5">
      <c r="A12" s="4" t="s">
        <v>498</v>
      </c>
      <c r="B12" s="6" t="n">
        <v>1064</v>
      </c>
      <c r="D12" s="6" t="n">
        <v>12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119</v>
      </c>
      <c r="D1" s="2" t="s">
        <v>1</v>
      </c>
    </row>
    <row r="2" spans="1:5">
      <c r="B2" s="2" t="s">
        <v>2</v>
      </c>
      <c r="C2" s="2" t="s">
        <v>120</v>
      </c>
      <c r="D2" s="2" t="s">
        <v>2</v>
      </c>
      <c r="E2" s="2" t="s">
        <v>120</v>
      </c>
    </row>
    <row r="3" spans="1:5">
      <c r="A3" s="3" t="s">
        <v>506</v>
      </c>
    </row>
    <row r="4" spans="1:5">
      <c r="A4" s="4" t="s">
        <v>507</v>
      </c>
      <c r="B4" s="6" t="n">
        <v>2407</v>
      </c>
      <c r="C4" s="6" t="n">
        <v>3294</v>
      </c>
      <c r="D4" s="6" t="n">
        <v>2511</v>
      </c>
      <c r="E4" s="6" t="n">
        <v>4346</v>
      </c>
    </row>
    <row r="5" spans="1:5">
      <c r="A5" s="4" t="s">
        <v>508</v>
      </c>
      <c r="B5" s="5" t="n">
        <v>968</v>
      </c>
      <c r="D5" s="5" t="n">
        <v>1126</v>
      </c>
    </row>
    <row r="6" spans="1:5">
      <c r="A6" s="4" t="s">
        <v>509</v>
      </c>
      <c r="B6" s="5" t="n">
        <v>96</v>
      </c>
      <c r="C6" s="5" t="n">
        <v>49</v>
      </c>
      <c r="D6" s="5" t="n">
        <v>99</v>
      </c>
      <c r="E6" s="5" t="n">
        <v>152</v>
      </c>
    </row>
    <row r="7" spans="1:5">
      <c r="A7" s="4" t="s">
        <v>510</v>
      </c>
      <c r="B7" s="5" t="n">
        <v>-209</v>
      </c>
      <c r="C7" s="5" t="n">
        <v>-578</v>
      </c>
      <c r="D7" s="5" t="n">
        <v>-474</v>
      </c>
      <c r="E7" s="5" t="n">
        <v>-1733</v>
      </c>
    </row>
    <row r="8" spans="1:5">
      <c r="A8" s="4" t="s">
        <v>511</v>
      </c>
      <c r="B8" s="6" t="n">
        <v>3262</v>
      </c>
      <c r="C8" s="6" t="n">
        <v>2765</v>
      </c>
      <c r="D8" s="6" t="n">
        <v>3262</v>
      </c>
      <c r="E8" s="6" t="n">
        <v>27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427</v>
      </c>
    </row>
    <row r="3" spans="1:2">
      <c r="A3" s="3" t="s">
        <v>230</v>
      </c>
    </row>
    <row r="4" spans="1:2">
      <c r="A4" s="4" t="s">
        <v>513</v>
      </c>
      <c r="B4"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58</v>
      </c>
    </row>
    <row r="2" spans="1:3">
      <c r="A2" s="3" t="s">
        <v>515</v>
      </c>
    </row>
    <row r="3" spans="1:3">
      <c r="A3" s="4" t="s">
        <v>516</v>
      </c>
      <c r="B3" s="8" t="n">
        <v>-26.4</v>
      </c>
      <c r="C3" s="8" t="n">
        <v>-2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s>
  <sheetData>
    <row r="1" spans="1:6">
      <c r="A1" s="1" t="s">
        <v>166</v>
      </c>
      <c r="B1" s="2" t="s">
        <v>167</v>
      </c>
      <c r="C1" s="2" t="s">
        <v>168</v>
      </c>
      <c r="D1" s="2" t="s">
        <v>169</v>
      </c>
      <c r="E1" s="2" t="s">
        <v>170</v>
      </c>
      <c r="F1" s="2" t="s">
        <v>171</v>
      </c>
    </row>
    <row r="2" spans="1:6">
      <c r="A2" s="4" t="s">
        <v>172</v>
      </c>
      <c r="C2" s="6" t="n">
        <v>443</v>
      </c>
      <c r="E2" s="6" t="n">
        <v>1375090</v>
      </c>
      <c r="F2" s="6" t="n">
        <v>43568</v>
      </c>
    </row>
    <row r="3" spans="1:6">
      <c r="A3" s="4" t="s">
        <v>173</v>
      </c>
      <c r="E3" s="5" t="n">
        <v>24610</v>
      </c>
      <c r="F3" s="5" t="n">
        <v>73</v>
      </c>
    </row>
    <row r="4" spans="1:6">
      <c r="A4" s="4" t="s">
        <v>174</v>
      </c>
      <c r="C4" s="5" t="n">
        <v>-17</v>
      </c>
      <c r="D4" s="6" t="n">
        <v>-22380</v>
      </c>
      <c r="E4" s="5" t="n">
        <v>-151128</v>
      </c>
    </row>
    <row r="5" spans="1:6">
      <c r="A5" s="4" t="s">
        <v>175</v>
      </c>
      <c r="D5" s="5" t="n">
        <v>22384</v>
      </c>
    </row>
    <row r="6" spans="1:6">
      <c r="A6" s="4" t="s">
        <v>176</v>
      </c>
      <c r="C6" s="5" t="n">
        <v>4</v>
      </c>
      <c r="D6" s="5" t="n">
        <v>-4</v>
      </c>
    </row>
    <row r="7" spans="1:6">
      <c r="A7" s="4" t="s">
        <v>142</v>
      </c>
      <c r="B7" s="6" t="n">
        <v>237550</v>
      </c>
      <c r="E7" s="5" t="n">
        <v>237550</v>
      </c>
    </row>
    <row r="8" spans="1:6">
      <c r="A8" s="4" t="s">
        <v>177</v>
      </c>
      <c r="E8" s="5" t="n">
        <v>-33281</v>
      </c>
    </row>
    <row r="9" spans="1:6">
      <c r="A9" s="4" t="s">
        <v>178</v>
      </c>
      <c r="F9" s="5" t="n">
        <v>-9295</v>
      </c>
    </row>
    <row r="10" spans="1:6">
      <c r="A10" s="4" t="s">
        <v>179</v>
      </c>
      <c r="F10" s="5" t="n">
        <v>-44140</v>
      </c>
    </row>
    <row r="11" spans="1:6">
      <c r="A11" s="4" t="s">
        <v>180</v>
      </c>
      <c r="F11" s="5" t="n">
        <v>-21</v>
      </c>
    </row>
    <row r="12" spans="1:6">
      <c r="A12" s="4" t="s">
        <v>181</v>
      </c>
      <c r="B12" s="6" t="n">
        <v>1443456</v>
      </c>
      <c r="C12" s="5" t="n">
        <v>430</v>
      </c>
      <c r="E12" s="5" t="n">
        <v>1452841</v>
      </c>
      <c r="F12" s="5" t="n">
        <v>-9815</v>
      </c>
    </row>
    <row r="13" spans="1:6">
      <c r="A13" s="4" t="s">
        <v>182</v>
      </c>
      <c r="B13" s="7" t="n">
        <v>0.75</v>
      </c>
    </row>
    <row r="14" spans="1:6">
      <c r="A14" s="4" t="s">
        <v>183</v>
      </c>
      <c r="C14" s="5" t="n">
        <v>432</v>
      </c>
      <c r="E14" s="5" t="n">
        <v>1409104</v>
      </c>
      <c r="F14" s="5" t="n">
        <v>-8952</v>
      </c>
    </row>
    <row r="15" spans="1:6">
      <c r="A15" s="4" t="s">
        <v>174</v>
      </c>
      <c r="C15" s="5" t="n">
        <v>-3</v>
      </c>
      <c r="D15" s="5" t="n">
        <v>-4019</v>
      </c>
      <c r="E15" s="5" t="n">
        <v>-30482</v>
      </c>
    </row>
    <row r="16" spans="1:6">
      <c r="A16" s="4" t="s">
        <v>175</v>
      </c>
      <c r="D16" s="5" t="n">
        <v>4020</v>
      </c>
    </row>
    <row r="17" spans="1:6">
      <c r="A17" s="4" t="s">
        <v>176</v>
      </c>
      <c r="C17" s="5" t="n">
        <v>1</v>
      </c>
      <c r="D17" s="5" t="n">
        <v>-1</v>
      </c>
    </row>
    <row r="18" spans="1:6">
      <c r="A18" s="4" t="s">
        <v>142</v>
      </c>
      <c r="B18" s="6" t="n">
        <v>85139</v>
      </c>
      <c r="E18" s="5" t="n">
        <v>85139</v>
      </c>
    </row>
    <row r="19" spans="1:6">
      <c r="A19" s="4" t="s">
        <v>177</v>
      </c>
      <c r="E19" s="5" t="n">
        <v>-10920</v>
      </c>
    </row>
    <row r="20" spans="1:6">
      <c r="A20" s="4" t="s">
        <v>178</v>
      </c>
      <c r="F20" s="5" t="n">
        <v>5009</v>
      </c>
    </row>
    <row r="21" spans="1:6">
      <c r="A21" s="4" t="s">
        <v>179</v>
      </c>
      <c r="F21" s="5" t="n">
        <v>-5874</v>
      </c>
    </row>
    <row r="22" spans="1:6">
      <c r="A22" s="4" t="s">
        <v>180</v>
      </c>
      <c r="F22" s="5" t="n">
        <v>2</v>
      </c>
    </row>
    <row r="23" spans="1:6">
      <c r="A23" s="4" t="s">
        <v>181</v>
      </c>
      <c r="B23" s="6" t="n">
        <v>1443456</v>
      </c>
      <c r="C23" s="5" t="n">
        <v>430</v>
      </c>
      <c r="E23" s="5" t="n">
        <v>1452841</v>
      </c>
      <c r="F23" s="5" t="n">
        <v>-9815</v>
      </c>
    </row>
    <row r="24" spans="1:6">
      <c r="A24" s="4" t="s">
        <v>182</v>
      </c>
      <c r="B24" s="7" t="n">
        <v>0.25</v>
      </c>
    </row>
    <row r="25" spans="1:6">
      <c r="A25" s="4" t="s">
        <v>184</v>
      </c>
      <c r="B25" s="6" t="n">
        <v>1461513</v>
      </c>
      <c r="C25" s="5" t="n">
        <v>427</v>
      </c>
      <c r="E25" s="5" t="n">
        <v>1489520</v>
      </c>
      <c r="F25" s="5" t="n">
        <v>-28434</v>
      </c>
    </row>
    <row r="26" spans="1:6">
      <c r="A26" s="4" t="s">
        <v>174</v>
      </c>
      <c r="C26" s="5" t="n">
        <v>-16</v>
      </c>
      <c r="D26" s="5" t="n">
        <v>-22470</v>
      </c>
      <c r="E26" s="5" t="n">
        <v>-165601</v>
      </c>
    </row>
    <row r="27" spans="1:6">
      <c r="A27" s="4" t="s">
        <v>175</v>
      </c>
      <c r="D27" s="5" t="n">
        <v>22474</v>
      </c>
    </row>
    <row r="28" spans="1:6">
      <c r="A28" s="4" t="s">
        <v>176</v>
      </c>
      <c r="C28" s="5" t="n">
        <v>4</v>
      </c>
      <c r="D28" s="5" t="n">
        <v>-4</v>
      </c>
    </row>
    <row r="29" spans="1:6">
      <c r="A29" s="4" t="s">
        <v>142</v>
      </c>
      <c r="B29" s="5" t="n">
        <v>272834</v>
      </c>
      <c r="E29" s="5" t="n">
        <v>272834</v>
      </c>
    </row>
    <row r="30" spans="1:6">
      <c r="A30" s="4" t="s">
        <v>177</v>
      </c>
      <c r="E30" s="5" t="n">
        <v>-43468</v>
      </c>
    </row>
    <row r="31" spans="1:6">
      <c r="A31" s="4" t="s">
        <v>178</v>
      </c>
      <c r="F31" s="5" t="n">
        <v>8799</v>
      </c>
    </row>
    <row r="32" spans="1:6">
      <c r="A32" s="4" t="s">
        <v>179</v>
      </c>
      <c r="F32" s="5" t="n">
        <v>73675</v>
      </c>
    </row>
    <row r="33" spans="1:6">
      <c r="A33" s="4" t="s">
        <v>180</v>
      </c>
      <c r="F33" s="5" t="n">
        <v>71</v>
      </c>
    </row>
    <row r="34" spans="1:6">
      <c r="A34" s="4" t="s">
        <v>185</v>
      </c>
      <c r="B34" s="6" t="n">
        <v>1607811</v>
      </c>
      <c r="C34" s="5" t="n">
        <v>415</v>
      </c>
      <c r="E34" s="5" t="n">
        <v>1553285</v>
      </c>
      <c r="F34" s="5" t="n">
        <v>54111</v>
      </c>
    </row>
    <row r="35" spans="1:6">
      <c r="A35" s="4" t="s">
        <v>182</v>
      </c>
      <c r="B35" s="7" t="n">
        <v>1.02</v>
      </c>
    </row>
    <row r="36" spans="1:6">
      <c r="A36" s="4" t="s">
        <v>186</v>
      </c>
      <c r="C36" s="5" t="n">
        <v>420</v>
      </c>
      <c r="E36" s="5" t="n">
        <v>1537535</v>
      </c>
      <c r="F36" s="5" t="n">
        <v>47970</v>
      </c>
    </row>
    <row r="37" spans="1:6">
      <c r="A37" s="4" t="s">
        <v>174</v>
      </c>
      <c r="C37" s="5" t="n">
        <v>-6</v>
      </c>
      <c r="D37" s="5" t="n">
        <v>-4523</v>
      </c>
      <c r="E37" s="5" t="n">
        <v>-66149</v>
      </c>
    </row>
    <row r="38" spans="1:6">
      <c r="A38" s="4" t="s">
        <v>175</v>
      </c>
      <c r="D38" s="5" t="n">
        <v>4524</v>
      </c>
    </row>
    <row r="39" spans="1:6">
      <c r="A39" s="4" t="s">
        <v>176</v>
      </c>
      <c r="C39" s="5" t="n">
        <v>1</v>
      </c>
      <c r="D39" s="6" t="n">
        <v>-1</v>
      </c>
    </row>
    <row r="40" spans="1:6">
      <c r="A40" s="4" t="s">
        <v>142</v>
      </c>
      <c r="B40" s="6" t="n">
        <v>96223</v>
      </c>
      <c r="E40" s="5" t="n">
        <v>96223</v>
      </c>
    </row>
    <row r="41" spans="1:6">
      <c r="A41" s="4" t="s">
        <v>177</v>
      </c>
      <c r="E41" s="5" t="n">
        <v>-14324</v>
      </c>
    </row>
    <row r="42" spans="1:6">
      <c r="A42" s="4" t="s">
        <v>178</v>
      </c>
      <c r="F42" s="5" t="n">
        <v>-4009</v>
      </c>
    </row>
    <row r="43" spans="1:6">
      <c r="A43" s="4" t="s">
        <v>179</v>
      </c>
      <c r="F43" s="5" t="n">
        <v>10136</v>
      </c>
    </row>
    <row r="44" spans="1:6">
      <c r="A44" s="4" t="s">
        <v>180</v>
      </c>
      <c r="F44" s="5" t="n">
        <v>14</v>
      </c>
    </row>
    <row r="45" spans="1:6">
      <c r="A45" s="4" t="s">
        <v>185</v>
      </c>
      <c r="B45" s="6" t="n">
        <v>1607811</v>
      </c>
      <c r="C45" s="6" t="n">
        <v>415</v>
      </c>
      <c r="E45" s="6" t="n">
        <v>1553285</v>
      </c>
      <c r="F45" s="6" t="n">
        <v>54111</v>
      </c>
    </row>
    <row r="46" spans="1:6">
      <c r="A46" s="4" t="s">
        <v>182</v>
      </c>
      <c r="B46" s="7" t="n">
        <v>0.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58</v>
      </c>
    </row>
    <row r="2" spans="1:3">
      <c r="A2" s="3" t="s">
        <v>518</v>
      </c>
    </row>
    <row r="3" spans="1:3">
      <c r="A3" s="4" t="s">
        <v>519</v>
      </c>
      <c r="B3" s="6" t="n">
        <v>2292260</v>
      </c>
      <c r="C3" s="6" t="n">
        <v>2077806</v>
      </c>
    </row>
    <row r="4" spans="1:3">
      <c r="A4" s="4" t="s">
        <v>520</v>
      </c>
      <c r="B4" s="5" t="n">
        <v>40081</v>
      </c>
      <c r="C4" s="5" t="n">
        <v>37679</v>
      </c>
    </row>
    <row r="5" spans="1:3">
      <c r="A5" s="4" t="s">
        <v>521</v>
      </c>
      <c r="B5" s="5" t="n">
        <v>2427852</v>
      </c>
      <c r="C5" s="5" t="n">
        <v>2195501</v>
      </c>
    </row>
    <row r="6" spans="1:3">
      <c r="A6" s="4" t="s">
        <v>522</v>
      </c>
      <c r="B6" s="6" t="n">
        <v>2427852</v>
      </c>
      <c r="C6" s="5" t="n">
        <v>2195501</v>
      </c>
    </row>
    <row r="7" spans="1:3">
      <c r="A7" s="4" t="s">
        <v>523</v>
      </c>
      <c r="B7" s="4" t="s">
        <v>524</v>
      </c>
    </row>
    <row r="8" spans="1:3">
      <c r="A8" s="4" t="s">
        <v>525</v>
      </c>
    </row>
    <row r="9" spans="1:3">
      <c r="A9" s="3" t="s">
        <v>518</v>
      </c>
    </row>
    <row r="10" spans="1:3">
      <c r="A10" s="4" t="s">
        <v>526</v>
      </c>
      <c r="B10" s="6" t="n">
        <v>2292260</v>
      </c>
      <c r="C10" s="5" t="n">
        <v>2077806</v>
      </c>
    </row>
    <row r="11" spans="1:3">
      <c r="A11" s="4" t="s">
        <v>520</v>
      </c>
      <c r="B11" s="5" t="n">
        <v>40081</v>
      </c>
      <c r="C11" s="5" t="n">
        <v>37679</v>
      </c>
    </row>
    <row r="12" spans="1:3">
      <c r="A12" s="4" t="s">
        <v>527</v>
      </c>
      <c r="B12" s="5" t="n">
        <v>13616</v>
      </c>
      <c r="C12" s="5" t="n">
        <v>13610</v>
      </c>
    </row>
    <row r="13" spans="1:3">
      <c r="A13" s="4" t="s">
        <v>521</v>
      </c>
      <c r="B13" s="5" t="n">
        <v>2427852</v>
      </c>
      <c r="C13" s="5" t="n">
        <v>2195501</v>
      </c>
    </row>
    <row r="14" spans="1:3">
      <c r="A14" s="4" t="s">
        <v>528</v>
      </c>
      <c r="B14" s="5" t="n">
        <v>4773809</v>
      </c>
      <c r="C14" s="5" t="n">
        <v>4324596</v>
      </c>
    </row>
    <row r="15" spans="1:3">
      <c r="A15" s="4" t="s">
        <v>522</v>
      </c>
      <c r="B15" s="5" t="n">
        <v>2427852</v>
      </c>
      <c r="C15" s="5" t="n">
        <v>2195501</v>
      </c>
    </row>
    <row r="16" spans="1:3">
      <c r="A16" s="4" t="s">
        <v>529</v>
      </c>
      <c r="B16" s="5" t="n">
        <v>2427852</v>
      </c>
      <c r="C16" s="5" t="n">
        <v>2195501</v>
      </c>
    </row>
    <row r="17" spans="1:3">
      <c r="A17" s="4" t="s">
        <v>530</v>
      </c>
    </row>
    <row r="18" spans="1:3">
      <c r="A18" s="3" t="s">
        <v>518</v>
      </c>
    </row>
    <row r="19" spans="1:3">
      <c r="A19" s="4" t="s">
        <v>526</v>
      </c>
      <c r="B19" s="5" t="n">
        <v>3265</v>
      </c>
      <c r="C19" s="5" t="n">
        <v>2869</v>
      </c>
    </row>
    <row r="20" spans="1:3">
      <c r="A20" s="4" t="s">
        <v>520</v>
      </c>
      <c r="B20" s="5" t="n">
        <v>38864</v>
      </c>
      <c r="C20" s="5" t="n">
        <v>36473</v>
      </c>
    </row>
    <row r="21" spans="1:3">
      <c r="A21" s="4" t="s">
        <v>528</v>
      </c>
      <c r="B21" s="5" t="n">
        <v>42129</v>
      </c>
      <c r="C21" s="5" t="n">
        <v>39342</v>
      </c>
    </row>
    <row r="22" spans="1:3">
      <c r="A22" s="4" t="s">
        <v>531</v>
      </c>
    </row>
    <row r="23" spans="1:3">
      <c r="A23" s="3" t="s">
        <v>518</v>
      </c>
    </row>
    <row r="24" spans="1:3">
      <c r="A24" s="4" t="s">
        <v>526</v>
      </c>
      <c r="B24" s="5" t="n">
        <v>2288349</v>
      </c>
      <c r="C24" s="5" t="n">
        <v>2074202</v>
      </c>
    </row>
    <row r="25" spans="1:3">
      <c r="A25" s="4" t="s">
        <v>520</v>
      </c>
      <c r="B25" s="5" t="n">
        <v>1065</v>
      </c>
      <c r="C25" s="5" t="n">
        <v>1020</v>
      </c>
    </row>
    <row r="26" spans="1:3">
      <c r="A26" s="4" t="s">
        <v>527</v>
      </c>
      <c r="B26" s="5" t="n">
        <v>13616</v>
      </c>
      <c r="C26" s="5" t="n">
        <v>13610</v>
      </c>
    </row>
    <row r="27" spans="1:3">
      <c r="A27" s="4" t="s">
        <v>521</v>
      </c>
      <c r="B27" s="5" t="n">
        <v>2427852</v>
      </c>
      <c r="C27" s="5" t="n">
        <v>2195501</v>
      </c>
    </row>
    <row r="28" spans="1:3">
      <c r="A28" s="4" t="s">
        <v>528</v>
      </c>
      <c r="B28" s="5" t="n">
        <v>4730882</v>
      </c>
      <c r="C28" s="5" t="n">
        <v>4284333</v>
      </c>
    </row>
    <row r="29" spans="1:3">
      <c r="A29" s="4" t="s">
        <v>522</v>
      </c>
      <c r="B29" s="5" t="n">
        <v>2427852</v>
      </c>
      <c r="C29" s="5" t="n">
        <v>2195501</v>
      </c>
    </row>
    <row r="30" spans="1:3">
      <c r="A30" s="4" t="s">
        <v>529</v>
      </c>
      <c r="B30" s="5" t="n">
        <v>2427852</v>
      </c>
      <c r="C30" s="5" t="n">
        <v>2195501</v>
      </c>
    </row>
    <row r="31" spans="1:3">
      <c r="A31" s="4" t="s">
        <v>532</v>
      </c>
    </row>
    <row r="32" spans="1:3">
      <c r="A32" s="3" t="s">
        <v>518</v>
      </c>
    </row>
    <row r="33" spans="1:3">
      <c r="A33" s="4" t="s">
        <v>526</v>
      </c>
      <c r="B33" s="5" t="n">
        <v>646</v>
      </c>
      <c r="C33" s="5" t="n">
        <v>735</v>
      </c>
    </row>
    <row r="34" spans="1:3">
      <c r="A34" s="4" t="s">
        <v>520</v>
      </c>
      <c r="B34" s="5" t="n">
        <v>152</v>
      </c>
      <c r="C34" s="5" t="n">
        <v>186</v>
      </c>
    </row>
    <row r="35" spans="1:3">
      <c r="A35" s="4" t="s">
        <v>528</v>
      </c>
      <c r="B35" s="5" t="n">
        <v>798</v>
      </c>
      <c r="C35" s="5" t="n">
        <v>921</v>
      </c>
    </row>
    <row r="36" spans="1:3">
      <c r="A36" s="4" t="s">
        <v>533</v>
      </c>
    </row>
    <row r="37" spans="1:3">
      <c r="A37" s="3" t="s">
        <v>518</v>
      </c>
    </row>
    <row r="38" spans="1:3">
      <c r="A38" s="4" t="s">
        <v>519</v>
      </c>
      <c r="B38" s="5" t="n">
        <v>11689</v>
      </c>
      <c r="C38" s="5" t="n">
        <v>12233</v>
      </c>
    </row>
    <row r="39" spans="1:3">
      <c r="A39" s="4" t="s">
        <v>534</v>
      </c>
    </row>
    <row r="40" spans="1:3">
      <c r="A40" s="3" t="s">
        <v>518</v>
      </c>
    </row>
    <row r="41" spans="1:3">
      <c r="A41" s="4" t="s">
        <v>519</v>
      </c>
      <c r="B41" s="5" t="n">
        <v>11689</v>
      </c>
      <c r="C41" s="5" t="n">
        <v>12233</v>
      </c>
    </row>
    <row r="42" spans="1:3">
      <c r="A42" s="4" t="s">
        <v>535</v>
      </c>
    </row>
    <row r="43" spans="1:3">
      <c r="A43" s="3" t="s">
        <v>518</v>
      </c>
    </row>
    <row r="44" spans="1:3">
      <c r="A44" s="4" t="s">
        <v>519</v>
      </c>
      <c r="B44" s="5" t="n">
        <v>160183</v>
      </c>
      <c r="C44" s="5" t="n">
        <v>158112</v>
      </c>
    </row>
    <row r="45" spans="1:3">
      <c r="A45" s="4" t="s">
        <v>536</v>
      </c>
    </row>
    <row r="46" spans="1:3">
      <c r="A46" s="3" t="s">
        <v>518</v>
      </c>
    </row>
    <row r="47" spans="1:3">
      <c r="A47" s="4" t="s">
        <v>519</v>
      </c>
      <c r="B47" s="5" t="n">
        <v>160183</v>
      </c>
      <c r="C47" s="5" t="n">
        <v>158112</v>
      </c>
    </row>
    <row r="48" spans="1:3">
      <c r="A48" s="4" t="s">
        <v>537</v>
      </c>
    </row>
    <row r="49" spans="1:3">
      <c r="A49" s="3" t="s">
        <v>518</v>
      </c>
    </row>
    <row r="50" spans="1:3">
      <c r="A50" s="4" t="s">
        <v>519</v>
      </c>
      <c r="B50" s="5" t="n">
        <v>96297</v>
      </c>
      <c r="C50" s="5" t="n">
        <v>60006</v>
      </c>
    </row>
    <row r="51" spans="1:3">
      <c r="A51" s="4" t="s">
        <v>538</v>
      </c>
    </row>
    <row r="52" spans="1:3">
      <c r="A52" s="3" t="s">
        <v>518</v>
      </c>
    </row>
    <row r="53" spans="1:3">
      <c r="A53" s="4" t="s">
        <v>519</v>
      </c>
      <c r="B53" s="5" t="n">
        <v>96297</v>
      </c>
      <c r="C53" s="5" t="n">
        <v>60006</v>
      </c>
    </row>
    <row r="54" spans="1:3">
      <c r="A54" s="4" t="s">
        <v>539</v>
      </c>
    </row>
    <row r="55" spans="1:3">
      <c r="A55" s="3" t="s">
        <v>518</v>
      </c>
    </row>
    <row r="56" spans="1:3">
      <c r="A56" s="4" t="s">
        <v>519</v>
      </c>
      <c r="B56" s="5" t="n">
        <v>1530368</v>
      </c>
      <c r="C56" s="5" t="n">
        <v>1434218</v>
      </c>
    </row>
    <row r="57" spans="1:3">
      <c r="A57" s="4" t="s">
        <v>540</v>
      </c>
    </row>
    <row r="58" spans="1:3">
      <c r="A58" s="3" t="s">
        <v>518</v>
      </c>
    </row>
    <row r="59" spans="1:3">
      <c r="A59" s="4" t="s">
        <v>519</v>
      </c>
      <c r="B59" s="5" t="n">
        <v>3265</v>
      </c>
      <c r="C59" s="5" t="n">
        <v>2869</v>
      </c>
    </row>
    <row r="60" spans="1:3">
      <c r="A60" s="4" t="s">
        <v>541</v>
      </c>
    </row>
    <row r="61" spans="1:3">
      <c r="A61" s="3" t="s">
        <v>518</v>
      </c>
    </row>
    <row r="62" spans="1:3">
      <c r="A62" s="4" t="s">
        <v>519</v>
      </c>
      <c r="B62" s="5" t="n">
        <v>1527103</v>
      </c>
      <c r="C62" s="5" t="n">
        <v>1431346</v>
      </c>
    </row>
    <row r="63" spans="1:3">
      <c r="A63" s="4" t="s">
        <v>542</v>
      </c>
    </row>
    <row r="64" spans="1:3">
      <c r="A64" s="3" t="s">
        <v>518</v>
      </c>
    </row>
    <row r="65" spans="1:3">
      <c r="A65" s="4" t="s">
        <v>519</v>
      </c>
      <c r="C65" s="5" t="n">
        <v>3</v>
      </c>
    </row>
    <row r="66" spans="1:3">
      <c r="A66" s="4" t="s">
        <v>543</v>
      </c>
    </row>
    <row r="67" spans="1:3">
      <c r="A67" s="3" t="s">
        <v>518</v>
      </c>
    </row>
    <row r="68" spans="1:3">
      <c r="A68" s="4" t="s">
        <v>519</v>
      </c>
      <c r="B68" s="5" t="n">
        <v>258851</v>
      </c>
      <c r="C68" s="5" t="n">
        <v>191951</v>
      </c>
    </row>
    <row r="69" spans="1:3">
      <c r="A69" s="4" t="s">
        <v>544</v>
      </c>
    </row>
    <row r="70" spans="1:3">
      <c r="A70" s="3" t="s">
        <v>518</v>
      </c>
    </row>
    <row r="71" spans="1:3">
      <c r="A71" s="4" t="s">
        <v>519</v>
      </c>
      <c r="B71" s="5" t="n">
        <v>258824</v>
      </c>
      <c r="C71" s="5" t="n">
        <v>191720</v>
      </c>
    </row>
    <row r="72" spans="1:3">
      <c r="A72" s="4" t="s">
        <v>545</v>
      </c>
    </row>
    <row r="73" spans="1:3">
      <c r="A73" s="3" t="s">
        <v>518</v>
      </c>
    </row>
    <row r="74" spans="1:3">
      <c r="A74" s="4" t="s">
        <v>519</v>
      </c>
      <c r="B74" s="5" t="n">
        <v>27</v>
      </c>
      <c r="C74" s="5" t="n">
        <v>231</v>
      </c>
    </row>
    <row r="75" spans="1:3">
      <c r="A75" s="4" t="s">
        <v>546</v>
      </c>
    </row>
    <row r="76" spans="1:3">
      <c r="A76" s="3" t="s">
        <v>518</v>
      </c>
    </row>
    <row r="77" spans="1:3">
      <c r="A77" s="4" t="s">
        <v>519</v>
      </c>
      <c r="B77" s="5" t="n">
        <v>133364</v>
      </c>
      <c r="C77" s="5" t="n">
        <v>131355</v>
      </c>
    </row>
    <row r="78" spans="1:3">
      <c r="A78" s="4" t="s">
        <v>547</v>
      </c>
    </row>
    <row r="79" spans="1:3">
      <c r="A79" s="3" t="s">
        <v>518</v>
      </c>
    </row>
    <row r="80" spans="1:3">
      <c r="A80" s="4" t="s">
        <v>519</v>
      </c>
      <c r="B80" s="5" t="n">
        <v>133364</v>
      </c>
      <c r="C80" s="5" t="n">
        <v>131355</v>
      </c>
    </row>
    <row r="81" spans="1:3">
      <c r="A81" s="4" t="s">
        <v>548</v>
      </c>
    </row>
    <row r="82" spans="1:3">
      <c r="A82" s="3" t="s">
        <v>518</v>
      </c>
    </row>
    <row r="83" spans="1:3">
      <c r="A83" s="4" t="s">
        <v>519</v>
      </c>
      <c r="B83" s="5" t="n">
        <v>101508</v>
      </c>
      <c r="C83" s="5" t="n">
        <v>81760</v>
      </c>
    </row>
    <row r="84" spans="1:3">
      <c r="A84" s="4" t="s">
        <v>549</v>
      </c>
    </row>
    <row r="85" spans="1:3">
      <c r="A85" s="3" t="s">
        <v>518</v>
      </c>
    </row>
    <row r="86" spans="1:3">
      <c r="A86" s="4" t="s">
        <v>519</v>
      </c>
      <c r="B86" s="5" t="n">
        <v>100889</v>
      </c>
      <c r="C86" s="5" t="n">
        <v>81259</v>
      </c>
    </row>
    <row r="87" spans="1:3">
      <c r="A87" s="4" t="s">
        <v>550</v>
      </c>
    </row>
    <row r="88" spans="1:3">
      <c r="A88" s="3" t="s">
        <v>518</v>
      </c>
    </row>
    <row r="89" spans="1:3">
      <c r="A89" s="4" t="s">
        <v>519</v>
      </c>
      <c r="B89" s="6" t="n">
        <v>619</v>
      </c>
      <c r="C89" s="5" t="n">
        <v>501</v>
      </c>
    </row>
    <row r="90" spans="1:3">
      <c r="A90" s="4" t="s">
        <v>551</v>
      </c>
    </row>
    <row r="91" spans="1:3">
      <c r="A91" s="3" t="s">
        <v>518</v>
      </c>
    </row>
    <row r="92" spans="1:3">
      <c r="A92" s="4" t="s">
        <v>519</v>
      </c>
      <c r="C92" s="5" t="n">
        <v>8171</v>
      </c>
    </row>
    <row r="93" spans="1:3">
      <c r="A93" s="4" t="s">
        <v>552</v>
      </c>
    </row>
    <row r="94" spans="1:3">
      <c r="A94" s="3" t="s">
        <v>518</v>
      </c>
    </row>
    <row r="95" spans="1:3">
      <c r="A95" s="4" t="s">
        <v>519</v>
      </c>
      <c r="C95" s="6" t="n">
        <v>81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553</v>
      </c>
      <c r="C1" s="2" t="s">
        <v>119</v>
      </c>
      <c r="E1" s="2" t="s">
        <v>1</v>
      </c>
    </row>
    <row r="2" spans="1:8">
      <c r="C2" s="2" t="s">
        <v>2</v>
      </c>
      <c r="D2" s="2" t="s">
        <v>120</v>
      </c>
      <c r="E2" s="2" t="s">
        <v>2</v>
      </c>
      <c r="G2" s="2" t="s">
        <v>120</v>
      </c>
    </row>
    <row r="3" spans="1:8">
      <c r="A3" s="3" t="s">
        <v>554</v>
      </c>
    </row>
    <row r="4" spans="1:8">
      <c r="A4" s="4" t="s">
        <v>555</v>
      </c>
      <c r="C4" s="6" t="n">
        <v>1026</v>
      </c>
      <c r="D4" s="6" t="n">
        <v>516</v>
      </c>
      <c r="E4" s="6" t="n">
        <v>921</v>
      </c>
      <c r="F4" s="4" t="s">
        <v>102</v>
      </c>
      <c r="G4" s="6" t="n">
        <v>567</v>
      </c>
      <c r="H4" s="4" t="s">
        <v>102</v>
      </c>
    </row>
    <row r="5" spans="1:8">
      <c r="A5" s="4" t="s">
        <v>556</v>
      </c>
      <c r="C5" s="5" t="n">
        <v>-1</v>
      </c>
      <c r="D5" s="5" t="n">
        <v>-4</v>
      </c>
      <c r="E5" s="5" t="n">
        <v>-14</v>
      </c>
      <c r="F5" s="4" t="s">
        <v>102</v>
      </c>
      <c r="G5" s="5" t="n">
        <v>-17</v>
      </c>
      <c r="H5" s="4" t="s">
        <v>102</v>
      </c>
    </row>
    <row r="6" spans="1:8">
      <c r="A6" s="4" t="s">
        <v>557</v>
      </c>
      <c r="C6" s="5" t="n">
        <v>-11</v>
      </c>
      <c r="D6" s="5" t="n">
        <v>2</v>
      </c>
      <c r="E6" s="5" t="n">
        <v>-35</v>
      </c>
      <c r="F6" s="4" t="s">
        <v>102</v>
      </c>
      <c r="G6" s="5" t="n">
        <v>47</v>
      </c>
      <c r="H6" s="4" t="s">
        <v>102</v>
      </c>
    </row>
    <row r="7" spans="1:8">
      <c r="A7" s="4" t="s">
        <v>558</v>
      </c>
      <c r="C7" s="5" t="n">
        <v>-216</v>
      </c>
      <c r="D7" s="5" t="n">
        <v>-43</v>
      </c>
      <c r="E7" s="5" t="n">
        <v>-412</v>
      </c>
      <c r="F7" s="4" t="s">
        <v>102</v>
      </c>
      <c r="G7" s="5" t="n">
        <v>-126</v>
      </c>
      <c r="H7" s="4" t="s">
        <v>102</v>
      </c>
    </row>
    <row r="8" spans="1:8">
      <c r="A8" s="4" t="s">
        <v>559</v>
      </c>
      <c r="B8" s="4" t="s">
        <v>102</v>
      </c>
      <c r="E8" s="5" t="n">
        <v>836</v>
      </c>
    </row>
    <row r="9" spans="1:8">
      <c r="A9" s="4" t="s">
        <v>560</v>
      </c>
      <c r="B9" s="4" t="s">
        <v>561</v>
      </c>
      <c r="E9" s="5" t="n">
        <v>-498</v>
      </c>
    </row>
    <row r="10" spans="1:8">
      <c r="A10" s="4" t="s">
        <v>562</v>
      </c>
      <c r="B10" s="4" t="s">
        <v>102</v>
      </c>
      <c r="C10" s="6" t="n">
        <v>798</v>
      </c>
      <c r="D10" s="6" t="n">
        <v>471</v>
      </c>
      <c r="E10" s="6" t="n">
        <v>798</v>
      </c>
      <c r="G10" s="6" t="n">
        <v>471</v>
      </c>
    </row>
    <row r="11" spans="1:8"/>
    <row r="12" spans="1:8">
      <c r="A12" s="4" t="s">
        <v>102</v>
      </c>
      <c r="B12" s="4" t="s">
        <v>563</v>
      </c>
    </row>
    <row r="13" spans="1:8">
      <c r="A13" s="4" t="s">
        <v>103</v>
      </c>
      <c r="B13" s="4" t="s">
        <v>564</v>
      </c>
    </row>
  </sheetData>
  <mergeCells count="8">
    <mergeCell ref="A1:B2"/>
    <mergeCell ref="C1:D1"/>
    <mergeCell ref="E1:H1"/>
    <mergeCell ref="E2:F2"/>
    <mergeCell ref="G2:H2"/>
    <mergeCell ref="A11:G11"/>
    <mergeCell ref="B12:G12"/>
    <mergeCell ref="B13:G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65</v>
      </c>
      <c r="B1" s="2" t="s">
        <v>119</v>
      </c>
      <c r="D1" s="2" t="s">
        <v>1</v>
      </c>
    </row>
    <row r="2" spans="1:5">
      <c r="B2" s="2" t="s">
        <v>2</v>
      </c>
      <c r="C2" s="2" t="s">
        <v>120</v>
      </c>
      <c r="D2" s="2" t="s">
        <v>2</v>
      </c>
      <c r="E2" s="2" t="s">
        <v>120</v>
      </c>
    </row>
    <row r="3" spans="1:5">
      <c r="A3" s="3" t="s">
        <v>233</v>
      </c>
    </row>
    <row r="4" spans="1:5">
      <c r="A4" s="4" t="s">
        <v>566</v>
      </c>
      <c r="B4" s="6" t="n">
        <v>0</v>
      </c>
      <c r="C4" s="6" t="n">
        <v>0</v>
      </c>
      <c r="D4" s="6" t="n">
        <v>0</v>
      </c>
      <c r="E4" s="6" t="n">
        <v>0</v>
      </c>
    </row>
    <row r="5" spans="1:5">
      <c r="A5" s="4" t="s">
        <v>567</v>
      </c>
      <c r="B5" s="6" t="n">
        <v>0</v>
      </c>
      <c r="C5" s="6" t="n">
        <v>0</v>
      </c>
      <c r="D5" s="6" t="n">
        <v>0</v>
      </c>
      <c r="E5"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568</v>
      </c>
      <c r="C1" s="2" t="s">
        <v>2</v>
      </c>
      <c r="D1" s="2" t="s">
        <v>58</v>
      </c>
    </row>
    <row r="2" spans="1:4">
      <c r="A2" s="3" t="s">
        <v>569</v>
      </c>
    </row>
    <row r="3" spans="1:4">
      <c r="A3" s="4" t="s">
        <v>388</v>
      </c>
      <c r="C3" s="6" t="n">
        <v>2292260</v>
      </c>
      <c r="D3" s="6" t="n">
        <v>2077806</v>
      </c>
    </row>
    <row r="4" spans="1:4">
      <c r="A4" s="4" t="s">
        <v>570</v>
      </c>
      <c r="C4" s="5" t="n">
        <v>1243938</v>
      </c>
      <c r="D4" s="5" t="n">
        <v>945331</v>
      </c>
    </row>
    <row r="5" spans="1:4">
      <c r="A5" s="4" t="s">
        <v>520</v>
      </c>
      <c r="C5" s="5" t="n">
        <v>40081</v>
      </c>
      <c r="D5" s="5" t="n">
        <v>37679</v>
      </c>
    </row>
    <row r="6" spans="1:4">
      <c r="A6" s="4" t="s">
        <v>521</v>
      </c>
      <c r="C6" s="5" t="n">
        <v>2427852</v>
      </c>
      <c r="D6" s="5" t="n">
        <v>2195501</v>
      </c>
    </row>
    <row r="7" spans="1:4">
      <c r="A7" s="4" t="s">
        <v>83</v>
      </c>
      <c r="C7" s="5" t="n">
        <v>1139592</v>
      </c>
      <c r="D7" s="5" t="n">
        <v>969685</v>
      </c>
    </row>
    <row r="8" spans="1:4">
      <c r="A8" s="4" t="s">
        <v>522</v>
      </c>
      <c r="C8" s="5" t="n">
        <v>2427852</v>
      </c>
      <c r="D8" s="5" t="n">
        <v>2195501</v>
      </c>
    </row>
    <row r="9" spans="1:4">
      <c r="A9" s="4" t="s">
        <v>571</v>
      </c>
      <c r="C9" s="5" t="n">
        <v>1140250</v>
      </c>
      <c r="D9" s="5" t="n">
        <v>970390</v>
      </c>
    </row>
    <row r="10" spans="1:4">
      <c r="A10" s="4" t="s">
        <v>104</v>
      </c>
    </row>
    <row r="11" spans="1:4">
      <c r="A11" s="3" t="s">
        <v>569</v>
      </c>
    </row>
    <row r="12" spans="1:4">
      <c r="A12" s="4" t="s">
        <v>388</v>
      </c>
      <c r="D12" s="5" t="n">
        <v>8171</v>
      </c>
    </row>
    <row r="13" spans="1:4">
      <c r="A13" s="4" t="s">
        <v>572</v>
      </c>
    </row>
    <row r="14" spans="1:4">
      <c r="A14" s="3" t="s">
        <v>569</v>
      </c>
    </row>
    <row r="15" spans="1:4">
      <c r="A15" s="4" t="s">
        <v>388</v>
      </c>
      <c r="C15" s="5" t="n">
        <v>2292260</v>
      </c>
      <c r="D15" s="5" t="n">
        <v>2069635</v>
      </c>
    </row>
    <row r="16" spans="1:4">
      <c r="A16" s="4" t="s">
        <v>520</v>
      </c>
      <c r="C16" s="5" t="n">
        <v>40081</v>
      </c>
      <c r="D16" s="5" t="n">
        <v>37679</v>
      </c>
    </row>
    <row r="17" spans="1:4">
      <c r="A17" s="4" t="s">
        <v>527</v>
      </c>
      <c r="C17" s="5" t="n">
        <v>13616</v>
      </c>
      <c r="D17" s="5" t="n">
        <v>13610</v>
      </c>
    </row>
    <row r="18" spans="1:4">
      <c r="A18" s="4" t="s">
        <v>521</v>
      </c>
      <c r="C18" s="5" t="n">
        <v>2427852</v>
      </c>
      <c r="D18" s="5" t="n">
        <v>2195501</v>
      </c>
    </row>
    <row r="19" spans="1:4">
      <c r="A19" s="4" t="s">
        <v>522</v>
      </c>
      <c r="C19" s="5" t="n">
        <v>2427852</v>
      </c>
      <c r="D19" s="5" t="n">
        <v>2195501</v>
      </c>
    </row>
    <row r="20" spans="1:4">
      <c r="A20" s="4" t="s">
        <v>573</v>
      </c>
    </row>
    <row r="21" spans="1:4">
      <c r="A21" s="3" t="s">
        <v>569</v>
      </c>
    </row>
    <row r="22" spans="1:4">
      <c r="A22" s="4" t="s">
        <v>388</v>
      </c>
      <c r="D22" s="5" t="n">
        <v>8171</v>
      </c>
    </row>
    <row r="23" spans="1:4">
      <c r="A23" s="4" t="s">
        <v>574</v>
      </c>
    </row>
    <row r="24" spans="1:4">
      <c r="A24" s="3" t="s">
        <v>569</v>
      </c>
    </row>
    <row r="25" spans="1:4">
      <c r="A25" s="4" t="s">
        <v>64</v>
      </c>
      <c r="B25" s="4" t="s">
        <v>102</v>
      </c>
      <c r="C25" s="5" t="n">
        <v>33982</v>
      </c>
      <c r="D25" s="5" t="n">
        <v>31501</v>
      </c>
    </row>
    <row r="26" spans="1:4">
      <c r="A26" s="4" t="s">
        <v>83</v>
      </c>
      <c r="B26" s="4" t="s">
        <v>561</v>
      </c>
      <c r="C26" s="5" t="n">
        <v>1139592</v>
      </c>
      <c r="D26" s="5" t="n">
        <v>969685</v>
      </c>
    </row>
    <row r="27" spans="1:4">
      <c r="A27" s="4" t="s">
        <v>571</v>
      </c>
      <c r="B27" s="4" t="s">
        <v>102</v>
      </c>
      <c r="C27" s="5" t="n">
        <v>1140250</v>
      </c>
      <c r="D27" s="5" t="n">
        <v>970390</v>
      </c>
    </row>
    <row r="28" spans="1:4">
      <c r="A28" s="4" t="s">
        <v>575</v>
      </c>
    </row>
    <row r="29" spans="1:4">
      <c r="A29" s="3" t="s">
        <v>569</v>
      </c>
    </row>
    <row r="30" spans="1:4">
      <c r="A30" s="4" t="s">
        <v>576</v>
      </c>
      <c r="B30" s="4" t="s">
        <v>102</v>
      </c>
      <c r="C30" s="5" t="n">
        <v>233024</v>
      </c>
      <c r="D30" s="5" t="n">
        <v>228974</v>
      </c>
    </row>
    <row r="31" spans="1:4">
      <c r="A31" s="4" t="s">
        <v>577</v>
      </c>
    </row>
    <row r="32" spans="1:4">
      <c r="A32" s="3" t="s">
        <v>569</v>
      </c>
    </row>
    <row r="33" spans="1:4">
      <c r="A33" s="4" t="s">
        <v>82</v>
      </c>
      <c r="B33" s="4" t="s">
        <v>578</v>
      </c>
      <c r="C33" s="5" t="n">
        <v>373942</v>
      </c>
      <c r="D33" s="5" t="n">
        <v>373661</v>
      </c>
    </row>
    <row r="34" spans="1:4">
      <c r="A34" s="4" t="s">
        <v>579</v>
      </c>
    </row>
    <row r="35" spans="1:4">
      <c r="A35" s="3" t="s">
        <v>569</v>
      </c>
    </row>
    <row r="36" spans="1:4">
      <c r="A36" s="4" t="s">
        <v>388</v>
      </c>
      <c r="C36" s="5" t="n">
        <v>2292260</v>
      </c>
      <c r="D36" s="5" t="n">
        <v>2069635</v>
      </c>
    </row>
    <row r="37" spans="1:4">
      <c r="A37" s="4" t="s">
        <v>520</v>
      </c>
      <c r="C37" s="5" t="n">
        <v>40081</v>
      </c>
      <c r="D37" s="5" t="n">
        <v>37679</v>
      </c>
    </row>
    <row r="38" spans="1:4">
      <c r="A38" s="4" t="s">
        <v>527</v>
      </c>
      <c r="C38" s="5" t="n">
        <v>13616</v>
      </c>
      <c r="D38" s="5" t="n">
        <v>13610</v>
      </c>
    </row>
    <row r="39" spans="1:4">
      <c r="A39" s="4" t="s">
        <v>521</v>
      </c>
      <c r="C39" s="5" t="n">
        <v>2427852</v>
      </c>
      <c r="D39" s="5" t="n">
        <v>2195501</v>
      </c>
    </row>
    <row r="40" spans="1:4">
      <c r="A40" s="4" t="s">
        <v>522</v>
      </c>
      <c r="C40" s="5" t="n">
        <v>2427852</v>
      </c>
      <c r="D40" s="5" t="n">
        <v>2195501</v>
      </c>
    </row>
    <row r="41" spans="1:4">
      <c r="A41" s="4" t="s">
        <v>580</v>
      </c>
    </row>
    <row r="42" spans="1:4">
      <c r="A42" s="3" t="s">
        <v>569</v>
      </c>
    </row>
    <row r="43" spans="1:4">
      <c r="A43" s="4" t="s">
        <v>388</v>
      </c>
      <c r="D43" s="5" t="n">
        <v>8171</v>
      </c>
    </row>
    <row r="44" spans="1:4">
      <c r="A44" s="4" t="s">
        <v>581</v>
      </c>
    </row>
    <row r="45" spans="1:4">
      <c r="A45" s="3" t="s">
        <v>569</v>
      </c>
    </row>
    <row r="46" spans="1:4">
      <c r="A46" s="4" t="s">
        <v>570</v>
      </c>
      <c r="B46" s="4" t="s">
        <v>102</v>
      </c>
      <c r="C46" s="5" t="n">
        <v>1243938</v>
      </c>
      <c r="D46" s="5" t="n">
        <v>945331</v>
      </c>
    </row>
    <row r="47" spans="1:4">
      <c r="A47" s="4" t="s">
        <v>64</v>
      </c>
      <c r="B47" s="4" t="s">
        <v>102</v>
      </c>
      <c r="C47" s="5" t="n">
        <v>33982</v>
      </c>
      <c r="D47" s="5" t="n">
        <v>31501</v>
      </c>
    </row>
    <row r="48" spans="1:4">
      <c r="A48" s="4" t="s">
        <v>83</v>
      </c>
      <c r="B48" s="4" t="s">
        <v>561</v>
      </c>
      <c r="C48" s="5" t="n">
        <v>1242870</v>
      </c>
      <c r="D48" s="5" t="n">
        <v>945331</v>
      </c>
    </row>
    <row r="49" spans="1:4">
      <c r="A49" s="4" t="s">
        <v>582</v>
      </c>
    </row>
    <row r="50" spans="1:4">
      <c r="A50" s="3" t="s">
        <v>569</v>
      </c>
    </row>
    <row r="51" spans="1:4">
      <c r="A51" s="4" t="s">
        <v>576</v>
      </c>
      <c r="B51" s="4" t="s">
        <v>102</v>
      </c>
      <c r="C51" s="5" t="n">
        <v>233024</v>
      </c>
      <c r="D51" s="5" t="n">
        <v>228974</v>
      </c>
    </row>
    <row r="52" spans="1:4">
      <c r="A52" s="4" t="s">
        <v>583</v>
      </c>
    </row>
    <row r="53" spans="1:4">
      <c r="A53" s="3" t="s">
        <v>569</v>
      </c>
    </row>
    <row r="54" spans="1:4">
      <c r="A54" s="4" t="s">
        <v>82</v>
      </c>
      <c r="B54" s="4" t="s">
        <v>578</v>
      </c>
      <c r="C54" s="6" t="n">
        <v>397197</v>
      </c>
      <c r="D54" s="6" t="n">
        <v>384909</v>
      </c>
    </row>
    <row r="55" spans="1:4"/>
    <row r="56" spans="1:4">
      <c r="A56" s="4" t="s">
        <v>102</v>
      </c>
      <c r="B56" s="4" t="s">
        <v>584</v>
      </c>
    </row>
    <row r="57" spans="1:4">
      <c r="A57" s="4" t="s">
        <v>103</v>
      </c>
      <c r="B57" s="4" t="s">
        <v>585</v>
      </c>
    </row>
    <row r="58" spans="1:4">
      <c r="A58" s="4" t="s">
        <v>586</v>
      </c>
      <c r="B58" s="4" t="s">
        <v>587</v>
      </c>
    </row>
  </sheetData>
  <mergeCells count="5">
    <mergeCell ref="A1:B1"/>
    <mergeCell ref="A55:C55"/>
    <mergeCell ref="B56:C56"/>
    <mergeCell ref="B57:C57"/>
    <mergeCell ref="B58:C5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8</v>
      </c>
    </row>
    <row r="2" spans="1:3">
      <c r="A2" s="4" t="s">
        <v>589</v>
      </c>
    </row>
    <row r="3" spans="1:3">
      <c r="A3" s="3" t="s">
        <v>569</v>
      </c>
    </row>
    <row r="4" spans="1:3">
      <c r="A4" s="4" t="s">
        <v>459</v>
      </c>
      <c r="B4" s="4" t="s">
        <v>460</v>
      </c>
      <c r="C4" s="4" t="s">
        <v>4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90</v>
      </c>
      <c r="B1" s="2" t="s">
        <v>1</v>
      </c>
      <c r="C1" s="2" t="s">
        <v>397</v>
      </c>
    </row>
    <row r="2" spans="1:3">
      <c r="B2" s="2" t="s">
        <v>2</v>
      </c>
      <c r="C2" s="2" t="s">
        <v>58</v>
      </c>
    </row>
    <row r="3" spans="1:3">
      <c r="A3" s="3" t="s">
        <v>236</v>
      </c>
    </row>
    <row r="4" spans="1:3">
      <c r="A4" s="4" t="s">
        <v>591</v>
      </c>
      <c r="B4" s="6" t="n">
        <v>804289157</v>
      </c>
      <c r="C4" s="6" t="n">
        <v>783979673</v>
      </c>
    </row>
    <row r="5" spans="1:3">
      <c r="A5" s="4" t="s">
        <v>592</v>
      </c>
      <c r="B5" s="5" t="n">
        <v>-697994589</v>
      </c>
      <c r="C5" s="5" t="n">
        <v>-682708797</v>
      </c>
    </row>
    <row r="6" spans="1:3">
      <c r="A6" s="4" t="s">
        <v>593</v>
      </c>
      <c r="B6" s="6" t="n">
        <v>106294568</v>
      </c>
      <c r="C6" s="6" t="n">
        <v>101270876</v>
      </c>
    </row>
    <row r="7" spans="1:3">
      <c r="A7" s="4" t="s">
        <v>594</v>
      </c>
      <c r="B7" s="4" t="s">
        <v>595</v>
      </c>
      <c r="C7" s="4" t="s">
        <v>59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6</v>
      </c>
      <c r="C1" s="2" t="s">
        <v>2</v>
      </c>
      <c r="D1" s="2" t="s">
        <v>58</v>
      </c>
    </row>
    <row r="2" spans="1:4">
      <c r="A2" s="3" t="s">
        <v>597</v>
      </c>
    </row>
    <row r="3" spans="1:4">
      <c r="A3" s="4" t="s">
        <v>68</v>
      </c>
      <c r="C3" s="6" t="n">
        <v>4166362</v>
      </c>
      <c r="D3" s="6" t="n">
        <v>4141569</v>
      </c>
    </row>
    <row r="4" spans="1:4">
      <c r="A4" s="4" t="s">
        <v>598</v>
      </c>
    </row>
    <row r="5" spans="1:4">
      <c r="A5" s="3" t="s">
        <v>597</v>
      </c>
    </row>
    <row r="6" spans="1:4">
      <c r="A6" s="4" t="s">
        <v>68</v>
      </c>
      <c r="B6" s="4" t="s">
        <v>561</v>
      </c>
      <c r="C6" s="5" t="n">
        <v>2715370</v>
      </c>
      <c r="D6" s="5" t="n">
        <v>2701326</v>
      </c>
    </row>
    <row r="7" spans="1:4">
      <c r="A7" s="4" t="s">
        <v>599</v>
      </c>
    </row>
    <row r="8" spans="1:4">
      <c r="A8" s="3" t="s">
        <v>597</v>
      </c>
    </row>
    <row r="9" spans="1:4">
      <c r="A9" s="4" t="s">
        <v>68</v>
      </c>
      <c r="B9" s="4" t="s">
        <v>586</v>
      </c>
      <c r="C9" s="5" t="n">
        <v>348255</v>
      </c>
      <c r="D9" s="5" t="n">
        <v>348109</v>
      </c>
    </row>
    <row r="10" spans="1:4">
      <c r="A10" s="4" t="s">
        <v>600</v>
      </c>
    </row>
    <row r="11" spans="1:4">
      <c r="A11" s="3" t="s">
        <v>597</v>
      </c>
    </row>
    <row r="12" spans="1:4">
      <c r="A12" s="4" t="s">
        <v>68</v>
      </c>
      <c r="B12" s="4" t="s">
        <v>601</v>
      </c>
      <c r="C12" s="5" t="n">
        <v>282776</v>
      </c>
      <c r="D12" s="5" t="n">
        <v>276154</v>
      </c>
    </row>
    <row r="13" spans="1:4">
      <c r="A13" s="4" t="s">
        <v>602</v>
      </c>
    </row>
    <row r="14" spans="1:4">
      <c r="A14" s="3" t="s">
        <v>597</v>
      </c>
    </row>
    <row r="15" spans="1:4">
      <c r="A15" s="4" t="s">
        <v>68</v>
      </c>
      <c r="B15" s="4" t="s">
        <v>603</v>
      </c>
      <c r="C15" s="5" t="n">
        <v>224560</v>
      </c>
      <c r="D15" s="5" t="n">
        <v>234643</v>
      </c>
    </row>
    <row r="16" spans="1:4">
      <c r="A16" s="4" t="s">
        <v>604</v>
      </c>
    </row>
    <row r="17" spans="1:4">
      <c r="A17" s="3" t="s">
        <v>597</v>
      </c>
    </row>
    <row r="18" spans="1:4">
      <c r="A18" s="4" t="s">
        <v>68</v>
      </c>
      <c r="B18" s="4" t="s">
        <v>103</v>
      </c>
      <c r="C18" s="5" t="n">
        <v>167999</v>
      </c>
      <c r="D18" s="5" t="n">
        <v>170628</v>
      </c>
    </row>
    <row r="19" spans="1:4">
      <c r="A19" s="4" t="s">
        <v>605</v>
      </c>
    </row>
    <row r="20" spans="1:4">
      <c r="A20" s="3" t="s">
        <v>597</v>
      </c>
    </row>
    <row r="21" spans="1:4">
      <c r="A21" s="4" t="s">
        <v>68</v>
      </c>
      <c r="C21" s="5" t="n">
        <v>118599</v>
      </c>
      <c r="D21" s="5" t="n">
        <v>114604</v>
      </c>
    </row>
    <row r="22" spans="1:4">
      <c r="A22" s="4" t="s">
        <v>606</v>
      </c>
    </row>
    <row r="23" spans="1:4">
      <c r="A23" s="3" t="s">
        <v>597</v>
      </c>
    </row>
    <row r="24" spans="1:4">
      <c r="A24" s="4" t="s">
        <v>68</v>
      </c>
      <c r="C24" s="5" t="n">
        <v>107209</v>
      </c>
      <c r="D24" s="5" t="n">
        <v>104101</v>
      </c>
    </row>
    <row r="25" spans="1:4">
      <c r="A25" s="4" t="s">
        <v>607</v>
      </c>
    </row>
    <row r="26" spans="1:4">
      <c r="A26" s="3" t="s">
        <v>597</v>
      </c>
    </row>
    <row r="27" spans="1:4">
      <c r="A27" s="4" t="s">
        <v>68</v>
      </c>
      <c r="C27" s="5" t="n">
        <v>96372</v>
      </c>
      <c r="D27" s="5" t="n">
        <v>90989</v>
      </c>
    </row>
    <row r="28" spans="1:4">
      <c r="A28" s="4" t="s">
        <v>608</v>
      </c>
    </row>
    <row r="29" spans="1:4">
      <c r="A29" s="3" t="s">
        <v>597</v>
      </c>
    </row>
    <row r="30" spans="1:4">
      <c r="A30" s="4" t="s">
        <v>68</v>
      </c>
      <c r="C30" s="5" t="n">
        <v>32544</v>
      </c>
      <c r="D30" s="5" t="n">
        <v>31729</v>
      </c>
    </row>
    <row r="31" spans="1:4">
      <c r="A31" s="4" t="s">
        <v>609</v>
      </c>
    </row>
    <row r="32" spans="1:4">
      <c r="A32" s="3" t="s">
        <v>597</v>
      </c>
    </row>
    <row r="33" spans="1:4">
      <c r="A33" s="4" t="s">
        <v>68</v>
      </c>
      <c r="C33" s="5" t="n">
        <v>26912</v>
      </c>
      <c r="D33" s="5" t="n">
        <v>25434</v>
      </c>
    </row>
    <row r="34" spans="1:4">
      <c r="A34" s="4" t="s">
        <v>610</v>
      </c>
    </row>
    <row r="35" spans="1:4">
      <c r="A35" s="3" t="s">
        <v>597</v>
      </c>
    </row>
    <row r="36" spans="1:4">
      <c r="A36" s="4" t="s">
        <v>68</v>
      </c>
      <c r="C36" s="6" t="n">
        <v>45766</v>
      </c>
      <c r="D36" s="6" t="n">
        <v>43852</v>
      </c>
    </row>
    <row r="37" spans="1:4"/>
    <row r="38" spans="1:4">
      <c r="A38" s="4" t="s">
        <v>102</v>
      </c>
      <c r="B38" s="4" t="s">
        <v>611</v>
      </c>
    </row>
    <row r="39" spans="1:4">
      <c r="A39" s="4" t="s">
        <v>103</v>
      </c>
      <c r="B39" s="4" t="s">
        <v>612</v>
      </c>
    </row>
    <row r="40" spans="1:4">
      <c r="A40" s="4" t="s">
        <v>586</v>
      </c>
      <c r="B40" s="4" t="s">
        <v>613</v>
      </c>
    </row>
    <row r="41" spans="1:4">
      <c r="A41" s="4" t="s">
        <v>614</v>
      </c>
      <c r="B41" s="4" t="s">
        <v>615</v>
      </c>
    </row>
    <row r="42" spans="1:4">
      <c r="A42" s="4" t="s">
        <v>603</v>
      </c>
      <c r="B42" s="4" t="s">
        <v>616</v>
      </c>
    </row>
  </sheetData>
  <mergeCells count="7">
    <mergeCell ref="A1:B1"/>
    <mergeCell ref="A37:C37"/>
    <mergeCell ref="B38:C38"/>
    <mergeCell ref="B39:C39"/>
    <mergeCell ref="B40:C40"/>
    <mergeCell ref="B41:C41"/>
    <mergeCell ref="B42:C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17</v>
      </c>
      <c r="B1" s="2" t="s">
        <v>119</v>
      </c>
      <c r="D1" s="2" t="s">
        <v>1</v>
      </c>
    </row>
    <row r="2" spans="1:5">
      <c r="B2" s="2" t="s">
        <v>2</v>
      </c>
      <c r="C2" s="2" t="s">
        <v>120</v>
      </c>
      <c r="D2" s="2" t="s">
        <v>2</v>
      </c>
      <c r="E2" s="2" t="s">
        <v>120</v>
      </c>
    </row>
    <row r="3" spans="1:5">
      <c r="A3" s="3" t="s">
        <v>236</v>
      </c>
    </row>
    <row r="4" spans="1:5">
      <c r="A4" s="4" t="s">
        <v>618</v>
      </c>
      <c r="B4" s="8" t="n">
        <v>321.5</v>
      </c>
      <c r="C4" s="8" t="n">
        <v>310.8</v>
      </c>
      <c r="D4" s="8" t="n">
        <v>981.5</v>
      </c>
      <c r="E4" s="6" t="n">
        <v>96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9</v>
      </c>
      <c r="C1" s="2" t="s">
        <v>1</v>
      </c>
    </row>
    <row r="2" spans="1:4">
      <c r="C2" s="2" t="s">
        <v>2</v>
      </c>
      <c r="D2" s="2" t="s">
        <v>120</v>
      </c>
    </row>
    <row r="3" spans="1:4">
      <c r="A3" s="3" t="s">
        <v>620</v>
      </c>
    </row>
    <row r="4" spans="1:4">
      <c r="A4" s="4" t="s">
        <v>621</v>
      </c>
      <c r="C4" s="6" t="n">
        <v>313862</v>
      </c>
      <c r="D4" s="6" t="n">
        <v>307401</v>
      </c>
    </row>
    <row r="5" spans="1:4">
      <c r="A5" s="4" t="s">
        <v>622</v>
      </c>
      <c r="C5" s="5" t="n">
        <v>318653</v>
      </c>
      <c r="D5" s="5" t="n">
        <v>322137</v>
      </c>
    </row>
    <row r="6" spans="1:4">
      <c r="A6" s="4" t="s">
        <v>623</v>
      </c>
      <c r="C6" s="5" t="n">
        <v>-4791</v>
      </c>
      <c r="D6" s="5" t="n">
        <v>-14736</v>
      </c>
    </row>
    <row r="7" spans="1:4">
      <c r="A7" s="4" t="s">
        <v>624</v>
      </c>
      <c r="C7" s="5" t="n">
        <v>139794</v>
      </c>
      <c r="D7" s="5" t="n">
        <v>131862</v>
      </c>
    </row>
    <row r="8" spans="1:4">
      <c r="A8" s="4" t="s">
        <v>625</v>
      </c>
      <c r="B8" s="4" t="s">
        <v>102</v>
      </c>
      <c r="C8" s="5" t="n">
        <v>-991</v>
      </c>
      <c r="D8" s="5" t="n">
        <v>-1755</v>
      </c>
    </row>
    <row r="9" spans="1:4">
      <c r="A9" s="4" t="s">
        <v>626</v>
      </c>
      <c r="C9" s="5" t="n">
        <v>138803</v>
      </c>
      <c r="D9" s="5" t="n">
        <v>130107</v>
      </c>
    </row>
    <row r="10" spans="1:4">
      <c r="A10" s="4" t="s">
        <v>627</v>
      </c>
      <c r="C10" s="5" t="n">
        <v>-201858</v>
      </c>
      <c r="D10" s="5" t="n">
        <v>-194564</v>
      </c>
    </row>
    <row r="11" spans="1:4">
      <c r="A11" s="4" t="s">
        <v>628</v>
      </c>
      <c r="C11" s="5" t="n">
        <v>13159</v>
      </c>
      <c r="D11" s="5" t="n">
        <v>21889</v>
      </c>
    </row>
    <row r="12" spans="1:4">
      <c r="A12" s="4" t="s">
        <v>629</v>
      </c>
      <c r="C12" s="5" t="n">
        <v>-188699</v>
      </c>
      <c r="D12" s="5" t="n">
        <v>-172675</v>
      </c>
    </row>
    <row r="13" spans="1:4">
      <c r="A13" s="4" t="s">
        <v>630</v>
      </c>
      <c r="C13" s="5" t="n">
        <v>216</v>
      </c>
      <c r="D13" s="5" t="n">
        <v>-166</v>
      </c>
    </row>
    <row r="14" spans="1:4">
      <c r="A14" s="4" t="s">
        <v>631</v>
      </c>
      <c r="C14" s="5" t="n">
        <v>-54471</v>
      </c>
      <c r="D14" s="5" t="n">
        <v>-57470</v>
      </c>
    </row>
    <row r="15" spans="1:4">
      <c r="A15" s="4" t="s">
        <v>632</v>
      </c>
      <c r="C15" s="5" t="n">
        <v>371007</v>
      </c>
      <c r="D15" s="5" t="n">
        <v>345110</v>
      </c>
    </row>
    <row r="16" spans="1:4">
      <c r="A16" s="4" t="s">
        <v>633</v>
      </c>
      <c r="C16" s="6" t="n">
        <v>316535</v>
      </c>
      <c r="D16" s="6" t="n">
        <v>287640</v>
      </c>
    </row>
    <row r="17" spans="1:4"/>
    <row r="18" spans="1:4">
      <c r="A18" s="4" t="s">
        <v>102</v>
      </c>
      <c r="B18" s="4" t="s">
        <v>634</v>
      </c>
    </row>
  </sheetData>
  <mergeCells count="4">
    <mergeCell ref="A1:B2"/>
    <mergeCell ref="C1:D1"/>
    <mergeCell ref="A17:C17"/>
    <mergeCell ref="B18:C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5</v>
      </c>
      <c r="B1" s="2" t="s">
        <v>636</v>
      </c>
      <c r="C1" s="2" t="s">
        <v>1</v>
      </c>
    </row>
    <row r="2" spans="1:4">
      <c r="B2" s="2" t="s">
        <v>2</v>
      </c>
      <c r="C2" s="2" t="s">
        <v>2</v>
      </c>
      <c r="D2" s="2" t="s">
        <v>120</v>
      </c>
    </row>
    <row r="3" spans="1:4">
      <c r="A3" s="3" t="s">
        <v>242</v>
      </c>
    </row>
    <row r="4" spans="1:4">
      <c r="A4" s="4" t="s">
        <v>637</v>
      </c>
      <c r="C4" s="5" t="n">
        <v>42694000</v>
      </c>
      <c r="D4" s="5" t="n">
        <v>44251000</v>
      </c>
    </row>
    <row r="5" spans="1:4">
      <c r="A5" s="4" t="s">
        <v>638</v>
      </c>
      <c r="D5" s="5" t="n">
        <v>33000</v>
      </c>
    </row>
    <row r="6" spans="1:4">
      <c r="A6" s="4" t="s">
        <v>639</v>
      </c>
      <c r="C6" s="5" t="n">
        <v>377000</v>
      </c>
      <c r="D6" s="5" t="n">
        <v>428000</v>
      </c>
    </row>
    <row r="7" spans="1:4">
      <c r="A7" s="4" t="s">
        <v>640</v>
      </c>
      <c r="B7" s="5" t="n">
        <v>-1522689</v>
      </c>
      <c r="C7" s="5" t="n">
        <v>-1579000</v>
      </c>
      <c r="D7" s="5" t="n">
        <v>-1735000</v>
      </c>
    </row>
    <row r="8" spans="1:4">
      <c r="A8" s="4" t="s">
        <v>641</v>
      </c>
      <c r="B8" s="5" t="n">
        <v>41492000</v>
      </c>
      <c r="C8" s="5" t="n">
        <v>41492000</v>
      </c>
      <c r="D8" s="5" t="n">
        <v>42977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20</v>
      </c>
    </row>
    <row r="3" spans="1:3">
      <c r="A3" s="3" t="s">
        <v>188</v>
      </c>
    </row>
    <row r="4" spans="1:3">
      <c r="A4" s="4" t="s">
        <v>142</v>
      </c>
      <c r="B4" s="6" t="n">
        <v>272834</v>
      </c>
      <c r="C4" s="6" t="n">
        <v>237550</v>
      </c>
    </row>
    <row r="5" spans="1:3">
      <c r="A5" s="3" t="s">
        <v>189</v>
      </c>
    </row>
    <row r="6" spans="1:3">
      <c r="A6" s="4" t="s">
        <v>190</v>
      </c>
      <c r="B6" s="5" t="n">
        <v>206624</v>
      </c>
      <c r="C6" s="5" t="n">
        <v>187684</v>
      </c>
    </row>
    <row r="7" spans="1:3">
      <c r="A7" s="4" t="s">
        <v>191</v>
      </c>
      <c r="B7" s="5" t="n">
        <v>-320224</v>
      </c>
      <c r="C7" s="5" t="n">
        <v>-329672</v>
      </c>
    </row>
    <row r="8" spans="1:3">
      <c r="A8" s="4" t="s">
        <v>134</v>
      </c>
      <c r="B8" s="5" t="n">
        <v>187273</v>
      </c>
      <c r="C8" s="5" t="n">
        <v>173546</v>
      </c>
    </row>
    <row r="9" spans="1:3">
      <c r="A9" s="4" t="s">
        <v>192</v>
      </c>
      <c r="B9" s="5" t="n">
        <v>-8216</v>
      </c>
      <c r="C9" s="5" t="n">
        <v>5313</v>
      </c>
    </row>
    <row r="10" spans="1:3">
      <c r="A10" s="4" t="s">
        <v>193</v>
      </c>
      <c r="B10" s="5" t="n">
        <v>-4200</v>
      </c>
      <c r="C10" s="5" t="n">
        <v>470</v>
      </c>
    </row>
    <row r="11" spans="1:3">
      <c r="A11" s="4" t="s">
        <v>194</v>
      </c>
      <c r="B11" s="5" t="n">
        <v>-503</v>
      </c>
      <c r="C11" s="5" t="n">
        <v>-1396</v>
      </c>
    </row>
    <row r="12" spans="1:3">
      <c r="A12" s="4" t="s">
        <v>195</v>
      </c>
      <c r="B12" s="5" t="n">
        <v>13285</v>
      </c>
      <c r="C12" s="5" t="n">
        <v>9122</v>
      </c>
    </row>
    <row r="13" spans="1:3">
      <c r="A13" s="4" t="s">
        <v>196</v>
      </c>
      <c r="B13" s="5" t="n">
        <v>-15650</v>
      </c>
      <c r="C13" s="5" t="n">
        <v>-662</v>
      </c>
    </row>
    <row r="14" spans="1:3">
      <c r="A14" s="4" t="s">
        <v>197</v>
      </c>
      <c r="B14" s="5" t="n">
        <v>-31838</v>
      </c>
      <c r="C14" s="5" t="n">
        <v>-20331</v>
      </c>
    </row>
    <row r="15" spans="1:3">
      <c r="A15" s="4" t="s">
        <v>198</v>
      </c>
      <c r="B15" s="5" t="n">
        <v>51</v>
      </c>
      <c r="C15" s="5" t="n">
        <v>-11174</v>
      </c>
    </row>
    <row r="16" spans="1:3">
      <c r="A16" s="4" t="s">
        <v>175</v>
      </c>
      <c r="B16" s="5" t="n">
        <v>15069</v>
      </c>
      <c r="C16" s="5" t="n">
        <v>15378</v>
      </c>
    </row>
    <row r="17" spans="1:3">
      <c r="A17" s="4" t="s">
        <v>199</v>
      </c>
      <c r="B17" s="5" t="n">
        <v>6826</v>
      </c>
      <c r="C17" s="5" t="n">
        <v>19452</v>
      </c>
    </row>
    <row r="18" spans="1:3">
      <c r="A18" s="4" t="s">
        <v>200</v>
      </c>
      <c r="B18" s="5" t="n">
        <v>321331</v>
      </c>
      <c r="C18" s="5" t="n">
        <v>285280</v>
      </c>
    </row>
    <row r="19" spans="1:3">
      <c r="A19" s="3" t="s">
        <v>201</v>
      </c>
    </row>
    <row r="20" spans="1:3">
      <c r="A20" s="4" t="s">
        <v>202</v>
      </c>
      <c r="B20" s="5" t="n">
        <v>33472</v>
      </c>
      <c r="C20" s="5" t="n">
        <v>48175</v>
      </c>
    </row>
    <row r="21" spans="1:3">
      <c r="A21" s="4" t="s">
        <v>203</v>
      </c>
      <c r="B21" s="5" t="n">
        <v>305349</v>
      </c>
      <c r="C21" s="5" t="n">
        <v>275486</v>
      </c>
    </row>
    <row r="22" spans="1:3">
      <c r="A22" s="4" t="s">
        <v>204</v>
      </c>
      <c r="B22" s="5" t="n">
        <v>8250</v>
      </c>
    </row>
    <row r="23" spans="1:3">
      <c r="A23" s="4" t="s">
        <v>205</v>
      </c>
      <c r="B23" s="5" t="n">
        <v>3136</v>
      </c>
      <c r="C23" s="5" t="n">
        <v>1938</v>
      </c>
    </row>
    <row r="24" spans="1:3">
      <c r="A24" s="3" t="s">
        <v>206</v>
      </c>
    </row>
    <row r="25" spans="1:3">
      <c r="A25" s="4" t="s">
        <v>207</v>
      </c>
      <c r="B25" s="5" t="n">
        <v>-444160</v>
      </c>
      <c r="C25" s="5" t="n">
        <v>-446466</v>
      </c>
    </row>
    <row r="26" spans="1:3">
      <c r="A26" s="4" t="s">
        <v>208</v>
      </c>
      <c r="B26" s="5" t="n">
        <v>-818</v>
      </c>
      <c r="C26" s="5" t="n">
        <v>-243</v>
      </c>
    </row>
    <row r="27" spans="1:3">
      <c r="A27" s="4" t="s">
        <v>209</v>
      </c>
      <c r="B27" s="5" t="n">
        <v>-19988</v>
      </c>
      <c r="C27" s="5" t="n">
        <v>-11013</v>
      </c>
    </row>
    <row r="28" spans="1:3">
      <c r="A28" s="4" t="s">
        <v>210</v>
      </c>
      <c r="B28" s="5" t="n">
        <v>-12629</v>
      </c>
      <c r="C28" s="5" t="n">
        <v>-19154</v>
      </c>
    </row>
    <row r="29" spans="1:3">
      <c r="A29" s="4" t="s">
        <v>211</v>
      </c>
      <c r="B29" s="5" t="n">
        <v>12629</v>
      </c>
      <c r="C29" s="5" t="n">
        <v>19154</v>
      </c>
    </row>
    <row r="30" spans="1:3">
      <c r="A30" s="4" t="s">
        <v>212</v>
      </c>
      <c r="B30" s="5" t="n">
        <v>-114759</v>
      </c>
      <c r="C30" s="5" t="n">
        <v>-132123</v>
      </c>
    </row>
    <row r="31" spans="1:3">
      <c r="A31" s="3" t="s">
        <v>213</v>
      </c>
    </row>
    <row r="32" spans="1:3">
      <c r="A32" s="4" t="s">
        <v>214</v>
      </c>
      <c r="B32" s="5" t="n">
        <v>-43468</v>
      </c>
      <c r="C32" s="5" t="n">
        <v>-33281</v>
      </c>
    </row>
    <row r="33" spans="1:3">
      <c r="A33" s="4" t="s">
        <v>215</v>
      </c>
      <c r="B33" s="5" t="n">
        <v>-181069</v>
      </c>
      <c r="C33" s="5" t="n">
        <v>-167395</v>
      </c>
    </row>
    <row r="34" spans="1:3">
      <c r="A34" s="4" t="s">
        <v>216</v>
      </c>
      <c r="B34" s="5" t="n">
        <v>-7017</v>
      </c>
      <c r="C34" s="5" t="n">
        <v>-6129</v>
      </c>
    </row>
    <row r="35" spans="1:3">
      <c r="A35" s="4" t="s">
        <v>217</v>
      </c>
      <c r="B35" s="5" t="n">
        <v>-211</v>
      </c>
    </row>
    <row r="36" spans="1:3">
      <c r="A36" s="4" t="s">
        <v>218</v>
      </c>
      <c r="B36" s="5" t="n">
        <v>-231765</v>
      </c>
      <c r="C36" s="5" t="n">
        <v>-206805</v>
      </c>
    </row>
    <row r="37" spans="1:3">
      <c r="A37" s="4" t="s">
        <v>219</v>
      </c>
      <c r="B37" s="5" t="n">
        <v>801</v>
      </c>
      <c r="C37" s="5" t="n">
        <v>-936</v>
      </c>
    </row>
    <row r="38" spans="1:3">
      <c r="A38" s="4" t="s">
        <v>220</v>
      </c>
      <c r="B38" s="5" t="n">
        <v>-24392</v>
      </c>
      <c r="C38" s="5" t="n">
        <v>-54584</v>
      </c>
    </row>
    <row r="39" spans="1:3">
      <c r="A39" s="4" t="s">
        <v>221</v>
      </c>
      <c r="B39" s="5" t="n">
        <v>262138</v>
      </c>
      <c r="C39" s="5" t="n">
        <v>279962</v>
      </c>
    </row>
    <row r="40" spans="1:3">
      <c r="A40" s="4" t="s">
        <v>222</v>
      </c>
      <c r="B40" s="6" t="n">
        <v>237746</v>
      </c>
      <c r="C40" s="6" t="n">
        <v>2253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42</v>
      </c>
      <c r="B1" s="2" t="s">
        <v>636</v>
      </c>
      <c r="C1" s="2" t="s">
        <v>1</v>
      </c>
    </row>
    <row r="2" spans="1:5">
      <c r="B2" s="2" t="s">
        <v>2</v>
      </c>
      <c r="C2" s="2" t="s">
        <v>2</v>
      </c>
      <c r="D2" s="2" t="s">
        <v>120</v>
      </c>
      <c r="E2" s="2" t="s">
        <v>643</v>
      </c>
    </row>
    <row r="3" spans="1:5">
      <c r="A3" s="3" t="s">
        <v>644</v>
      </c>
    </row>
    <row r="4" spans="1:5">
      <c r="A4" s="4" t="s">
        <v>645</v>
      </c>
      <c r="E4" s="6" t="n">
        <v>275000000</v>
      </c>
    </row>
    <row r="5" spans="1:5">
      <c r="A5" s="4" t="s">
        <v>646</v>
      </c>
      <c r="B5" s="5" t="n">
        <v>1522689</v>
      </c>
      <c r="C5" s="5" t="n">
        <v>1579000</v>
      </c>
      <c r="D5" s="5" t="n">
        <v>1735000</v>
      </c>
    </row>
    <row r="6" spans="1:5">
      <c r="A6" s="4" t="s">
        <v>647</v>
      </c>
      <c r="B6" s="6" t="n">
        <v>181100000</v>
      </c>
    </row>
    <row r="7" spans="1:5">
      <c r="A7" s="4" t="s">
        <v>648</v>
      </c>
      <c r="B7" s="6" t="n">
        <v>93900000</v>
      </c>
      <c r="C7" s="6" t="n">
        <v>93900000</v>
      </c>
    </row>
    <row r="8" spans="1:5">
      <c r="A8" s="4" t="s">
        <v>649</v>
      </c>
    </row>
    <row r="9" spans="1:5">
      <c r="A9" s="3" t="s">
        <v>644</v>
      </c>
    </row>
    <row r="10" spans="1:5">
      <c r="A10" s="4" t="s">
        <v>650</v>
      </c>
      <c r="B10" s="5" t="n">
        <v>392416</v>
      </c>
      <c r="C10" s="5" t="n">
        <v>392416</v>
      </c>
    </row>
    <row r="11" spans="1:5">
      <c r="A11" s="4" t="s">
        <v>651</v>
      </c>
    </row>
    <row r="12" spans="1:5">
      <c r="A12" s="3" t="s">
        <v>644</v>
      </c>
    </row>
    <row r="13" spans="1:5">
      <c r="A13" s="4" t="s">
        <v>650</v>
      </c>
      <c r="B13" s="5" t="n">
        <v>92108</v>
      </c>
      <c r="C13" s="5" t="n">
        <v>92108</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119</v>
      </c>
      <c r="D1" s="2" t="s">
        <v>1</v>
      </c>
    </row>
    <row r="2" spans="1:5">
      <c r="B2" s="2" t="s">
        <v>2</v>
      </c>
      <c r="C2" s="2" t="s">
        <v>120</v>
      </c>
      <c r="D2" s="2" t="s">
        <v>2</v>
      </c>
      <c r="E2" s="2" t="s">
        <v>120</v>
      </c>
    </row>
    <row r="3" spans="1:5">
      <c r="A3" s="3" t="s">
        <v>245</v>
      </c>
    </row>
    <row r="4" spans="1:5">
      <c r="A4" s="4" t="s">
        <v>142</v>
      </c>
      <c r="B4" s="6" t="n">
        <v>96223</v>
      </c>
      <c r="C4" s="6" t="n">
        <v>85139</v>
      </c>
      <c r="D4" s="6" t="n">
        <v>272834</v>
      </c>
      <c r="E4" s="6" t="n">
        <v>237550</v>
      </c>
    </row>
    <row r="5" spans="1:5">
      <c r="A5" s="4" t="s">
        <v>653</v>
      </c>
      <c r="B5" s="5" t="n">
        <v>-415</v>
      </c>
      <c r="C5" s="5" t="n">
        <v>-485</v>
      </c>
      <c r="D5" s="5" t="n">
        <v>-1251</v>
      </c>
      <c r="E5" s="5" t="n">
        <v>-1405</v>
      </c>
    </row>
    <row r="6" spans="1:5">
      <c r="A6" s="4" t="s">
        <v>654</v>
      </c>
      <c r="B6" s="6" t="n">
        <v>95808</v>
      </c>
      <c r="C6" s="6" t="n">
        <v>84654</v>
      </c>
      <c r="D6" s="6" t="n">
        <v>271583</v>
      </c>
      <c r="E6" s="6" t="n">
        <v>236145</v>
      </c>
    </row>
    <row r="7" spans="1:5">
      <c r="A7" s="4" t="s">
        <v>655</v>
      </c>
      <c r="B7" s="5" t="n">
        <v>41964</v>
      </c>
      <c r="C7" s="5" t="n">
        <v>43452</v>
      </c>
      <c r="D7" s="5" t="n">
        <v>42420</v>
      </c>
      <c r="E7" s="5" t="n">
        <v>44081</v>
      </c>
    </row>
    <row r="8" spans="1:5">
      <c r="A8" s="4" t="s">
        <v>656</v>
      </c>
      <c r="B8" s="7" t="n">
        <v>2.28</v>
      </c>
      <c r="C8" s="7" t="n">
        <v>1.95</v>
      </c>
      <c r="D8" s="7" t="n">
        <v>6.4</v>
      </c>
      <c r="E8" s="7" t="n">
        <v>5.36</v>
      </c>
    </row>
    <row r="9" spans="1:5">
      <c r="A9" s="4" t="s">
        <v>657</v>
      </c>
      <c r="B9" s="6" t="n">
        <v>-413</v>
      </c>
      <c r="C9" s="6" t="n">
        <v>-484</v>
      </c>
      <c r="D9" s="6" t="n">
        <v>-1248</v>
      </c>
      <c r="E9" s="6" t="n">
        <v>-1401</v>
      </c>
    </row>
    <row r="10" spans="1:5">
      <c r="A10" s="4" t="s">
        <v>658</v>
      </c>
      <c r="B10" s="6" t="n">
        <v>95810</v>
      </c>
      <c r="C10" s="6" t="n">
        <v>84655</v>
      </c>
      <c r="D10" s="6" t="n">
        <v>271586</v>
      </c>
      <c r="E10" s="6" t="n">
        <v>236149</v>
      </c>
    </row>
    <row r="11" spans="1:5">
      <c r="A11" s="4" t="s">
        <v>659</v>
      </c>
      <c r="B11" s="5" t="n">
        <v>136</v>
      </c>
      <c r="C11" s="5" t="n">
        <v>137</v>
      </c>
      <c r="D11" s="5" t="n">
        <v>130</v>
      </c>
      <c r="E11" s="5" t="n">
        <v>131</v>
      </c>
    </row>
    <row r="12" spans="1:5">
      <c r="A12" s="4" t="s">
        <v>660</v>
      </c>
      <c r="B12" s="5" t="n">
        <v>42100</v>
      </c>
      <c r="C12" s="5" t="n">
        <v>43589</v>
      </c>
      <c r="D12" s="5" t="n">
        <v>42550</v>
      </c>
      <c r="E12" s="5" t="n">
        <v>44212</v>
      </c>
    </row>
    <row r="13" spans="1:5">
      <c r="A13" s="4" t="s">
        <v>661</v>
      </c>
      <c r="B13" s="7" t="n">
        <v>2.28</v>
      </c>
      <c r="C13" s="7" t="n">
        <v>1.94</v>
      </c>
      <c r="D13" s="7" t="n">
        <v>6.38</v>
      </c>
      <c r="E13" s="7" t="n">
        <v>5.3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119</v>
      </c>
      <c r="D1" s="2" t="s">
        <v>1</v>
      </c>
    </row>
    <row r="2" spans="1:5">
      <c r="B2" s="2" t="s">
        <v>2</v>
      </c>
      <c r="C2" s="2" t="s">
        <v>120</v>
      </c>
      <c r="D2" s="2" t="s">
        <v>2</v>
      </c>
      <c r="E2" s="2" t="s">
        <v>120</v>
      </c>
    </row>
    <row r="3" spans="1:5">
      <c r="A3" s="3" t="s">
        <v>663</v>
      </c>
    </row>
    <row r="4" spans="1:5">
      <c r="A4" s="4" t="s">
        <v>664</v>
      </c>
      <c r="B4" s="6" t="n">
        <v>2070</v>
      </c>
      <c r="C4" s="6" t="n">
        <v>1985</v>
      </c>
      <c r="D4" s="6" t="n">
        <v>15056</v>
      </c>
      <c r="E4" s="6" t="n">
        <v>15378</v>
      </c>
    </row>
    <row r="5" spans="1:5">
      <c r="A5" s="4" t="s">
        <v>665</v>
      </c>
    </row>
    <row r="6" spans="1:5">
      <c r="A6" s="3" t="s">
        <v>663</v>
      </c>
    </row>
    <row r="7" spans="1:5">
      <c r="A7" s="4" t="s">
        <v>666</v>
      </c>
      <c r="B7" s="6" t="n">
        <v>2457</v>
      </c>
      <c r="C7" s="6" t="n">
        <v>2035</v>
      </c>
      <c r="D7" s="6" t="n">
        <v>7398</v>
      </c>
      <c r="E7" s="6" t="n">
        <v>701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668</v>
      </c>
      <c r="C1" s="2" t="s">
        <v>669</v>
      </c>
    </row>
    <row r="2" spans="1:3">
      <c r="A2" s="4" t="s">
        <v>649</v>
      </c>
    </row>
    <row r="3" spans="1:3">
      <c r="A3" s="3" t="s">
        <v>663</v>
      </c>
    </row>
    <row r="4" spans="1:3">
      <c r="A4" s="4" t="s">
        <v>670</v>
      </c>
      <c r="B4" s="5" t="n">
        <v>73817</v>
      </c>
    </row>
    <row r="5" spans="1:3">
      <c r="A5" s="4" t="s">
        <v>671</v>
      </c>
      <c r="B5" s="7" t="n">
        <v>122.62</v>
      </c>
    </row>
    <row r="6" spans="1:3">
      <c r="A6" s="4" t="s">
        <v>672</v>
      </c>
      <c r="B6" s="4" t="s">
        <v>673</v>
      </c>
    </row>
    <row r="7" spans="1:3">
      <c r="A7" s="4" t="s">
        <v>651</v>
      </c>
    </row>
    <row r="8" spans="1:3">
      <c r="A8" s="3" t="s">
        <v>663</v>
      </c>
    </row>
    <row r="9" spans="1:3">
      <c r="A9" s="4" t="s">
        <v>670</v>
      </c>
      <c r="C9" s="5" t="n">
        <v>25483</v>
      </c>
    </row>
    <row r="10" spans="1:3">
      <c r="A10" s="4" t="s">
        <v>671</v>
      </c>
      <c r="C10" s="7" t="n">
        <v>122.62</v>
      </c>
    </row>
    <row r="11" spans="1:3">
      <c r="A11" s="4" t="s">
        <v>672</v>
      </c>
      <c r="C11" s="4" t="s">
        <v>673</v>
      </c>
    </row>
    <row r="12" spans="1:3">
      <c r="A12" s="4" t="s">
        <v>674</v>
      </c>
    </row>
    <row r="13" spans="1:3">
      <c r="A13" s="3" t="s">
        <v>663</v>
      </c>
    </row>
    <row r="14" spans="1:3">
      <c r="A14" s="4" t="s">
        <v>675</v>
      </c>
      <c r="C14" s="5" t="n">
        <v>38224</v>
      </c>
    </row>
    <row r="15" spans="1:3">
      <c r="A15" s="4" t="s">
        <v>676</v>
      </c>
    </row>
    <row r="16" spans="1:3">
      <c r="A16" s="3" t="s">
        <v>663</v>
      </c>
    </row>
    <row r="17" spans="1:3">
      <c r="A17" s="4" t="s">
        <v>675</v>
      </c>
      <c r="C17"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3"/>
  </cols>
  <sheetData>
    <row r="1" spans="1:2">
      <c r="A1" s="1" t="s">
        <v>677</v>
      </c>
      <c r="B1" s="2" t="s">
        <v>1</v>
      </c>
    </row>
    <row r="2" spans="1:2">
      <c r="B2" s="2" t="s">
        <v>678</v>
      </c>
    </row>
    <row r="3" spans="1:2">
      <c r="A3" s="3" t="s">
        <v>679</v>
      </c>
    </row>
    <row r="4" spans="1:2">
      <c r="A4" s="4" t="s">
        <v>680</v>
      </c>
      <c r="B4" s="5" t="n">
        <v>30</v>
      </c>
    </row>
    <row r="5" spans="1:2">
      <c r="A5" s="4" t="s">
        <v>681</v>
      </c>
    </row>
    <row r="6" spans="1:2">
      <c r="A6" s="3" t="s">
        <v>679</v>
      </c>
    </row>
    <row r="7" spans="1:2">
      <c r="A7" s="4" t="s">
        <v>682</v>
      </c>
      <c r="B7" s="8" t="n">
        <v>26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119</v>
      </c>
      <c r="D1" s="2" t="s">
        <v>1</v>
      </c>
    </row>
    <row r="2" spans="1:5">
      <c r="B2" s="2" t="s">
        <v>2</v>
      </c>
      <c r="C2" s="2" t="s">
        <v>120</v>
      </c>
      <c r="D2" s="2" t="s">
        <v>2</v>
      </c>
      <c r="E2" s="2" t="s">
        <v>120</v>
      </c>
    </row>
    <row r="3" spans="1:5">
      <c r="A3" s="3" t="s">
        <v>160</v>
      </c>
    </row>
    <row r="4" spans="1:5">
      <c r="A4" s="4" t="s">
        <v>161</v>
      </c>
      <c r="B4" s="6" t="n">
        <v>-4009</v>
      </c>
      <c r="C4" s="6" t="n">
        <v>5009</v>
      </c>
      <c r="D4" s="6" t="n">
        <v>8799</v>
      </c>
      <c r="E4" s="6" t="n">
        <v>-9295</v>
      </c>
    </row>
    <row r="5" spans="1:5">
      <c r="A5" s="4" t="s">
        <v>684</v>
      </c>
      <c r="B5" s="5" t="n">
        <v>-4009</v>
      </c>
      <c r="C5" s="5" t="n">
        <v>5009</v>
      </c>
      <c r="D5" s="5" t="n">
        <v>8799</v>
      </c>
      <c r="E5" s="5" t="n">
        <v>-9295</v>
      </c>
    </row>
    <row r="6" spans="1:5">
      <c r="A6" s="3" t="s">
        <v>685</v>
      </c>
    </row>
    <row r="7" spans="1:5">
      <c r="A7" s="4" t="s">
        <v>686</v>
      </c>
      <c r="B7" s="5" t="n">
        <v>12304</v>
      </c>
      <c r="C7" s="5" t="n">
        <v>-8347</v>
      </c>
      <c r="D7" s="5" t="n">
        <v>93329</v>
      </c>
      <c r="E7" s="5" t="n">
        <v>-56267</v>
      </c>
    </row>
    <row r="8" spans="1:5">
      <c r="A8" s="4" t="s">
        <v>687</v>
      </c>
      <c r="B8" s="5" t="n">
        <v>2582</v>
      </c>
      <c r="C8" s="5" t="n">
        <v>-1879</v>
      </c>
      <c r="D8" s="5" t="n">
        <v>19991</v>
      </c>
      <c r="E8" s="5" t="n">
        <v>-12033</v>
      </c>
    </row>
    <row r="9" spans="1:5">
      <c r="A9" s="4" t="s">
        <v>688</v>
      </c>
      <c r="B9" s="5" t="n">
        <v>9722</v>
      </c>
      <c r="C9" s="5" t="n">
        <v>-6468</v>
      </c>
      <c r="D9" s="5" t="n">
        <v>73338</v>
      </c>
      <c r="E9" s="5" t="n">
        <v>-44234</v>
      </c>
    </row>
    <row r="10" spans="1:5">
      <c r="A10" s="4" t="s">
        <v>159</v>
      </c>
      <c r="B10" s="5" t="n">
        <v>542</v>
      </c>
      <c r="C10" s="5" t="n">
        <v>755</v>
      </c>
      <c r="D10" s="5" t="n">
        <v>517</v>
      </c>
      <c r="E10" s="5" t="n">
        <v>92</v>
      </c>
    </row>
    <row r="11" spans="1:5">
      <c r="A11" s="4" t="s">
        <v>689</v>
      </c>
      <c r="B11" s="5" t="n">
        <v>114</v>
      </c>
      <c r="C11" s="5" t="n">
        <v>159</v>
      </c>
      <c r="D11" s="5" t="n">
        <v>109</v>
      </c>
      <c r="E11" s="5" t="n">
        <v>19</v>
      </c>
    </row>
    <row r="12" spans="1:5">
      <c r="A12" s="4" t="s">
        <v>690</v>
      </c>
      <c r="B12" s="5" t="n">
        <v>428</v>
      </c>
      <c r="C12" s="5" t="n">
        <v>596</v>
      </c>
      <c r="D12" s="5" t="n">
        <v>408</v>
      </c>
      <c r="E12" s="5" t="n">
        <v>73</v>
      </c>
    </row>
    <row r="13" spans="1:5">
      <c r="A13" s="4" t="s">
        <v>691</v>
      </c>
      <c r="B13" s="6" t="n">
        <v>10150</v>
      </c>
      <c r="C13" s="6" t="n">
        <v>-5872</v>
      </c>
      <c r="D13" s="6" t="n">
        <v>73746</v>
      </c>
      <c r="E13" s="6" t="n">
        <v>-4416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6"/>
    <col customWidth="1" max="2" min="2" width="21"/>
  </cols>
  <sheetData>
    <row r="1" spans="1:2">
      <c r="A1" s="1" t="s">
        <v>692</v>
      </c>
      <c r="B1" s="2" t="s">
        <v>1</v>
      </c>
    </row>
    <row r="2" spans="1:2">
      <c r="B2" s="2" t="s">
        <v>427</v>
      </c>
    </row>
    <row r="3" spans="1:2">
      <c r="A3" s="4" t="s">
        <v>693</v>
      </c>
    </row>
    <row r="4" spans="1:2">
      <c r="A4" s="3" t="s">
        <v>694</v>
      </c>
    </row>
    <row r="5" spans="1:2">
      <c r="A5" s="4" t="s">
        <v>695</v>
      </c>
      <c r="B5" s="6" t="n">
        <v>200000000</v>
      </c>
    </row>
    <row r="6" spans="1:2">
      <c r="A6" s="4" t="s">
        <v>696</v>
      </c>
      <c r="B6" s="4" t="s">
        <v>697</v>
      </c>
    </row>
    <row r="7" spans="1:2">
      <c r="A7" s="4" t="s">
        <v>698</v>
      </c>
      <c r="B7" s="4" t="s">
        <v>699</v>
      </c>
    </row>
    <row r="8" spans="1:2">
      <c r="A8" s="4" t="s">
        <v>700</v>
      </c>
      <c r="B8" s="6" t="n">
        <v>0</v>
      </c>
    </row>
    <row r="9" spans="1:2">
      <c r="A9" s="4" t="s">
        <v>701</v>
      </c>
    </row>
    <row r="10" spans="1:2">
      <c r="A10" s="3" t="s">
        <v>694</v>
      </c>
    </row>
    <row r="11" spans="1:2">
      <c r="A11" s="4" t="s">
        <v>695</v>
      </c>
      <c r="B11" s="6" t="n">
        <v>1500000000</v>
      </c>
    </row>
    <row r="12" spans="1:2">
      <c r="A12" s="4" t="s">
        <v>702</v>
      </c>
    </row>
    <row r="13" spans="1:2">
      <c r="A13" s="3" t="s">
        <v>694</v>
      </c>
    </row>
    <row r="14" spans="1:2">
      <c r="A14" s="4" t="s">
        <v>703</v>
      </c>
      <c r="B14" s="4" t="s">
        <v>704</v>
      </c>
    </row>
    <row r="15" spans="1:2">
      <c r="A15" s="4" t="s">
        <v>705</v>
      </c>
    </row>
    <row r="16" spans="1:2">
      <c r="A16" s="3" t="s">
        <v>694</v>
      </c>
    </row>
    <row r="17" spans="1:2">
      <c r="A17" s="4" t="s">
        <v>706</v>
      </c>
      <c r="B17" s="4" t="s">
        <v>707</v>
      </c>
    </row>
    <row r="18" spans="1:2">
      <c r="A18" s="4" t="s">
        <v>708</v>
      </c>
    </row>
    <row r="19" spans="1:2">
      <c r="A19" s="3" t="s">
        <v>694</v>
      </c>
    </row>
    <row r="20" spans="1:2">
      <c r="A20" s="4" t="s">
        <v>706</v>
      </c>
      <c r="B20" s="4" t="s">
        <v>709</v>
      </c>
    </row>
    <row r="21" spans="1:2">
      <c r="A21" s="4" t="s">
        <v>710</v>
      </c>
    </row>
    <row r="22" spans="1:2">
      <c r="A22" s="3" t="s">
        <v>694</v>
      </c>
    </row>
    <row r="23" spans="1:2">
      <c r="A23" s="4" t="s">
        <v>703</v>
      </c>
      <c r="B23" s="4" t="s">
        <v>711</v>
      </c>
    </row>
    <row r="24" spans="1:2">
      <c r="A24" s="4" t="s">
        <v>712</v>
      </c>
    </row>
    <row r="25" spans="1:2">
      <c r="A25" s="3" t="s">
        <v>694</v>
      </c>
    </row>
    <row r="26" spans="1:2">
      <c r="A26" s="4" t="s">
        <v>706</v>
      </c>
      <c r="B26" s="4" t="s">
        <v>713</v>
      </c>
    </row>
    <row r="27" spans="1:2">
      <c r="A27" s="4" t="s">
        <v>714</v>
      </c>
    </row>
    <row r="28" spans="1:2">
      <c r="A28" s="3" t="s">
        <v>694</v>
      </c>
    </row>
    <row r="29" spans="1:2">
      <c r="A29" s="4" t="s">
        <v>706</v>
      </c>
      <c r="B29" s="4" t="s">
        <v>711</v>
      </c>
    </row>
    <row r="30" spans="1:2">
      <c r="A30" s="4" t="s">
        <v>715</v>
      </c>
    </row>
    <row r="31" spans="1:2">
      <c r="A31" s="3" t="s">
        <v>694</v>
      </c>
    </row>
    <row r="32" spans="1:2">
      <c r="A32" s="4" t="s">
        <v>695</v>
      </c>
      <c r="B32" s="6" t="n">
        <v>375000000</v>
      </c>
    </row>
    <row r="33" spans="1:2">
      <c r="A33" s="4" t="s">
        <v>433</v>
      </c>
      <c r="B33" s="4" t="s">
        <v>716</v>
      </c>
    </row>
    <row r="34" spans="1:2">
      <c r="A34" s="4" t="s">
        <v>696</v>
      </c>
      <c r="B34" s="4" t="s">
        <v>717</v>
      </c>
    </row>
    <row r="35" spans="1:2">
      <c r="A35" s="4" t="s">
        <v>435</v>
      </c>
    </row>
    <row r="36" spans="1:2">
      <c r="A36" s="3" t="s">
        <v>694</v>
      </c>
    </row>
    <row r="37" spans="1:2">
      <c r="A37" s="4" t="s">
        <v>695</v>
      </c>
      <c r="B37" s="6" t="n">
        <v>1100000000</v>
      </c>
    </row>
    <row r="38" spans="1:2">
      <c r="A38" s="4" t="s">
        <v>433</v>
      </c>
      <c r="B38" s="4" t="s">
        <v>434</v>
      </c>
    </row>
    <row r="39" spans="1:2">
      <c r="A39" s="4" t="s">
        <v>696</v>
      </c>
      <c r="B39" s="4" t="s">
        <v>4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8</v>
      </c>
      <c r="C1" s="2" t="s">
        <v>119</v>
      </c>
      <c r="E1" s="2" t="s">
        <v>1</v>
      </c>
    </row>
    <row r="2" spans="1:6">
      <c r="C2" s="2" t="s">
        <v>2</v>
      </c>
      <c r="D2" s="2" t="s">
        <v>120</v>
      </c>
      <c r="E2" s="2" t="s">
        <v>2</v>
      </c>
      <c r="F2" s="2" t="s">
        <v>120</v>
      </c>
    </row>
    <row r="3" spans="1:6">
      <c r="A3" s="3" t="s">
        <v>719</v>
      </c>
    </row>
    <row r="4" spans="1:6">
      <c r="A4" s="4" t="s">
        <v>720</v>
      </c>
      <c r="C4" s="6" t="n">
        <v>520653</v>
      </c>
      <c r="D4" s="6" t="n">
        <v>484781</v>
      </c>
      <c r="E4" s="6" t="n">
        <v>1520545</v>
      </c>
      <c r="F4" s="6" t="n">
        <v>1412518</v>
      </c>
    </row>
    <row r="5" spans="1:6">
      <c r="A5" s="4" t="s">
        <v>721</v>
      </c>
    </row>
    <row r="6" spans="1:6">
      <c r="A6" s="3" t="s">
        <v>719</v>
      </c>
    </row>
    <row r="7" spans="1:6">
      <c r="A7" s="4" t="s">
        <v>720</v>
      </c>
      <c r="C7" s="5" t="n">
        <v>314527</v>
      </c>
      <c r="D7" s="5" t="n">
        <v>287972</v>
      </c>
      <c r="E7" s="5" t="n">
        <v>908239</v>
      </c>
      <c r="F7" s="5" t="n">
        <v>831259</v>
      </c>
    </row>
    <row r="8" spans="1:6">
      <c r="A8" s="4" t="s">
        <v>722</v>
      </c>
    </row>
    <row r="9" spans="1:6">
      <c r="A9" s="3" t="s">
        <v>719</v>
      </c>
    </row>
    <row r="10" spans="1:6">
      <c r="A10" s="4" t="s">
        <v>720</v>
      </c>
      <c r="C10" s="5" t="n">
        <v>10985</v>
      </c>
      <c r="D10" s="5" t="n">
        <v>10615</v>
      </c>
      <c r="E10" s="5" t="n">
        <v>30785</v>
      </c>
      <c r="F10" s="5" t="n">
        <v>31943</v>
      </c>
    </row>
    <row r="11" spans="1:6">
      <c r="A11" s="4" t="s">
        <v>723</v>
      </c>
    </row>
    <row r="12" spans="1:6">
      <c r="A12" s="3" t="s">
        <v>719</v>
      </c>
    </row>
    <row r="13" spans="1:6">
      <c r="A13" s="4" t="s">
        <v>720</v>
      </c>
      <c r="C13" s="5" t="n">
        <v>10985</v>
      </c>
      <c r="D13" s="5" t="n">
        <v>10615</v>
      </c>
      <c r="E13" s="5" t="n">
        <v>30785</v>
      </c>
      <c r="F13" s="5" t="n">
        <v>31943</v>
      </c>
    </row>
    <row r="14" spans="1:6">
      <c r="A14" s="4" t="s">
        <v>724</v>
      </c>
    </row>
    <row r="15" spans="1:6">
      <c r="A15" s="3" t="s">
        <v>719</v>
      </c>
    </row>
    <row r="16" spans="1:6">
      <c r="A16" s="4" t="s">
        <v>720</v>
      </c>
      <c r="C16" s="5" t="n">
        <v>303542</v>
      </c>
      <c r="D16" s="5" t="n">
        <v>277357</v>
      </c>
      <c r="E16" s="5" t="n">
        <v>877454</v>
      </c>
      <c r="F16" s="5" t="n">
        <v>799316</v>
      </c>
    </row>
    <row r="17" spans="1:6">
      <c r="A17" s="4" t="s">
        <v>725</v>
      </c>
    </row>
    <row r="18" spans="1:6">
      <c r="A18" s="3" t="s">
        <v>719</v>
      </c>
    </row>
    <row r="19" spans="1:6">
      <c r="A19" s="4" t="s">
        <v>720</v>
      </c>
      <c r="C19" s="5" t="n">
        <v>173153</v>
      </c>
      <c r="D19" s="5" t="n">
        <v>165269</v>
      </c>
      <c r="E19" s="5" t="n">
        <v>508909</v>
      </c>
      <c r="F19" s="5" t="n">
        <v>490151</v>
      </c>
    </row>
    <row r="20" spans="1:6">
      <c r="A20" s="4" t="s">
        <v>726</v>
      </c>
    </row>
    <row r="21" spans="1:6">
      <c r="A21" s="3" t="s">
        <v>719</v>
      </c>
    </row>
    <row r="22" spans="1:6">
      <c r="A22" s="4" t="s">
        <v>720</v>
      </c>
      <c r="C22" s="5" t="n">
        <v>158433</v>
      </c>
      <c r="D22" s="5" t="n">
        <v>150480</v>
      </c>
      <c r="E22" s="5" t="n">
        <v>465941</v>
      </c>
      <c r="F22" s="5" t="n">
        <v>445733</v>
      </c>
    </row>
    <row r="23" spans="1:6">
      <c r="A23" s="4" t="s">
        <v>727</v>
      </c>
    </row>
    <row r="24" spans="1:6">
      <c r="A24" s="3" t="s">
        <v>719</v>
      </c>
    </row>
    <row r="25" spans="1:6">
      <c r="A25" s="4" t="s">
        <v>720</v>
      </c>
      <c r="C25" s="5" t="n">
        <v>2661</v>
      </c>
      <c r="D25" s="5" t="n">
        <v>2464</v>
      </c>
      <c r="E25" s="5" t="n">
        <v>7517</v>
      </c>
      <c r="F25" s="5" t="n">
        <v>7223</v>
      </c>
    </row>
    <row r="26" spans="1:6">
      <c r="A26" s="4" t="s">
        <v>728</v>
      </c>
    </row>
    <row r="27" spans="1:6">
      <c r="A27" s="3" t="s">
        <v>719</v>
      </c>
    </row>
    <row r="28" spans="1:6">
      <c r="A28" s="4" t="s">
        <v>720</v>
      </c>
      <c r="C28" s="5" t="n">
        <v>69034</v>
      </c>
      <c r="D28" s="5" t="n">
        <v>64181</v>
      </c>
      <c r="E28" s="5" t="n">
        <v>207469</v>
      </c>
      <c r="F28" s="5" t="n">
        <v>192949</v>
      </c>
    </row>
    <row r="29" spans="1:6">
      <c r="A29" s="4" t="s">
        <v>729</v>
      </c>
    </row>
    <row r="30" spans="1:6">
      <c r="A30" s="3" t="s">
        <v>719</v>
      </c>
    </row>
    <row r="31" spans="1:6">
      <c r="A31" s="4" t="s">
        <v>720</v>
      </c>
      <c r="C31" s="5" t="n">
        <v>66289</v>
      </c>
      <c r="D31" s="5" t="n">
        <v>63529</v>
      </c>
      <c r="E31" s="5" t="n">
        <v>190997</v>
      </c>
      <c r="F31" s="5" t="n">
        <v>184222</v>
      </c>
    </row>
    <row r="32" spans="1:6">
      <c r="A32" s="4" t="s">
        <v>730</v>
      </c>
    </row>
    <row r="33" spans="1:6">
      <c r="A33" s="3" t="s">
        <v>719</v>
      </c>
    </row>
    <row r="34" spans="1:6">
      <c r="A34" s="4" t="s">
        <v>720</v>
      </c>
      <c r="C34" s="5" t="n">
        <v>20449</v>
      </c>
      <c r="D34" s="5" t="n">
        <v>20306</v>
      </c>
      <c r="E34" s="5" t="n">
        <v>59958</v>
      </c>
      <c r="F34" s="5" t="n">
        <v>61339</v>
      </c>
    </row>
    <row r="35" spans="1:6">
      <c r="A35" s="4" t="s">
        <v>731</v>
      </c>
    </row>
    <row r="36" spans="1:6">
      <c r="A36" s="3" t="s">
        <v>719</v>
      </c>
    </row>
    <row r="37" spans="1:6">
      <c r="A37" s="4" t="s">
        <v>720</v>
      </c>
      <c r="C37" s="5" t="n">
        <v>14720</v>
      </c>
      <c r="D37" s="5" t="n">
        <v>14789</v>
      </c>
      <c r="E37" s="5" t="n">
        <v>42968</v>
      </c>
      <c r="F37" s="5" t="n">
        <v>44418</v>
      </c>
    </row>
    <row r="38" spans="1:6">
      <c r="A38" s="4" t="s">
        <v>732</v>
      </c>
    </row>
    <row r="39" spans="1:6">
      <c r="A39" s="3" t="s">
        <v>719</v>
      </c>
    </row>
    <row r="40" spans="1:6">
      <c r="A40" s="4" t="s">
        <v>720</v>
      </c>
      <c r="C40" s="5" t="n">
        <v>32973</v>
      </c>
      <c r="D40" s="5" t="n">
        <v>31540</v>
      </c>
      <c r="E40" s="5" t="n">
        <v>103397</v>
      </c>
      <c r="F40" s="5" t="n">
        <v>91108</v>
      </c>
    </row>
    <row r="41" spans="1:6">
      <c r="A41" s="4" t="s">
        <v>733</v>
      </c>
    </row>
    <row r="42" spans="1:6">
      <c r="A42" s="3" t="s">
        <v>719</v>
      </c>
    </row>
    <row r="43" spans="1:6">
      <c r="A43" s="4" t="s">
        <v>720</v>
      </c>
      <c r="C43" s="5" t="n">
        <v>10279</v>
      </c>
      <c r="D43" s="5" t="n">
        <v>9354</v>
      </c>
      <c r="E43" s="5" t="n">
        <v>27554</v>
      </c>
      <c r="F43" s="5" t="n">
        <v>26599</v>
      </c>
    </row>
    <row r="44" spans="1:6">
      <c r="A44" s="4" t="s">
        <v>734</v>
      </c>
    </row>
    <row r="45" spans="1:6">
      <c r="A45" s="3" t="s">
        <v>719</v>
      </c>
    </row>
    <row r="46" spans="1:6">
      <c r="A46" s="4" t="s">
        <v>720</v>
      </c>
      <c r="C46" s="5" t="n">
        <v>1052</v>
      </c>
      <c r="D46" s="5" t="n">
        <v>1280</v>
      </c>
      <c r="E46" s="5" t="n">
        <v>3444</v>
      </c>
      <c r="F46" s="5" t="n">
        <v>3881</v>
      </c>
    </row>
    <row r="47" spans="1:6">
      <c r="A47" s="4" t="s">
        <v>735</v>
      </c>
    </row>
    <row r="48" spans="1:6">
      <c r="A48" s="3" t="s">
        <v>719</v>
      </c>
    </row>
    <row r="49" spans="1:6">
      <c r="A49" s="4" t="s">
        <v>720</v>
      </c>
      <c r="B49" s="4" t="s">
        <v>102</v>
      </c>
      <c r="C49" s="5" t="n">
        <v>9227</v>
      </c>
      <c r="D49" s="5" t="n">
        <v>8074</v>
      </c>
      <c r="E49" s="5" t="n">
        <v>24110</v>
      </c>
      <c r="F49" s="5" t="n">
        <v>22718</v>
      </c>
    </row>
    <row r="50" spans="1:6">
      <c r="A50" s="4" t="s">
        <v>736</v>
      </c>
    </row>
    <row r="51" spans="1:6">
      <c r="A51" s="3" t="s">
        <v>719</v>
      </c>
    </row>
    <row r="52" spans="1:6">
      <c r="A52" s="4" t="s">
        <v>720</v>
      </c>
      <c r="C52" s="6" t="n">
        <v>22694</v>
      </c>
      <c r="D52" s="6" t="n">
        <v>22186</v>
      </c>
      <c r="E52" s="6" t="n">
        <v>75843</v>
      </c>
      <c r="F52" s="6" t="n">
        <v>64509</v>
      </c>
    </row>
    <row r="53" spans="1:6"/>
    <row r="54" spans="1:6">
      <c r="A54" s="4" t="s">
        <v>102</v>
      </c>
      <c r="B54" s="4" t="s">
        <v>737</v>
      </c>
    </row>
  </sheetData>
  <mergeCells count="5">
    <mergeCell ref="A1:B2"/>
    <mergeCell ref="C1:D1"/>
    <mergeCell ref="E1:F1"/>
    <mergeCell ref="A53:E53"/>
    <mergeCell ref="B54:E5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119</v>
      </c>
      <c r="D1" s="2" t="s">
        <v>1</v>
      </c>
    </row>
    <row r="2" spans="1:5">
      <c r="B2" s="2" t="s">
        <v>2</v>
      </c>
      <c r="C2" s="2" t="s">
        <v>120</v>
      </c>
      <c r="D2" s="2" t="s">
        <v>2</v>
      </c>
      <c r="E2" s="2" t="s">
        <v>120</v>
      </c>
    </row>
    <row r="3" spans="1:5">
      <c r="A3" s="4" t="s">
        <v>735</v>
      </c>
    </row>
    <row r="4" spans="1:5">
      <c r="A4" s="3" t="s">
        <v>719</v>
      </c>
    </row>
    <row r="5" spans="1:5">
      <c r="A5" s="4" t="s">
        <v>739</v>
      </c>
      <c r="B5" s="8" t="n">
        <v>1.7</v>
      </c>
      <c r="C5" s="8" t="n">
        <v>1.1</v>
      </c>
      <c r="D5" s="8" t="n">
        <v>4.2</v>
      </c>
      <c r="E5" s="8" t="n">
        <v>3.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740</v>
      </c>
      <c r="B1" s="2" t="s">
        <v>119</v>
      </c>
      <c r="D1" s="2" t="s">
        <v>1</v>
      </c>
    </row>
    <row r="2" spans="1:6">
      <c r="B2" s="2" t="s">
        <v>2</v>
      </c>
      <c r="C2" s="2" t="s">
        <v>120</v>
      </c>
      <c r="D2" s="2" t="s">
        <v>2</v>
      </c>
      <c r="F2" s="2" t="s">
        <v>120</v>
      </c>
    </row>
    <row r="3" spans="1:6">
      <c r="A3" s="3" t="s">
        <v>741</v>
      </c>
    </row>
    <row r="4" spans="1:6">
      <c r="A4" s="4" t="s">
        <v>742</v>
      </c>
      <c r="B4" s="6" t="n">
        <v>50467</v>
      </c>
      <c r="C4" s="6" t="n">
        <v>48168</v>
      </c>
      <c r="D4" s="6" t="n">
        <v>50119</v>
      </c>
      <c r="E4" s="4" t="s">
        <v>102</v>
      </c>
      <c r="F4" s="6" t="n">
        <v>48533</v>
      </c>
    </row>
    <row r="5" spans="1:6">
      <c r="A5" s="4" t="s">
        <v>743</v>
      </c>
      <c r="B5" s="5" t="n">
        <v>1207</v>
      </c>
      <c r="C5" s="5" t="n">
        <v>657</v>
      </c>
      <c r="D5" s="5" t="n">
        <v>1555</v>
      </c>
      <c r="F5" s="5" t="n">
        <v>292</v>
      </c>
    </row>
    <row r="6" spans="1:6">
      <c r="A6" s="4" t="s">
        <v>744</v>
      </c>
      <c r="B6" s="6" t="n">
        <v>51674</v>
      </c>
      <c r="C6" s="6" t="n">
        <v>48825</v>
      </c>
      <c r="D6" s="6" t="n">
        <v>51674</v>
      </c>
      <c r="F6" s="6" t="n">
        <v>48825</v>
      </c>
    </row>
    <row r="7" spans="1:6"/>
    <row r="8" spans="1:6">
      <c r="A8" s="4" t="s">
        <v>102</v>
      </c>
      <c r="B8" s="4" t="s">
        <v>745</v>
      </c>
    </row>
  </sheetData>
  <mergeCells count="6">
    <mergeCell ref="A1:A2"/>
    <mergeCell ref="B1:C1"/>
    <mergeCell ref="D1:F1"/>
    <mergeCell ref="D2:E2"/>
    <mergeCell ref="A7:F7"/>
    <mergeCell ref="B8:F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746</v>
      </c>
      <c r="B1" s="2" t="s">
        <v>119</v>
      </c>
      <c r="C1" s="2" t="s">
        <v>1</v>
      </c>
    </row>
    <row r="2" spans="1:3">
      <c r="B2" s="2" t="s">
        <v>427</v>
      </c>
      <c r="C2" s="2" t="s">
        <v>427</v>
      </c>
    </row>
    <row r="3" spans="1:3">
      <c r="A3" s="3" t="s">
        <v>260</v>
      </c>
    </row>
    <row r="4" spans="1:3">
      <c r="A4" s="4" t="s">
        <v>747</v>
      </c>
      <c r="B4" s="6" t="n">
        <v>0</v>
      </c>
      <c r="C4" s="6" t="n">
        <v>0</v>
      </c>
    </row>
    <row r="5" spans="1:3">
      <c r="A5" s="4" t="s">
        <v>748</v>
      </c>
      <c r="B5" s="5" t="n">
        <v>0</v>
      </c>
      <c r="C5" s="5" t="n">
        <v>0</v>
      </c>
    </row>
    <row r="6" spans="1:3">
      <c r="A6" s="4" t="s">
        <v>749</v>
      </c>
      <c r="B6" s="6" t="n">
        <v>0</v>
      </c>
      <c r="C6"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750</v>
      </c>
      <c r="B1" s="2" t="s">
        <v>119</v>
      </c>
      <c r="C1" s="2" t="s">
        <v>1</v>
      </c>
    </row>
    <row r="2" spans="1:4">
      <c r="B2" s="2" t="s">
        <v>120</v>
      </c>
      <c r="C2" s="2" t="s">
        <v>2</v>
      </c>
      <c r="D2" s="2" t="s">
        <v>120</v>
      </c>
    </row>
    <row r="3" spans="1:4">
      <c r="A3" s="3" t="s">
        <v>751</v>
      </c>
    </row>
    <row r="4" spans="1:4">
      <c r="A4" s="4" t="s">
        <v>752</v>
      </c>
      <c r="C4" s="4" t="s">
        <v>753</v>
      </c>
    </row>
    <row r="5" spans="1:4">
      <c r="A5" s="4" t="s">
        <v>754</v>
      </c>
      <c r="C5" s="4" t="s">
        <v>755</v>
      </c>
    </row>
    <row r="6" spans="1:4">
      <c r="A6" s="4" t="s">
        <v>756</v>
      </c>
      <c r="C6" s="6" t="n">
        <v>724</v>
      </c>
    </row>
    <row r="7" spans="1:4">
      <c r="A7" s="4" t="s">
        <v>757</v>
      </c>
      <c r="B7" s="6" t="n">
        <v>2000</v>
      </c>
      <c r="D7" s="6" t="n">
        <v>5800</v>
      </c>
    </row>
    <row r="8" spans="1:4">
      <c r="A8" s="4" t="s">
        <v>758</v>
      </c>
      <c r="B8" s="6" t="n">
        <v>0</v>
      </c>
      <c r="D8" s="6" t="n">
        <v>0</v>
      </c>
    </row>
    <row r="9" spans="1:4">
      <c r="A9" s="4" t="s">
        <v>759</v>
      </c>
    </row>
    <row r="10" spans="1:4">
      <c r="A10" s="3" t="s">
        <v>751</v>
      </c>
    </row>
    <row r="11" spans="1:4">
      <c r="A11" s="4" t="s">
        <v>760</v>
      </c>
      <c r="C11" s="4" t="s">
        <v>761</v>
      </c>
    </row>
    <row r="12" spans="1:4">
      <c r="A12" s="4" t="s">
        <v>701</v>
      </c>
    </row>
    <row r="13" spans="1:4">
      <c r="A13" s="3" t="s">
        <v>751</v>
      </c>
    </row>
    <row r="14" spans="1:4">
      <c r="A14" s="4" t="s">
        <v>760</v>
      </c>
      <c r="C14" s="4" t="s">
        <v>762</v>
      </c>
    </row>
    <row r="15" spans="1:4">
      <c r="A15" s="4" t="s">
        <v>763</v>
      </c>
    </row>
    <row r="16" spans="1:4">
      <c r="A16" s="3" t="s">
        <v>751</v>
      </c>
    </row>
    <row r="17" spans="1:4">
      <c r="A17" s="4" t="s">
        <v>764</v>
      </c>
      <c r="C17" s="6" t="n">
        <v>700</v>
      </c>
    </row>
    <row r="18" spans="1:4">
      <c r="A18" s="4" t="s">
        <v>765</v>
      </c>
    </row>
    <row r="19" spans="1:4">
      <c r="A19" s="3" t="s">
        <v>751</v>
      </c>
    </row>
    <row r="20" spans="1:4">
      <c r="A20" s="4" t="s">
        <v>756</v>
      </c>
      <c r="C20" s="6" t="n">
        <v>7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6</v>
      </c>
      <c r="B1" s="2" t="s">
        <v>119</v>
      </c>
      <c r="C1" s="2" t="s">
        <v>1</v>
      </c>
    </row>
    <row r="2" spans="1:3">
      <c r="B2" s="2" t="s">
        <v>2</v>
      </c>
      <c r="C2" s="2" t="s">
        <v>2</v>
      </c>
    </row>
    <row r="3" spans="1:3">
      <c r="A3" s="3" t="s">
        <v>767</v>
      </c>
    </row>
    <row r="4" spans="1:3">
      <c r="A4" s="4" t="s">
        <v>767</v>
      </c>
      <c r="B4" s="6" t="n">
        <v>1904</v>
      </c>
      <c r="C4" s="6" t="n">
        <v>5742</v>
      </c>
    </row>
    <row r="5" spans="1:3">
      <c r="A5" s="4" t="s">
        <v>768</v>
      </c>
      <c r="B5" s="5" t="n">
        <v>162</v>
      </c>
      <c r="C5" s="5" t="n">
        <v>505</v>
      </c>
    </row>
    <row r="6" spans="1:3">
      <c r="A6" s="3" t="s">
        <v>769</v>
      </c>
    </row>
    <row r="7" spans="1:3">
      <c r="A7" s="4" t="s">
        <v>770</v>
      </c>
      <c r="B7" s="5" t="n">
        <v>70</v>
      </c>
      <c r="C7" s="5" t="n">
        <v>208</v>
      </c>
    </row>
    <row r="8" spans="1:3">
      <c r="A8" s="4" t="s">
        <v>771</v>
      </c>
      <c r="B8" s="5" t="n">
        <v>11</v>
      </c>
      <c r="C8" s="5" t="n">
        <v>33</v>
      </c>
    </row>
    <row r="9" spans="1:3">
      <c r="A9" s="4" t="s">
        <v>772</v>
      </c>
      <c r="B9" s="6" t="n">
        <v>2147</v>
      </c>
      <c r="C9" s="6" t="n">
        <v>648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1</v>
      </c>
    </row>
    <row r="2" spans="1:2">
      <c r="B2" s="2" t="s">
        <v>427</v>
      </c>
    </row>
    <row r="3" spans="1:2">
      <c r="A3" s="3" t="s">
        <v>774</v>
      </c>
    </row>
    <row r="4" spans="1:2">
      <c r="A4" s="4" t="s">
        <v>775</v>
      </c>
      <c r="B4" s="6" t="n">
        <v>5669</v>
      </c>
    </row>
    <row r="5" spans="1:2">
      <c r="A5" s="4" t="s">
        <v>776</v>
      </c>
      <c r="B5" s="5" t="n">
        <v>38</v>
      </c>
    </row>
    <row r="6" spans="1:2">
      <c r="A6" s="4" t="s">
        <v>777</v>
      </c>
      <c r="B6" s="6" t="n">
        <v>211</v>
      </c>
    </row>
    <row r="7" spans="1:2">
      <c r="A7" s="4" t="s">
        <v>778</v>
      </c>
      <c r="B7" s="4" t="s">
        <v>779</v>
      </c>
    </row>
    <row r="8" spans="1:2">
      <c r="A8" s="4" t="s">
        <v>780</v>
      </c>
      <c r="B8" s="4" t="s">
        <v>673</v>
      </c>
    </row>
    <row r="9" spans="1:2">
      <c r="A9" s="4" t="s">
        <v>781</v>
      </c>
      <c r="B9" s="4" t="s">
        <v>782</v>
      </c>
    </row>
    <row r="10" spans="1:2">
      <c r="A10" s="4" t="s">
        <v>783</v>
      </c>
      <c r="B10" s="4" t="s">
        <v>78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427</v>
      </c>
    </row>
    <row r="2" spans="1:2">
      <c r="A2" s="3" t="s">
        <v>786</v>
      </c>
    </row>
    <row r="3" spans="1:2">
      <c r="A3" s="4" t="s">
        <v>787</v>
      </c>
      <c r="B3" s="6" t="n">
        <v>1985</v>
      </c>
    </row>
    <row r="4" spans="1:2">
      <c r="A4" s="4" t="s">
        <v>788</v>
      </c>
      <c r="B4" s="5" t="n">
        <v>7397</v>
      </c>
    </row>
    <row r="5" spans="1:2">
      <c r="A5" s="4" t="s">
        <v>789</v>
      </c>
      <c r="B5" s="5" t="n">
        <v>7235</v>
      </c>
    </row>
    <row r="6" spans="1:2">
      <c r="A6" s="4" t="s">
        <v>790</v>
      </c>
      <c r="B6" s="5" t="n">
        <v>7229</v>
      </c>
    </row>
    <row r="7" spans="1:2">
      <c r="A7" s="4" t="s">
        <v>791</v>
      </c>
      <c r="B7" s="5" t="n">
        <v>7237</v>
      </c>
    </row>
    <row r="8" spans="1:2">
      <c r="A8" s="4" t="s">
        <v>792</v>
      </c>
      <c r="B8" s="5" t="n">
        <v>35799</v>
      </c>
    </row>
    <row r="9" spans="1:2">
      <c r="A9" s="4" t="s">
        <v>793</v>
      </c>
      <c r="B9" s="5" t="n">
        <v>66882</v>
      </c>
    </row>
    <row r="10" spans="1:2">
      <c r="A10" s="4" t="s">
        <v>794</v>
      </c>
      <c r="B10" s="5" t="n">
        <v>12179</v>
      </c>
    </row>
    <row r="11" spans="1:2">
      <c r="A11" s="4" t="s">
        <v>359</v>
      </c>
      <c r="B11" s="5" t="n">
        <v>54703</v>
      </c>
    </row>
    <row r="12" spans="1:2">
      <c r="A12" s="3" t="s">
        <v>795</v>
      </c>
    </row>
    <row r="13" spans="1:2">
      <c r="A13" s="4" t="s">
        <v>787</v>
      </c>
      <c r="B13" s="5" t="n">
        <v>82</v>
      </c>
    </row>
    <row r="14" spans="1:2">
      <c r="A14" s="4" t="s">
        <v>788</v>
      </c>
      <c r="B14" s="5" t="n">
        <v>313</v>
      </c>
    </row>
    <row r="15" spans="1:2">
      <c r="A15" s="4" t="s">
        <v>789</v>
      </c>
      <c r="B15" s="5" t="n">
        <v>260</v>
      </c>
    </row>
    <row r="16" spans="1:2">
      <c r="A16" s="4" t="s">
        <v>790</v>
      </c>
      <c r="B16" s="5" t="n">
        <v>92</v>
      </c>
    </row>
    <row r="17" spans="1:2">
      <c r="A17" s="4" t="s">
        <v>791</v>
      </c>
      <c r="B17" s="5" t="n">
        <v>32</v>
      </c>
    </row>
    <row r="18" spans="1:2">
      <c r="A18" s="4" t="s">
        <v>792</v>
      </c>
      <c r="B18" s="5" t="n">
        <v>9</v>
      </c>
    </row>
    <row r="19" spans="1:2">
      <c r="A19" s="4" t="s">
        <v>793</v>
      </c>
      <c r="B19" s="5" t="n">
        <v>788</v>
      </c>
    </row>
    <row r="20" spans="1:2">
      <c r="A20" s="4" t="s">
        <v>794</v>
      </c>
      <c r="B20" s="5" t="n">
        <v>64</v>
      </c>
    </row>
    <row r="21" spans="1:2">
      <c r="A21" s="4" t="s">
        <v>756</v>
      </c>
      <c r="B21" s="6" t="n">
        <v>7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797</v>
      </c>
    </row>
    <row r="2" spans="1:2">
      <c r="A2" s="3" t="s">
        <v>798</v>
      </c>
    </row>
    <row r="3" spans="1:2">
      <c r="A3" s="4" t="s">
        <v>18</v>
      </c>
      <c r="B3" s="6" t="n">
        <v>7459</v>
      </c>
    </row>
    <row r="4" spans="1:2">
      <c r="A4" s="4" t="s">
        <v>788</v>
      </c>
      <c r="B4" s="5" t="n">
        <v>7174</v>
      </c>
    </row>
    <row r="5" spans="1:2">
      <c r="A5" s="4" t="s">
        <v>789</v>
      </c>
      <c r="B5" s="5" t="n">
        <v>7038</v>
      </c>
    </row>
    <row r="6" spans="1:2">
      <c r="A6" s="4" t="s">
        <v>790</v>
      </c>
      <c r="B6" s="5" t="n">
        <v>7120</v>
      </c>
    </row>
    <row r="7" spans="1:2">
      <c r="A7" s="4" t="s">
        <v>791</v>
      </c>
      <c r="B7" s="5" t="n">
        <v>7094</v>
      </c>
    </row>
    <row r="8" spans="1:2">
      <c r="A8" s="4" t="s">
        <v>792</v>
      </c>
      <c r="B8" s="5" t="n">
        <v>34901</v>
      </c>
    </row>
    <row r="9" spans="1:2">
      <c r="A9" s="4" t="s">
        <v>793</v>
      </c>
      <c r="B9" s="6" t="n">
        <v>707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15:44Z</dcterms:created>
  <dcterms:modified xmlns:dcterms="http://purl.org/dc/terms/" xmlns:xsi="http://www.w3.org/2001/XMLSchema-instance" xsi:type="dcterms:W3CDTF">2019-11-07T15:15:44Z</dcterms:modified>
</cp:coreProperties>
</file>